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ORGANIZATION, BUSINESS OPERATIO"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PROPERTY, PLANT AND EQUIPMENT, " sheetId="10" state="visible" r:id="rId10"/>
    <sheet xmlns:r="http://schemas.openxmlformats.org/officeDocument/2006/relationships" name="AMORTIZING INTANGIBLE ASSETS AN" sheetId="11" state="visible" r:id="rId11"/>
    <sheet xmlns:r="http://schemas.openxmlformats.org/officeDocument/2006/relationships" name="GOODWILL" sheetId="12" state="visible" r:id="rId12"/>
    <sheet xmlns:r="http://schemas.openxmlformats.org/officeDocument/2006/relationships" name="EQUITY METHOD INVESTMENTS" sheetId="13" state="visible" r:id="rId13"/>
    <sheet xmlns:r="http://schemas.openxmlformats.org/officeDocument/2006/relationships" name="DEFERRED REVENUE"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PARTNERS' CAPITAL" sheetId="17" state="visible" r:id="rId17"/>
    <sheet xmlns:r="http://schemas.openxmlformats.org/officeDocument/2006/relationships" name="EARNINGS PER UNIT" sheetId="18" state="visible" r:id="rId18"/>
    <sheet xmlns:r="http://schemas.openxmlformats.org/officeDocument/2006/relationships" name="UNIT-BASED AND NONCASH COMPENSA" sheetId="19" state="visible" r:id="rId19"/>
    <sheet xmlns:r="http://schemas.openxmlformats.org/officeDocument/2006/relationships" name="RELATED-PARTY TRANSACTIONS" sheetId="20" state="visible" r:id="rId20"/>
    <sheet xmlns:r="http://schemas.openxmlformats.org/officeDocument/2006/relationships" name="COMMITMENTS AND CONTINGENCIES" sheetId="21" state="visible" r:id="rId21"/>
    <sheet xmlns:r="http://schemas.openxmlformats.org/officeDocument/2006/relationships" name="ACQUISITIONS AND DROP DOWN TRAN" sheetId="22" state="visible" r:id="rId22"/>
    <sheet xmlns:r="http://schemas.openxmlformats.org/officeDocument/2006/relationships" name="CONDENSED CONSOLIDATING FINANCI"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EGMENT INFORMATION (Tables)" sheetId="26" state="visible" r:id="rId26"/>
    <sheet xmlns:r="http://schemas.openxmlformats.org/officeDocument/2006/relationships" name="PROPERTY, PLANT AND EQUIPMENT27" sheetId="27" state="visible" r:id="rId27"/>
    <sheet xmlns:r="http://schemas.openxmlformats.org/officeDocument/2006/relationships" name="AMORTIZING INTANGIBLE ASSETS 28" sheetId="28" state="visible" r:id="rId28"/>
    <sheet xmlns:r="http://schemas.openxmlformats.org/officeDocument/2006/relationships" name="EQUITY METHOD INVESTMENTS (Tabl" sheetId="29" state="visible" r:id="rId29"/>
    <sheet xmlns:r="http://schemas.openxmlformats.org/officeDocument/2006/relationships" name="DEFERRED REVENUE (Tables)" sheetId="30" state="visible" r:id="rId30"/>
    <sheet xmlns:r="http://schemas.openxmlformats.org/officeDocument/2006/relationships" name="DEBT (Tables)" sheetId="31" state="visible" r:id="rId31"/>
    <sheet xmlns:r="http://schemas.openxmlformats.org/officeDocument/2006/relationships" name="FINANCIAL INSTRUMENTS (Tables)" sheetId="32" state="visible" r:id="rId32"/>
    <sheet xmlns:r="http://schemas.openxmlformats.org/officeDocument/2006/relationships" name="PARTNERS' CAPITAL (Tables)" sheetId="33" state="visible" r:id="rId33"/>
    <sheet xmlns:r="http://schemas.openxmlformats.org/officeDocument/2006/relationships" name="EARNINGS PER UNIT (Tables)" sheetId="34" state="visible" r:id="rId34"/>
    <sheet xmlns:r="http://schemas.openxmlformats.org/officeDocument/2006/relationships" name="RELATED-PARTY TRANSACTIONS (Tab" sheetId="35" state="visible" r:id="rId35"/>
    <sheet xmlns:r="http://schemas.openxmlformats.org/officeDocument/2006/relationships" name="COMMITMENTS AND CONTINGENCIES (" sheetId="36" state="visible" r:id="rId36"/>
    <sheet xmlns:r="http://schemas.openxmlformats.org/officeDocument/2006/relationships" name="ACQUISITIONS AND DROP DOWN TR37" sheetId="37" state="visible" r:id="rId37"/>
    <sheet xmlns:r="http://schemas.openxmlformats.org/officeDocument/2006/relationships" name="CONDENSED CONSOLIDATING FINAN38" sheetId="38" state="visible" r:id="rId38"/>
    <sheet xmlns:r="http://schemas.openxmlformats.org/officeDocument/2006/relationships" name="ORGANIZATION, BUSINESS OPERAT39" sheetId="39" state="visible" r:id="rId39"/>
    <sheet xmlns:r="http://schemas.openxmlformats.org/officeDocument/2006/relationships" name="SUMMARY OF SIGNIFICANT ACCOUN40" sheetId="40" state="visible" r:id="rId40"/>
    <sheet xmlns:r="http://schemas.openxmlformats.org/officeDocument/2006/relationships" name="SEGMENT INFORMATION - Assets, R" sheetId="41" state="visible" r:id="rId41"/>
    <sheet xmlns:r="http://schemas.openxmlformats.org/officeDocument/2006/relationships" name="SEGMENT INFORMATION - Concentra" sheetId="42" state="visible" r:id="rId42"/>
    <sheet xmlns:r="http://schemas.openxmlformats.org/officeDocument/2006/relationships" name="SEGMENT INFORMATION - Adjusted " sheetId="43" state="visible" r:id="rId43"/>
    <sheet xmlns:r="http://schemas.openxmlformats.org/officeDocument/2006/relationships" name="SEGMENT INFORMATION - Reconcili" sheetId="44" state="visible" r:id="rId44"/>
    <sheet xmlns:r="http://schemas.openxmlformats.org/officeDocument/2006/relationships" name="SEGMENT INFORMATION - Schedule " sheetId="45" state="visible" r:id="rId45"/>
    <sheet xmlns:r="http://schemas.openxmlformats.org/officeDocument/2006/relationships" name="PROPERTY, PLANT AND EQUIPMENT46" sheetId="46" state="visible" r:id="rId46"/>
    <sheet xmlns:r="http://schemas.openxmlformats.org/officeDocument/2006/relationships" name="AMORTIZING INTANGIBLE ASSETS 47" sheetId="47" state="visible" r:id="rId47"/>
    <sheet xmlns:r="http://schemas.openxmlformats.org/officeDocument/2006/relationships" name="AMORTIZING INTANGIBLE ASSETS 48" sheetId="48" state="visible" r:id="rId48"/>
    <sheet xmlns:r="http://schemas.openxmlformats.org/officeDocument/2006/relationships" name="AMORTIZING INTANGIBLE ASSETS 49" sheetId="49" state="visible" r:id="rId49"/>
    <sheet xmlns:r="http://schemas.openxmlformats.org/officeDocument/2006/relationships" name="GOODWILL (Details)" sheetId="50" state="visible" r:id="rId50"/>
    <sheet xmlns:r="http://schemas.openxmlformats.org/officeDocument/2006/relationships" name="EQUITY METHOD INVESTMENTS - Rol" sheetId="51" state="visible" r:id="rId51"/>
    <sheet xmlns:r="http://schemas.openxmlformats.org/officeDocument/2006/relationships" name="EQUITY METHOD INVESTMENTS - Sta" sheetId="52" state="visible" r:id="rId52"/>
    <sheet xmlns:r="http://schemas.openxmlformats.org/officeDocument/2006/relationships" name="DEFERRED REVENUE - Rollforward " sheetId="53" state="visible" r:id="rId53"/>
    <sheet xmlns:r="http://schemas.openxmlformats.org/officeDocument/2006/relationships" name="DEFERRED REVENUE - Narrative (D" sheetId="54" state="visible" r:id="rId54"/>
    <sheet xmlns:r="http://schemas.openxmlformats.org/officeDocument/2006/relationships" name="DEBT - Components of Long-Term " sheetId="55" state="visible" r:id="rId55"/>
    <sheet xmlns:r="http://schemas.openxmlformats.org/officeDocument/2006/relationships" name="DEBT - Components of Long-Ter56" sheetId="56" state="visible" r:id="rId56"/>
    <sheet xmlns:r="http://schemas.openxmlformats.org/officeDocument/2006/relationships" name="DEBT - Maturities (Details)" sheetId="57" state="visible" r:id="rId57"/>
    <sheet xmlns:r="http://schemas.openxmlformats.org/officeDocument/2006/relationships" name="DEBT - Revolving Credit Facilit" sheetId="58" state="visible" r:id="rId58"/>
    <sheet xmlns:r="http://schemas.openxmlformats.org/officeDocument/2006/relationships" name="DEBT - Senior Notes (Details)" sheetId="59" state="visible" r:id="rId59"/>
    <sheet xmlns:r="http://schemas.openxmlformats.org/officeDocument/2006/relationships" name="DEBT - SMP Holdings Credit Faci" sheetId="60" state="visible" r:id="rId60"/>
    <sheet xmlns:r="http://schemas.openxmlformats.org/officeDocument/2006/relationships" name="FINANCIAL INSTRUMENTS - Concent" sheetId="61" state="visible" r:id="rId61"/>
    <sheet xmlns:r="http://schemas.openxmlformats.org/officeDocument/2006/relationships" name="FINANCIAL INSTRUMENTS - Liabili" sheetId="62" state="visible" r:id="rId62"/>
    <sheet xmlns:r="http://schemas.openxmlformats.org/officeDocument/2006/relationships" name="FINANCIAL INSTRUMENTS - Fair va" sheetId="63" state="visible" r:id="rId63"/>
    <sheet xmlns:r="http://schemas.openxmlformats.org/officeDocument/2006/relationships" name="FINANCIAL INSTRUMENTS - Fair 64" sheetId="64" state="visible" r:id="rId64"/>
    <sheet xmlns:r="http://schemas.openxmlformats.org/officeDocument/2006/relationships" name="PARTNERS' CAPITAL - Partners' C" sheetId="65" state="visible" r:id="rId65"/>
    <sheet xmlns:r="http://schemas.openxmlformats.org/officeDocument/2006/relationships" name="PARTNERS' CAPITAL - Partners'66" sheetId="66" state="visible" r:id="rId66"/>
    <sheet xmlns:r="http://schemas.openxmlformats.org/officeDocument/2006/relationships" name="PARTNERS' CAPITAL - Narrative (" sheetId="67" state="visible" r:id="rId67"/>
    <sheet xmlns:r="http://schemas.openxmlformats.org/officeDocument/2006/relationships" name="PARTNERS' CAPITAL - Cash Distri" sheetId="68" state="visible" r:id="rId68"/>
    <sheet xmlns:r="http://schemas.openxmlformats.org/officeDocument/2006/relationships" name="PARTNERS' CAPITAL - Incentive D" sheetId="69" state="visible" r:id="rId69"/>
    <sheet xmlns:r="http://schemas.openxmlformats.org/officeDocument/2006/relationships" name="EARNINGS PER UNIT (Details)" sheetId="70" state="visible" r:id="rId70"/>
    <sheet xmlns:r="http://schemas.openxmlformats.org/officeDocument/2006/relationships" name="UNIT-BASED AND NONCASH COMPEN71" sheetId="71" state="visible" r:id="rId71"/>
    <sheet xmlns:r="http://schemas.openxmlformats.org/officeDocument/2006/relationships" name="RELATED-PARTY TRANSACTIONS - Ex" sheetId="72" state="visible" r:id="rId72"/>
    <sheet xmlns:r="http://schemas.openxmlformats.org/officeDocument/2006/relationships" name="RELATED-PARTY TRANSACTIONS - Na" sheetId="73" state="visible" r:id="rId73"/>
    <sheet xmlns:r="http://schemas.openxmlformats.org/officeDocument/2006/relationships" name="COMMITMENTS AND CONTINGENCIES -"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ACQUISITIONS AND DROP DOWN TR77" sheetId="77" state="visible" r:id="rId77"/>
    <sheet xmlns:r="http://schemas.openxmlformats.org/officeDocument/2006/relationships" name="ACQUISITIONS AND DROP DOWN TR78" sheetId="78" state="visible" r:id="rId78"/>
    <sheet xmlns:r="http://schemas.openxmlformats.org/officeDocument/2006/relationships" name="CONDENSED CONSOLIDATING FINAN79" sheetId="79" state="visible" r:id="rId79"/>
    <sheet xmlns:r="http://schemas.openxmlformats.org/officeDocument/2006/relationships" name="CONDENSED CONSOLIDATING FINAN80" sheetId="80" state="visible" r:id="rId80"/>
    <sheet xmlns:r="http://schemas.openxmlformats.org/officeDocument/2006/relationships" name="CONDENSED CONSOLIDATING FINAN81" sheetId="81" state="visible" r:id="rId81"/>
  </sheets>
  <definedNames/>
  <calcPr calcId="124519" fullCalcOnLoad="1"/>
</workbook>
</file>

<file path=xl/sharedStrings.xml><?xml version="1.0" encoding="utf-8"?>
<sst xmlns="http://schemas.openxmlformats.org/spreadsheetml/2006/main" uniqueCount="654">
  <si>
    <t>Document and Entity Information - shares</t>
  </si>
  <si>
    <t>9 Months Ended</t>
  </si>
  <si>
    <t>Sep. 30, 2017</t>
  </si>
  <si>
    <t>Oct. 31, 2017</t>
  </si>
  <si>
    <t>Entity Information [Line Items]</t>
  </si>
  <si>
    <t>Entity Registrant Name</t>
  </si>
  <si>
    <t>Summit Midstream Partners, LP</t>
  </si>
  <si>
    <t>Entity Central Index Key</t>
  </si>
  <si>
    <t>Document Type</t>
  </si>
  <si>
    <t>10-Q</t>
  </si>
  <si>
    <t>Document Period End Date</t>
  </si>
  <si>
    <t>Sep. 30,
		2017</t>
  </si>
  <si>
    <t>Amendment Flag</t>
  </si>
  <si>
    <t>false</t>
  </si>
  <si>
    <t>Current Fiscal Year End Date</t>
  </si>
  <si>
    <t>--12-31</t>
  </si>
  <si>
    <t>Entity Filer Category</t>
  </si>
  <si>
    <t>Large Accelerated Filer</t>
  </si>
  <si>
    <t>Document Fiscal Year Focus</t>
  </si>
  <si>
    <t>Document Fiscal Period Focus</t>
  </si>
  <si>
    <t>Q3</t>
  </si>
  <si>
    <t>Trading Symbol</t>
  </si>
  <si>
    <t>SMLP</t>
  </si>
  <si>
    <t>Common units</t>
  </si>
  <si>
    <t>Entity Common Stock, Shares Outstanding</t>
  </si>
  <si>
    <t>General Partner Units</t>
  </si>
  <si>
    <t>UNAUDITED CONDENSED CONSOLIDATED BALANCE SHEETS - USD ($) $ in Thousands</t>
  </si>
  <si>
    <t>Dec. 31, 2016</t>
  </si>
  <si>
    <t>Current assets:</t>
  </si>
  <si>
    <t>Cash and cash equivalents</t>
  </si>
  <si>
    <t>Accounts receivable</t>
  </si>
  <si>
    <t>Other current assets</t>
  </si>
  <si>
    <t>Total current assets</t>
  </si>
  <si>
    <t>Property, plant and equipment, net</t>
  </si>
  <si>
    <t>Intangible assets, net</t>
  </si>
  <si>
    <t>Goodwill</t>
  </si>
  <si>
    <t>Investment in equity method investees</t>
  </si>
  <si>
    <t>Other noncurrent assets</t>
  </si>
  <si>
    <t>Total assets</t>
  </si>
  <si>
    <t>Current liabilities:</t>
  </si>
  <si>
    <t>Trade accounts payable</t>
  </si>
  <si>
    <t>Accrued expenses</t>
  </si>
  <si>
    <t>Due to affiliate</t>
  </si>
  <si>
    <t>Deferred revenue</t>
  </si>
  <si>
    <t>Ad valorem taxes payable</t>
  </si>
  <si>
    <t>Accrued interest</t>
  </si>
  <si>
    <t>Accrued environmental remediation</t>
  </si>
  <si>
    <t>Other current liabilities</t>
  </si>
  <si>
    <t>Total current liabilities</t>
  </si>
  <si>
    <t>Long-term debt</t>
  </si>
  <si>
    <t>Deferred Purchase Price Obligation</t>
  </si>
  <si>
    <t>Noncurrent accrued environmental remediation</t>
  </si>
  <si>
    <t>Other noncurrent liabilities</t>
  </si>
  <si>
    <t>Total liabilities</t>
  </si>
  <si>
    <t>Commitments and contingencies (Note 15)</t>
  </si>
  <si>
    <t xml:space="preserve"> </t>
  </si>
  <si>
    <t>Common limited partner capital (73,059 units issued and outstanding at September 30, 2017 and 72,111 units issued and outstanding at December 31, 2016)</t>
  </si>
  <si>
    <t>General Partner interests (1,491 units issued and outstanding at September 30, 2017 and 1,471 units issued and outstanding at December 31, 2016)</t>
  </si>
  <si>
    <t>Noncontrolling interest</t>
  </si>
  <si>
    <t>Total partners' capital</t>
  </si>
  <si>
    <t>Total liabilities and partners' capital</t>
  </si>
  <si>
    <t>UNAUDITED CONDENSED CONSOLIDATED BALANCE SHEETS (Parenthetical) - shares shares in Thousands</t>
  </si>
  <si>
    <t>Statement Of Financial Position [Abstract]</t>
  </si>
  <si>
    <t>Common limited partner capital (shares)</t>
  </si>
  <si>
    <t>General partner interests (shares)</t>
  </si>
  <si>
    <t>UNAUDITED CONDENSED CONSOLIDATED STATEMENTS OF OPERATIONS - USD ($) shares in Thousands, $ in Thousands</t>
  </si>
  <si>
    <t>3 Months Ended</t>
  </si>
  <si>
    <t>Sep. 30, 2016</t>
  </si>
  <si>
    <t>Revenues:</t>
  </si>
  <si>
    <t>Gathering services and related fees</t>
  </si>
  <si>
    <t>Natural gas, NGLs and condensate sales</t>
  </si>
  <si>
    <t>Other revenues</t>
  </si>
  <si>
    <t>Total revenues</t>
  </si>
  <si>
    <t>Costs and expenses:</t>
  </si>
  <si>
    <t>Cost of natural gas and NGLs</t>
  </si>
  <si>
    <t>Operation and maintenance</t>
  </si>
  <si>
    <t>General and administrative</t>
  </si>
  <si>
    <t>Depreciation and amortization</t>
  </si>
  <si>
    <t>Transaction costs</t>
  </si>
  <si>
    <t>Loss on asset sales, net</t>
  </si>
  <si>
    <t>Long-lived asset impairment</t>
  </si>
  <si>
    <t>Total costs and expenses</t>
  </si>
  <si>
    <t>Other income</t>
  </si>
  <si>
    <t>Interest expense</t>
  </si>
  <si>
    <t>Early extinguishment of debt</t>
  </si>
  <si>
    <t>Income (loss) before income taxes and income (loss) from equity method investees</t>
  </si>
  <si>
    <t>Income tax (expense) benefit</t>
  </si>
  <si>
    <t>Income (loss) from equity method investees</t>
  </si>
  <si>
    <t>Net income (loss)</t>
  </si>
  <si>
    <t>Net income attributable to Summit Investments</t>
  </si>
  <si>
    <t>Net income (loss) attributable to noncontrolling interest</t>
  </si>
  <si>
    <t>Net income (loss) attributable to SMLP</t>
  </si>
  <si>
    <t>Less net income attributable to General Partner, including IDRs</t>
  </si>
  <si>
    <t>Net income (loss) attributable to limited partners</t>
  </si>
  <si>
    <t>Earnings (loss) per limited partner unit:</t>
  </si>
  <si>
    <t>Common unit – basic</t>
  </si>
  <si>
    <t>Common unit – diluted</t>
  </si>
  <si>
    <t>Weighted-average limited partner units outstanding:</t>
  </si>
  <si>
    <t>Common units – basic</t>
  </si>
  <si>
    <t>Common units – diluted</t>
  </si>
  <si>
    <t>UNAUDITED CONDENSED CONSOLIDATED STATEMENTS OF PARTNERS' CAPITAL - USD ($) $ in Thousands</t>
  </si>
  <si>
    <t>Total</t>
  </si>
  <si>
    <t>Class B membership interest</t>
  </si>
  <si>
    <t>Summit Investments' equity in contributed subsidiaries</t>
  </si>
  <si>
    <t>Summit Investments' equity in contributed subsidiariesClass B membership interest</t>
  </si>
  <si>
    <t>Limited partners, Common</t>
  </si>
  <si>
    <t>Limited partners, CommonClass B membership interest</t>
  </si>
  <si>
    <t>Limited partners, Subordinated</t>
  </si>
  <si>
    <t>General Partner</t>
  </si>
  <si>
    <t>Beginning balance at Dec. 31, 2015</t>
  </si>
  <si>
    <t>Net (loss) income</t>
  </si>
  <si>
    <t>Distributions to unitholders</t>
  </si>
  <si>
    <t>Unit-based compensation</t>
  </si>
  <si>
    <t>Tax withholdings on vested SMLP LTIP awards</t>
  </si>
  <si>
    <t>Issuance of common units, net of offering costs</t>
  </si>
  <si>
    <t>Contribution from General Partner</t>
  </si>
  <si>
    <t>Subordinated units conversion</t>
  </si>
  <si>
    <t>Purchase of 2016 Drop Down Assets</t>
  </si>
  <si>
    <t>Establishment of noncontrolling interest</t>
  </si>
  <si>
    <t>Distribution of debt related to Carve-Out Financial Statements of Summit Investments</t>
  </si>
  <si>
    <t>Excess of acquired carrying value over consideration paid for 2016 Drop Down Assets</t>
  </si>
  <si>
    <t>Cash advance from Summit Investments to contributed subsidiaries, net</t>
  </si>
  <si>
    <t>Expenses paid by Summit Investments on behalf of contributed subsidiaries</t>
  </si>
  <si>
    <t>Capitalized interest allocated from Summit Investments to contributed subsidiaries</t>
  </si>
  <si>
    <t>Ending balance at Sep. 30, 2016</t>
  </si>
  <si>
    <t>Beginning balance at Dec. 31, 2016</t>
  </si>
  <si>
    <t>Other</t>
  </si>
  <si>
    <t>Ending balance at Sep. 30, 2017</t>
  </si>
  <si>
    <t>UNAUDITED CONDENSED CONSOLIDATED STATEMENTS OF CASH FLOWS - USD ($) $ in Thousands</t>
  </si>
  <si>
    <t>Cash flows from operating activities:</t>
  </si>
  <si>
    <t>Adjustments to reconcile net income (loss) to net cash provided by operating activities:</t>
  </si>
  <si>
    <t>Amortization of debt issuance costs</t>
  </si>
  <si>
    <t>Unit-based and noncash compensation</t>
  </si>
  <si>
    <t>Loss from equity method investees</t>
  </si>
  <si>
    <t>Distributions from equity method investees</t>
  </si>
  <si>
    <t>Write-off of debt issuance costs</t>
  </si>
  <si>
    <t>Changes in operating assets and liabilities:</t>
  </si>
  <si>
    <t>Due from (to) affiliate</t>
  </si>
  <si>
    <t>Accrued environmental remediation, net</t>
  </si>
  <si>
    <t>Other, net</t>
  </si>
  <si>
    <t>Net cash provided by operating activities</t>
  </si>
  <si>
    <t>Cash flows from investing activities:</t>
  </si>
  <si>
    <t>Capital expenditures</t>
  </si>
  <si>
    <t>Proceeds from asset sale</t>
  </si>
  <si>
    <t>Contributions to equity method investees</t>
  </si>
  <si>
    <t>Acquisitions of gathering systems from affiliate</t>
  </si>
  <si>
    <t>Net cash provided by (used in) investing activities</t>
  </si>
  <si>
    <t>Cash flows from financing activities:</t>
  </si>
  <si>
    <t>Borrowings under Revolving Credit Facility</t>
  </si>
  <si>
    <t>Repayments under Revolving Credit Facility</t>
  </si>
  <si>
    <t>Debt issuance costs</t>
  </si>
  <si>
    <t>Payment of redemption and call premiums on senior notes</t>
  </si>
  <si>
    <t>Proceeds from ATM Program issuances, net of costs</t>
  </si>
  <si>
    <t>Proceeds from issuance of common units, net</t>
  </si>
  <si>
    <t>Issuance of senior notes</t>
  </si>
  <si>
    <t>Tender and redemption of senior notes</t>
  </si>
  <si>
    <t>Advances from affiliates</t>
  </si>
  <si>
    <t>Net cash provided by (used in) financing activities</t>
  </si>
  <si>
    <t>Net change in cash and cash equivalents</t>
  </si>
  <si>
    <t>Cash and cash equivalents, beginning of period</t>
  </si>
  <si>
    <t>Cash and cash equivalents, end of period</t>
  </si>
  <si>
    <t>Supplemental cash flow disclosures:</t>
  </si>
  <si>
    <t>Cash interest paid</t>
  </si>
  <si>
    <t>Less capitalized interest</t>
  </si>
  <si>
    <t>Interest paid (net of capitalized interest)</t>
  </si>
  <si>
    <t>Noncash investing and financing activities</t>
  </si>
  <si>
    <t>Capital expenditures in trade accounts payable (period end accruals)</t>
  </si>
  <si>
    <t>Issuance of Deferred Purchase Price Obligation to affiliate to partially fund the 2016 Drop Down</t>
  </si>
  <si>
    <t>ORGANIZATION, BUSINESS OPERATIONS AND PRESENTATION AND CONSOLIDATION</t>
  </si>
  <si>
    <t>Organization Consolidation And Presentation Of Financial Statements [Abstract]</t>
  </si>
  <si>
    <t>1. ORGANIZATION, BUSINESS OPERATIONS AND PRESENTATION AND CONSOLIDATION Organization. SMLP, a Delaware limited partnership, was formed in May 2012 and began operations in October 2012 in connection with its IPO of common limited partner units. SMLP is a growth-oriented limited partnership focused on developing, owning and operating midstream energy infrastructure assets that are strategically located in the core producing areas of unconventional resource basins, primarily shale formations, in the continental United States. Our business activities are conducted through various operating subsidiaries, each of which is owned or controlled by our wholly owned subsidiary holding company, Summit Holdings, a Delaware limited liability company. References to the "Partnership," "we," or "our" refer collectively to SMLP and its subsidiaries. The General Partner, a Delaware limited liability company, manages our operations and activities. Summit Investments, a Delaware limited liability company, is the ultimate owner of our General Partner and has the right to appoint the entire Board of Directors. Summit Investments is controlled by Energy Capital Partners. As of September 30, 2017, a subsidiary of Energy Capital Partners directly owned In addition to its approximate Neither SMLP nor its subsidiaries have any employees. All of the personnel that conduct our business are employed by Summit Investments, but these individuals are sometimes referred to as our employees. Business Operations. We provide natural gas gathering, treating and processing services as well as crude oil and produced water gathering services pursuant to primarily long-term and fee-based agreements with our customers. Our results are driven primarily by the volumes of natural gas that we gather, treat, compress and process as well as by the volumes of crude oil and produced water that we gather. We are the owner-operator of or have significant ownership interests in the following gathering systems:
•
Ohio Gathering, a natural gas gathering system and a condensate stabilization facility operating in the Appalachian Basin, which includes the Utica and Point Pleasant shale formations in southeastern Ohio;
•
Summit Utica, a natural gas gathering system operating in the Appalachian Basin, which includes the Utica and Point Pleasant shale formations in southeastern Ohio;
•
Bison Midstream, an associated natural gas gathering system operating in the Williston Basin, which includes the Bakken and Three Forks shale formations in northwestern North Dakota;
•
Polar and Divide, crude oil and produced water gathering systems and transmission pipelines located in the Williston Basin, which includes the Bakken and Three Forks shale formations in northwestern North Dakota;
•
Tioga Midstream, crude oil, produced water and associated natural gas gathering systems operating in the Williston Basin, which includes the Bakken and Three Forks shale formations in northwestern North Dakota;
•
Grand River, a natural gas gathering and processing system located in the Piceance Basin, which includes the Mesaverde formation and the Mancos and Niobrara shale formations in western Colorado and eastern Utah;
•
Niobrara G&amp;P, an associated natural gas gathering and processing system operating in the DJ Basin, which includes the Niobrara and Codell shale formations in northeastern Colorado;
•
DFW Midstream, a natural gas gathering system operating in the Fort Worth Basin, which includes the Barnett Shale formation in north-central Texas;
•
Mountaineer Midstream, a natural gas gathering system operating in the Appalachian Basin, which includes the Marcellus Shale formation in northern West Virginia; and
•
Summit Permian, an associated natural gas gathering and processing system under development in the northern Delaware Basin in southeastern New Mexico. In February 2016, the Partnership and SMP Holdings, a wholly owned subsidiary of Summit Investments, entered into a contribution agreement (the "Contribution Agreement") pursuant to which SMP Holdings agreed to contribute to the Partnership substantially all of its limited partner interest in OpCo, a Delaware limited partnership that owns (i) Summit Marketing (formerly known as Summit Midstream OpCo GP, LLC), a Delaware limited liability company and a wholly owned subsidiary of Summit Holdings, manages OpCo, a Delaware limited liability partnership, and provides natural gas and crude oil marketing services in and around our gathering systems. Presentation and Consolidation. We prepare our unaudited condensed consolidated financial statements in accordance with GAAP as established by the FASB. We make estimates and assumptions that affect the reported amounts of assets and liabilities at the balance sheet dates, including fair value measurements, the reported amounts of revenue and expense and the disclosure of contingencies. Although management believes these estimates are reasonable, actual results could differ from its estimates. The unaudited condensed consolidated financial statements include the assets, liabilities and results of operations of SMLP and its subsidiaries. All intercompany transactions among the consolidated entities have been eliminated in consolidation. Comprehensive income or loss is the same as net income or loss for all periods presented. The financial position, results of operations and cash flows of acquired drop down assets, liabilities, expenses or entities that were carved out of entities held by Summit Investments and included herein have been derived from the accounting records of the respective Summit Investments' subsidiary on a carve-out basis. SMLP recognized its drop down acquisitions at Summit Investments' historical cost because the acquisitions were executed by entities under common control. The excess of Summit Investments' net investment over the consideration paid and recognized for a contributed subsidiary is recognized as an addition to partners' capital, while the excess of purchase price paid and recognized over net investment is recognized as a reduction to partners' capital. Due to the common control aspect, we account for drop down transactions on an “as-if pooled” basis for the periods during which common control existed. These unaudited condensed consolidated financial statements have been prepared pursuant to the rules and the regulations of the SEC. Certain information and note disclosures normally included in annual financial statements prepared in accordance with GAAP have been condensed or omitted pursuant to those rules and regulations. We believe that the disclosures made are adequate to make the information not misleading. In the opinion of management, the unaudited condensed consolidated financial statements contain all adjustments, including normal recurring adjustments, which are necessary to fairly present the unaudited condensed consolidated balance sheet as of September 30, 2017, the unaudited condensed consolidated statements of operations for the three and nine month periods ended September 30, 2017 and 2016 and the unaudited condensed consolidated statements of partners' capital and cash flows for the nine month periods ended September 30, 2017 and 2016. The balance sheet at December 31, 2016 included herein was derived from our audited financial statements, but does not include all disclosures required by GAAP. These unaudited condensed consolidated financial statements should be read in conjunction with the consolidated financial statements and notes thereto that are included in our annual report on Form 10-K for the year ended December 31, 2016, as filed with the SEC on February 27, 2017 (the "2016 Annual Report"). The results of operations for an interim period are not necessarily indicative of results expected for a full year.</t>
  </si>
  <si>
    <t>SUMMARY OF SIGNIFICANT ACCOUNTING POLICIES</t>
  </si>
  <si>
    <t>Accounting Policies [Abstract]</t>
  </si>
  <si>
    <t>2. SUMMARY OF SIGNIFICANT ACCOUNTING POLICIES There have been no changes to our significant accounting policies since December 31, 2016. Recent Accounting Pronouncements. Accounting standard setters frequently issue new or revised accounting rules. We review new pronouncements to determine the impact, if any, on our financial statements. Accounting standards that have or could possibly have a material effect on our financial statements are discussed below. Recently Adopted Accounting Pronouncements
•
ASU No. 2016-09 Compensation—Stock Compensation (Topic 718): Improvements to Employee Share-Based Payment Accounting ("ASU 2016-09"). ASU 2016-09 simplifies several aspects for share-based payment award transactions, including income tax consequences, the liability or equity classification of awards and classification on the statements of cash flows. ASU 2016-09 is effective for public companies for fiscal years beginning after December 15, 2016. It does not specify a single transition approach, rather it specifies retrospective, modified retrospective and/or prospective transition approaches based on the aspect being applied. We adopted the provisions of ASU 2016-09 effective January 1, 2017. The adoption of this standard had no impact on our consolidated financial statements. Accounting Pronouncements Pending Adoption
•
ASU No. 2014-09 Revenue from Contracts with Customers (Topic 606) ("ASU 2014-09"). Under ASU 2014-09, revenue will be recognized under a five-step model: (i) identify the contract with the customer; (ii) identify the performance obligations in the contract; (iii) determine the transaction price; (iv) allocate the transaction price to performance obligations; and (v) recognize revenue when (or as) the performance obligation is satisfied. ASU 2014-09 is effective for fiscal years and interim periods within those years, beginning after December 15, 2017 and allows for early adoption. We expect to adopt the provisions of ASU 2014-09 effective January 1, 2018 using the modified retrospective method. We have completed reviewing our existing contract portfolio in place as of September 30, 2017 under ASU 2014-09 and have quantified the expected impact of adoption. For contracts where we perform gathering services and earn a per-unit fee which is recognized at a point in time, revenue will be recognized over time as the service is performed and will result in revenue recognition materially consistent with current GAAP. In addition, our contracts generally contain forms of what will be considered variable consideration, which will likely be constrained as the volumes are susceptible to factors outside of our control and influence. As a result of applying the constraint guidance, timing of revenue recognition will be materially consistent with current GAAP. However, we will be billing amounts that correspond directly to the value transferred such that the resulting revenue recognized will be consistent with current GAAP. Contributions in aid of construction received prior to adoption were recognized as a reduction to property, plant and equipment. Upon adoption of the new guidance, those amounts will be capitalized to property, plant and equipment, net of any accumulated depreciation, and depreciated over the remaining useful lives. Going forward, any contributions in aid of construction will be recognized as revenue over the remaining term of the respective contract in accordance with ASU 2014-09. The cumulative expected impact upon adoption for contributions in aid of construction is anticipated to be a net increase in property, plant and equipment of between $30.0 and $33.0 million, a net increase in partners’ capital of between $8.0 and $10.0 million and an increase in deferred revenue of between $22.0 and $25.0 million. The cumulative expected impact upon adoption for facility fees will be a decrease in partners’ capital of between $11.0 and $13.0 million and an increase in deferred revenue of between $11.0 and $13.0 million. We are continuing to work with our midstream industry peers to develop our position on certain implementation matters including the presentation and disclosure of percent-of-proceeds contracts. We will finalize our assessment of the adoption of ASU 2014-09 and will disclose any further updates along with the practical expedients we expect to utilize in our Form 10-K for the year ended December 31, 2017.
•
ASU No. 2016-02 Leases (Topic 842) ("ASU 2016-02"). ASU 2016-02 requires that lessees recognize all leases on the balance sheet, with the exception of short-term leases. A lease liability will be recorded for the obligation of a lessee to make lease payments arising from a lease. A right-of-use asset will be recorded which represents the lessee’s right to use, or to control the use of, a specified asset for a lease term. We are currently evaluating the impact of this guidance on lessor accounting but have made no determinations at this time. ASU 2016-02 is effective for public companies for fiscal years beginning after December 15, 2018, and requires the modified retrospective approach for transition. We are currently evaluating the provisions of ASU 2016-02 to determine its impact on our financial statements and related disclosures and expect to adopt its provisions effective January 1, 2019.
•
ASU No. 2016-08 Revenue from Contracts with Customers (Topic 606): Principal versus Agent Considerations (Reporting Revenue Gross versus Net) ("ASU 2016-08"). ASU 2016-08 does not change the core principle of Topic 606, rather it clarifies the implementation guidance on principal versus agent considerations. We expect to adopt the provisions of ASU 2016-08 effective January 1, 2018. Our position regarding the impact of and transition method for this update is the same as for ASU 2014-09.
•
ASU No. 2016-10 Revenue from Contracts with Customers (Topic 606): Identifying Performance Obligations and Licensing ("ASU 2016-10"). ASU 2016-10 clarifies the following two aspects of Topic 606: (i) identifying performance obligations; and (ii) the licensing implementation guidance, while retaining the related principles for those areas. We expect to adopt the provisions of ASU 2016-10 effective January 1, 2018. Our position regarding the impact of and transition method for this update is the same as for ASU 2014-09.
•
ASU No. 2016-12 Revenue from Contracts with Customers (Topic 606): Narrow-Scope Improvements and Practical Expedients ("ASU 2016-12"). ASU 2016-12 does not change the core principle of the guidance in Topic 606. Rather, the amendments therein affect only the narrow aspects of Topic 606 including assessing the collectability criterion and issues related to contract modification at transition and completed contracts at transition. We expect to adopt the provisions of ASU 2016-12 effective January 1, 2018. Our position regarding the impact of and transition method for this update is the same as for ASU 2014-09.</t>
  </si>
  <si>
    <t>SEGMENT INFORMATION</t>
  </si>
  <si>
    <t>Segment Reporting [Abstract]</t>
  </si>
  <si>
    <t>3. SEGMENT INFORMATION We evaluate our business operations each reporting period to determine whether any of our gathering system operating segments in which we internally report financial information are considered significant and would require us to separately disclose certain segment financial information in our external reporting. As a result of our evaluation during the second quarter of 2017, we determined that both the Summit Utica natural gas gathering system and the Ohio Gathering natural gas gathering system, each previously reported within the Utica Shale reportable segment, were and are expected to continue to be significant operating segments. As such, we modified our current segments in the second quarter of 2017 such that the Utica Shale reportable segment includes the Summit Utica gathering system and the Ohio Gathering reportable segment includes our ownership interest in OGC and OCC. For the three and nine months ended September 30, 2017, we have disclosed the required segment information for Summit Utica and Ohio Gathering and the periods prior to January 1, 2017 have been recast to reflect this change. As of September 30, 2017, our reportable segments are:
•
the Utica Shale, which is served by Summit Utica;
•
Ohio Gathering, which includes our ownership interest in OGC and OCC;
•
the Williston Basin, which is served by Bison Midstream, Polar and Divide and Tioga Midstream;
•
the Piceance/DJ Basins, which is served by Grand River and Niobrara G&amp;P;
•
the Barnett Shale, which is served by DFW Midstream; and
•
the Marcellus Shale, which is served by Mountaineer Midstream. Each of our reportable segments provides midstream services in a specific geographic area. Our reportable segments reflect the way in which we internally report the financial information used to make decisions and allocate resources in connection with our operations. As noted above, the Ohio Gathering reportable segment includes our investment in Ohio Gathering (see Note 7). Income or loss from equity method investees, as reflected on the statements of operations, solely relates to Ohio Gathering and is recognized and disclosed on a one-month lag (see Note 7). No other line items in the statements of operations or cash flows, as disclosed in the tables below, include results for our investment in Ohio Gathering. Corporate and other represents those results that are: (i) not specifically attributable to a reportable segment; (ii) not individually reportable; or (iii) that have not been allocated to our reportable segments for the purpose of evaluating their performance, including certain general and administrative expense items, natural gas and crude oil marketing services, and transaction costs. Assets by reportable segment follow.
September 30, 2017
December 31, 2016
(In thousands)
Assets:
Utica Shale
$
212,339
$
199,392
Ohio Gathering
696,590
707,415
Williston Basin
695,120
724,084
Piceance/DJ Basins
799,410
843,440
Barnett Shale
389,026
404,314
Marcellus Shale
219,909
224,709
Total reportable segment assets
3,012,394
3,103,354
Corporate and other
60,699
12,294
Eliminations
(972
)
(469
)
Total assets
$
3,072,121
$
3,115,179
Revenues by reportable segment follow.
Three months ended September 30,
Nine months ended September 30,
2017
2016
2017
2016
(In thousands)
Revenues (1):
Utica Shale
$
9,727
$
7,665
$
28,979
$
17,351
Williston Basin
27,821
30,194
123,820
87,710
Piceance/DJ Basins
53,875
31,076
122,446
89,479
Barnett Shale
16,694
19,490
55,340
60,747
Marcellus Shale
8,160
6,648
22,429
19,992
Total reportable segments revenue
116,277
95,073
353,014
275,279
Corporate and other
11,816
—
14,964
—
Eliminations
(3,148
)
—
(5,436
)
—
Total revenues
$
124,945
$
95,073
$
362,542
$
275,279
(1) Excludes revenues earned by Ohio Gathering due to equity method accounting. Counterparties accounting for more than 10% of total revenues were as follows:
Three months ended September 30,
Nine months ended September 30,
2017
2016
2017
2016
Percentage of total revenues (1)(2):
Counterparty A - Piceance/DJ Basins
17
%
*
*
*
Counterparty B - Williston Basin
*
*
16
%
*
Counterparty C - Piceance/DJ Basins
*
10
%
*
* (1) Includes recognition of revenue that was previously deferred in connection with minimum volume commitments (see Note 8). (2) Excludes revenues earned by Ohio Gathering due to equity method accounting. * Less than 10% Depreciation and amortization, including the amortization expense associated with our favorable and unfavorable gas gathering contracts as reported in other revenues, by reportable segment follows.
Three months ended September 30,
Nine months ended September 30,
2017
2016
2017
2016
(In thousands)
Depreciation and amortization (1):
Utica Shale
$
1,818
$
961
$
5,213
$
2,756
Williston Basin
8,405
8,446
25,171
25,214
Piceance/DJ Basins
12,199
12,273
36,635
36,843
Barnett Shale (2)
3,735
4,043
11,259
12,155
Marcellus Shale
2,268
2,224
6,794
6,665
Total reportable segment depreciation and amortization
28,425
27,947
85,072
83,633
Corporate and other
352
154
660
425
Total depreciation and amortization
$
28,777
$
28,101
$
85,732
$
84,058
(1) Excludes depreciation and amortization recognized by Ohio Gathering due to equity method accounting. (2) Includes the amortization expense associated with our favorable and unfavorable gas gathering contracts as reported in other revenues. Cash paid for capital expenditures by reportable segment follow.
Nine months ended September 30,
2017
2016
(In thousands)
Cash paid for capital expenditures (1):
Utica Shale
$
21,425
$
72,036
Williston Basin
13,735
30,687
Piceance/DJ Basins
17,902
15,421
Barnett Shale
119
2,716
Marcellus Shale
628
971
Total reportable segment capital expenditures
53,809
121,831
Corporate and other
32,397
904
Total cash paid for capital expenditures
$
86,206
$
122,735
(1) Excludes cash paid for capital expenditures by Ohio Gathering due to equity method accounting. During the nine months ended September 30, 2017, Corporate and other primarily includes cash paid for capital expenditures of approximately We assess the performance of our reportable segments based on segment adjusted EBITDA. For the purpose of evaluating segment performance, we exclude the effect of Corporate and other revenues and expenses, such as certain general and administrative expenses (including compensation-related expenses and professional services fees), natural gas and crude oil marketing services, transaction costs, interest expense, change in the Deferred Purchase Price Obligation fair value, early extinguishment of debt expense and income tax expense or benefit from segment adjusted EBITDA. Segment adjusted EBITDA by reportable segment follows.
Three months ended September 30,
Nine months ended September 30,
2017
2016
2017
2016
(In thousands)
Reportable segment adjusted EBITDA
Utica Shale
$
8,412
$
6,983
$
25,857
$
14,898
Ohio Gathering
10,522
10,059
29,201
35,173
Williston Basin
16,212
21,815
51,176
60,745
Piceance/DJ Basins
30,008
28,074
86,256
79,120
Barnett Shale
10,838
13,128
35,924
41,118
Marcellus Shale
6,682
5,146
17,775
14,554
Total of reportable segments' measures of profit or loss
$
82,674
$
85,205
$
246,189
$
245,608
A reconciliation of income or loss before income taxes and loss from equity method investees to total of reportable segments' measures of profit or loss follows.
Three months ended September 30,
Nine months ended September 30,
2017
2016
2017
2016
(In thousands)
Reconciliation of income or loss before income taxes and income or loss from equity method investees to total of reportable segments' measures of profit or loss:
Income (loss) before income taxes and income (loss) from equity method investees
$
93,463
$
1,626
$
108,408
$
(20,700
)
Add:
Corporate and other
9,197
8,722
28,725
26,728
Interest expense
17,614
15,733
51,883
47,650
Early extinguishment of debt
—
—
22,020
—
Deferred Purchase Price Obligation
(70,499
)
6,188
(54,674
)
31,116
Depreciation and amortization
28,777
28,101
85,732
84,058
Proportional adjusted EBITDA for equity method investees
10,522
10,059
29,201
35,173
Adjustments related to MVC shortfall payments
(10,124
)
11,541
(33,186
)
33,818
Unit-based and noncash compensation
1,974
2,050
5,973
6,000
Loss on asset sales, net
460
13
530
24
Long-lived asset impairment
1,290
1,172
1,577
1,741
Total of reportable segments' measures of profit or loss
$
82,674
$
85,205
$
246,189
$
245,608
We include adjustments related to MVC shortfall payments in our calculation of segment adjusted EBITDA to account for (i) the net increases or decreases in deferred revenue for MVC shortfall payments and (ii) our inclusion of expected annual MVC shortfall payments. With respect to the impact of a net change in deferred revenue for MVC shortfall payments, we treat increases in deferred revenue balances as a favorable adjustment to segment adjusted EBITDA, while decreases in deferred revenue balances are treated as an unfavorable adjustment to segment adjusted EBITDA. We also include a proportional amount of any historical and expected MVC shortfall payments in each quarter prior to the quarter in which we actually recognize the shortfall payment. The expected MVC shortfall payment adjustments have not been billed to our customers and are not recognized in our unaudited condensed consolidated financial statements. Adjustments related to MVC shortfall payments by reportable segment follow.
Three months ended September 30, 2017
Williston Basin
Piceance/DJ Basins
Barnett Shale
Total
(In thousands)
Adjustments related to MVC shortfall payments:
Net change in deferred revenue for MVC shortfall payments
$
—
$
—
$
—
$
—
Expected MVC shortfall adjustments
1,982
(12,200
)
94
(10,124
)
Total adjustments related to MVC shortfall payments
$
1,982
$
(12,200
)
$
94
$
(10,124
)
Three months ended September 30, 2016
Williston Basin
Piceance/DJ Basins
Barnett Shale
Total
(In thousands)
Adjustments related to MVC shortfall payments:
Net change in deferred revenue for MVC shortfall payments
$
—
$
847
$
—
$
847
Expected MVC shortfall adjustments
4,195
6,412
87
10,694
Total adjustments related to MVC shortfall payments
$
4,195
$
7,259
$
87
$
11,541
Nine months ended September 30, 2017
Williston Basin
Piceance/DJ Basins
Barnett Shale
Total
(In thousands)
Adjustments related to MVC shortfall payments:
Net change in deferred revenue for MVC shortfall payments
$
(37,693
)
$
(1,978
)
$
—
$
(39,671
)
Expected MVC shortfall adjustments
5,946
867
(328
)
6,485
Total adjustments related to MVC shortfall payments
$
(31,747
)
$
(1,111
)
$
(328
)
$
(33,186
)
Nine months ended September 30, 2016
Williston Basin
Piceance/DJ Basins
Barnett Shale
Total
(In thousands)
Adjustments related to MVC shortfall payments:
Net change in deferred revenue for MVC shortfall payments
$
235
$
3,321
$
(677
)
$
2,879
Expected MVC shortfall adjustments
11,757
18,911
271
30,939
Total adjustments related to MVC shortfall payments
$
11,992
$
22,232
$
(406
)
$
33,818</t>
  </si>
  <si>
    <t>PROPERTY, PLANT AND EQUIPMENT, NET</t>
  </si>
  <si>
    <t>Property Plant And Equipment [Abstract]</t>
  </si>
  <si>
    <t>4. PROPERTY, PLANT AND EQUIPMENT, NET Details on property, plant and equipment follow.
September 30, 2017
December 31, 2016
(In thousands)
Gathering and processing systems and related equipment
$
2,075,327
$
2,026,363
Construction in progress
71,196
39,954
Land and line fill
11,735
11,442
Other
39,675
35,227
Total
2,197,933
2,112,986
Less accumulated depreciation
313,364
259,315
Property, plant and equipment, net
$
1,884,569
$
1,853,671
Depreciation expense and capitalized interest follow.
Three months ended September 30,
Nine months ended September 30,
2017
2016
2017
2016
(In thousands)
Depreciation expense
$
18,837
$
17,609
$
55,935
$
52,574
Capitalized interest
644
1,354
1,562
3,133</t>
  </si>
  <si>
    <t>AMORTIZING INTANGIBLE ASSETS AND UNFAVORABLE GAS GATHERING CONTRACT</t>
  </si>
  <si>
    <t>Goodwill And Intangible Assets Disclosure [Abstract]</t>
  </si>
  <si>
    <t>5. AMORTIZING INTANGIBLE ASSETS AND UNFAVORABLE GAS GATHERING CONTRACT Details regarding our intangible assets and the unfavorable gas gathering contract (included in other noncurrent liabilities), all of which are subject to amortization, follow.
September 30, 2017
Useful lives (In years)
Gross carrying amount
Accumulated amortization
Net
(Dollars in thousands)
Favorable gas gathering contracts
18.7
$
24,195
$
(11,962
)
$
12,233
Contract intangibles
12.5
426,464
(172,120
)
254,344
Rights-of-way
26.1
155,015
(29,557
)
125,458
Total intangible assets
$
605,674
$
(213,639
)
$
392,035
Unfavorable gas gathering contract
10.0
$
10,962
$
(8,535
)
$
2,427
December 31, 2016
Useful lives (In years)
Gross carrying amount
Accumulated amortization
Net
(Dollars in thousands)
Favorable gas gathering contracts
18.7
$
24,195
$
(10,795
)
$
13,400
Contract intangibles
12.5
426,464
(146,468
)
279,996
Rights-of-way
26.1
153,015
(24,959
)
128,056
Total intangible assets
$
603,674
$
(182,222
)
$
421,452
Unfavorable gas gathering contract
10.0
$
10,962
$
(6,916
)
$
4,046
We recognized amortization expense in other revenues as follows:
Three months ended September 30,
Nine months ended September 30,
2017
2016
2017
2016
(In thousands)
Amortization expense – favorable gas gathering contracts
$
(390
)
$
(289
)
$
(1,167
)
$
(944
)
Amortization expense – unfavorable gas gathering contract
540
167
1,619
556
We recognized amortization expense in costs and expenses as follows:
Three months ended September 30,
Nine months ended September 30,
2017
2016
2017
2016
(In thousands)
Amortization expense – contract intangibles
$
8,550
$
8,854
$
25,652
$
26,562
Amortization expense – rights-of-way
1,540
1,517
4,597
4,534
The estimated aggregate annual amortization expected to be recognized for the remainder of 2017 and each of the four succeeding fiscal years follows.
Intangible assets
Unfavorable gas gathering contract
(In thousands)
2017
$
10,480
$
539
2018
41,392
1,888
2019
41,223
—
2020
43,470
—
2021
41,698
—</t>
  </si>
  <si>
    <t>GOODWILL</t>
  </si>
  <si>
    <t>6. GOODWILL We evaluate goodwill for impairment annually on September 30. We also evaluate goodwill whenever events or circumstances indicate that it is more likely than not that the fair value of a reporting unit is less than its carrying value, including goodwill. We test goodwill for impairment using a two-step quantitative test. In the first step, we compare the fair value of the reporting unit to its carrying value, including goodwill. If the reporting unit’s fair value exceeds its carrying value, including goodwill, we conclude that the goodwill of the reporting unit has not been impaired and no further work is performed. If we determine that the reporting unit’s carrying value, including goodwill, exceeds its fair value, we proceed to step two. In step two, we compare the carrying value of the reporting unit, including goodwill, to its implied fair value. If we determine that the carrying value of a reporting unit, including goodwill, exceeds its implied fair value, we recognize the excess of the carrying value over the implied fair value as a goodwill impairment loss. We performed our annual goodwill impairment testing for the Mountaineer Midstream reporting unit as of September 30, 2017, using a combination of the income and market approaches. We determined that the fair value of the Mountaineer Midstream reporting unit substantially exceeded its carrying value, including goodwill; as such, there have been Fair Value Measurement. Our impairment determinations, in the context of (i) our annual impairment evaluations and (ii) our other-than-annual impairment evaluations involved significant assumptions and judgments, as discussed in the 2016 Annual Report. Differing assumptions regarding any of these inputs could have a significant effect on the various valuations. As such, the fair value measurements utilized within these models are classified as non-recurring Level 3 measurements in the fair value hierarchy because they are not observable from objective sources. Due to the volatility of the inputs used, we cannot predict the likelihood of any future impairment.</t>
  </si>
  <si>
    <t>EQUITY METHOD INVESTMENTS</t>
  </si>
  <si>
    <t>Equity Method Investments And Joint Ventures [Abstract]</t>
  </si>
  <si>
    <t xml:space="preserve">7. EQUITY METHOD INVESTMENTS Ohio Gathering owns, operates and is currently developing midstream infrastructure consisting of a liquids-rich natural gas gathering system, a dry natural gas gathering system and a condensate stabilization facility in the Utica Shale in southeastern Ohio. Ohio Gathering provides gathering services pursuant to primarily long-term, fee-based gathering agreements, which include acreage dedications. In June 2017 and June 2016, an impairment loss was recognized by Ohio Gathering. Although we recognize activity for Ohio Gathering on a one-month lag, we recorded the impairment loss in our results of operations for the second quarter of 2017 and 2016 because the information was available to us. We recorded our A reconciliation of our
Investment in equity method investees, September 30, 2017
$
696,590
September cash distribution
4,360
Basis difference
(133,522
)
Investment in equity method investees, net of basis difference, August 31, 2017
$
567,428
Summarized statements of operations information for OGC and OCC follow (amounts represent 100% of investee financial information). Results include asset impairments of
Three months ended August 31, 2017
Three months ended August 31, 2016
OGC
OCC
OGC
OCC
(In thousands)
Total revenues
$
35,144
$
1,814
$
34,018
$
3,478
Total operating expenses
25,720
1,877
24,189
5,092
Net income (loss)
9,424
(204
)
9,825
(806
)
Nine months ended August 31, 2017
Nine months ended August 31, 2016
OGC
OCC
OGC
OCC
(In thousands)
Total revenues
$
103,302
$
5,871
$
110,261
$
14,093
Total operating expenses
86,046
6,186
69,294
108,399
Net income (loss)
17,258
(1,396
)
40,962
(94,051
) </t>
  </si>
  <si>
    <t>DEFERRED REVENUE</t>
  </si>
  <si>
    <t>Deferred Revenue Disclosure [Abstract]</t>
  </si>
  <si>
    <t>Deferred Revenue</t>
  </si>
  <si>
    <t xml:space="preserve">8. DEFERRED REVENUE A rollforward of current deferred revenue follows.
Williston Basin
Piceance/DJ Basins
Total current
(In thousands)
Current deferred revenue, January 1, 2017
$
—
$
—
$
—
Additions
—
13,584
13,584
Less revenue recognized
—
11,211
11,211
Current deferred revenue, September 30, 2017
$
—
$
2,373
$
2,373
A rollforward of noncurrent deferred revenue follows.
Williston Basin
Piceance/DJ Basins
Total noncurrent
(In thousands)
Noncurrent deferred revenue, January 1, 2017
$
37,693
$
19,772
$
57,465
Less revenue recognized
37,693
1,978
39,671
Less reclassification to current deferred revenue
—
2,373
2,373
Noncurrent deferred revenue, September 30, 2017
$
—
$
15,421
$
15,421
As of During the first quarter of 2017, we amended an agreement with one of our key customers in the Williston Basin segment. As a result, we recognized previously deferred revenue of </t>
  </si>
  <si>
    <t>DEBT</t>
  </si>
  <si>
    <t>Debt Disclosure [Abstract]</t>
  </si>
  <si>
    <t>9. DEBT Debt consisted of the following:
September 30, 2017
December 31, 2016
(In thousands)
Summit Holdings variable rate senior secured Revolving Credit Facility (3.74% at September 30, 2017 and 3.27% at December 31, 2016) due May 2022
$
506,000
$
648,000
Summit Holdings 5.5% senior unsecured notes due August 2022
300,000
300,000
Less unamortized debt issuance costs (1)
(3,049
)
(3,516
)
Summit Holdings 5.75% senior unsecured notes due April 2025
500,000
—
Less unamortized debt issuance costs (1)
(7,164
)
—
Summit Holdings 7.5% senior unsecured notes redeemed March 2017 (2)
—
300,000
Less unamortized debt issuance costs (1)(2)
—
(4,183
)
Total long-term debt
$
1,295,787
$
1,240,301
(1) Issuance costs are being amortized over the life of the notes. (2) The aggregate amount of debt maturing to be recognized for the remainder of 2017 and each of the four succeeding fiscal years follow (in thousands):
2017
$
—
2018
—
2019
—
2020
—
2021
—
Thereafter
1,306,000
Total long-term debt
$
1,306,000
Revolving Credit Facility. Summit Holdings has a senior secured revolving credit facility that allows for revolving loans, letters of credit and swingline loans. On May 26, 2017, Summit Holdings amended and restated its revolving credit facility with a third amended and restated credit agreement which: (i) maintained the revolving credit facility commitments of $1.25 billion, (ii) extended the maturity from November 2018 to May 2022, (iii) includes a $250.0 million accordion feature, (iv) maintained the same leverage-based pricing and commitment fee grid, (v) increased the maximum permitted total leverage ratio, as defined in the credit agreement, from 5.00 to 1.00 to 5.50 to 1.00 and (vi) includes a maximum permitted senior secured leverage ratio, as defined in the credit agreement, of 3.75 to 1.00. Borrowings under the revolving credit facility bear interest, at the election of Summit Holdings, at a rate based on the alternate base rate (as defined in the credit agreement) plus an applicable margin ranging from The revolving credit facility is secured by the membership interests of Summit Holdings and the membership interests of all the subsidiaries of Summit Holdings and by substantially all of the assets of Summit Holdings and its subsidiaries (subject to exclusions set forth in the credit agreement). It is guaranteed by SMLP and all of the subsidiaries of Summit Holdings other than the Specified Subsidiaries (as defined in the credit agreement). The credit agreement contains affirmative and negative covenants customary for credit facilities of its size and nature that, among other things, limit or restrict the ability (i) to incur additional debt; (ii) to make investments; (iii) to engage in certain mergers, consolidations, acquisitions or sales of assets; (iv) to enter into swap agreements and power purchase agreements; (v) to enter into leases that would cumulatively obligate payments in excess of As a result of the amendment, SMLP incurred approximately As of Senior Notes. In June 2013, Summit Holdings and its 100% owned finance subsidiary, Finance Corp. (together with Summit Holdings, the "Co-Issuers") co-issued $300.0 million of 7.5% senior unsecured notes (the "7.5% Senior Notes"). In July 2014, the Co-Issuers co-issued $300.0 million of 5.5% senior unsecured notes maturing August 15, 2022 (the "5.5% Senior Notes" and, together with the 5.75% Senior Notes (defined below, the “Senior Notes”). On February 8, 2017, the Co-Issuers completed a public offering of On June 15, 2017, we executed a supplemental indenture and an amendment to our Revolving Credit Facility to add a newly formed entity, Summit Permian, as a guarantor. As a result, Bison Midstream and its subsidiaries, Grand River and its subsidiary, DFW Midstream, Summit Marketing and Summit Permian (collectively the "Guarantor Subsidiaries") and SMLP fully and unconditionally and jointly and severally guarantee the 5.75% Senior Notes At any time prior to April 15, 2020, the Co-Issuers may redeem up to The The As of and during the nine months ended September 30, 2017, we were in compliance with the covenants governing our Senior Notes. There were no defaults or events of default during the nine months ended September 30, 2017. SMP Holdings Credit Facility. SMP Holdings had a $250.0 million revolving credit facility (the "SMP Revolving Credit Facility") and a $200.0 million term loan (the "Term Loan" and, collectively with the SMP Revolving Credit Facility, the "SMP Holdings Credit Facility"). Because funding from the SMP Holdings Credit Facility was used to support the development of the 2016 Drop Down Assets, Summit Investments allocated the SMP Holdings Credit Facility to the Partnership during the common control period. Borrowings under the SMP Holdings Credit Facility incurred interest at LIBOR or a base rate (as defined in the credit agreement) plus an applicable margin. In March, 2016, the remaining balances on the SMP Revolving Credit Facility and the Incremental Term Loan were repaid in full and the SMP Holdings Credit Facility was terminated concurrent with the closing of the 2016 Drop Down.</t>
  </si>
  <si>
    <t>FINANCIAL INSTRUMENTS</t>
  </si>
  <si>
    <t>Fair Value Disclosures [Abstract]</t>
  </si>
  <si>
    <t xml:space="preserve">10. FINANCIAL INSTRUMENTS Concentrations of Credit Risk. Financial instruments that potentially subject us to concentrations of credit risk consist of cash and cash equivalents and accounts receivable. We maintain our cash and cash equivalents in bank deposit accounts that frequently exceed federally insured limits. We have not experienced any losses in such accounts and do not believe we are exposed to any significant risk. Accounts receivable primarily comprise amounts due for the gathering, treating and processing services we provide to our customers and also the sale of natural gas liquids resulting from our processing services. This industry concentration has the potential to impact our overall exposure to credit risk, either positively or negatively, in that our customers may be similarly affected by changes in economic, industry or other conditions. We monitor the creditworthiness of our counterparties and can require letters of credit for receivables from counterparties that are judged to have substandard credit, unless the credit risk can otherwise be mitigated. Our top Fair Value. The carrying amount of cash and cash equivalents, accounts receivable and trade accounts payable reported on the balance sheet approximates fair value due to their short-term maturities. The Deferred Purchase Price Obligation's carrying value is its fair value because carrying value represents the present value of the payment expected to be made in 2020. Our calculation of the Deferred Purchase Price Obligation involves significant assumptions and judgments. Differing assumptions regarding any of these inputs could have a material effect on the ultimate cash payment and the Deferred Purchase Price Obligation. As such, its fair value measurement is classified as a non-recurring Level 3 measurement in the fair value hierarchy because our assumptions and judgments are not observable from objective sources (see Note 16). The Deferred Purchase Price Obligation represents our only Level 3 financial instrument fair value measurement. A rollforward of our Level 3 liability measured at fair value on a recurring basis follows (in thousands).
Level 3 liability, January 1, 2017
$
563,281
Change in fair value
(54,674
)
Level 3 liability, September 30, 2017
$
508,607
A summary of the estimated fair value of our debt financial instruments follows.
September 30, 2017
December 31, 2016
Carrying value
Estimated fair value (Level 2)
Carrying value
Estimated fair value (Level 2)
(In thousands)
Summit Holdings Revolving Credit Facility
$
506,000
$
506,000
$
648,000
$
648,000
Summit Holdings 5.5% Senior Notes ($300.0 million principal)
296,951
301,625
296,484
294,500
Summit Holdings 5.75% Senior Notes ($500.0 million principal)
492,836
506,875
—
—
Summit Holdings 7.5% Senior Notes ($300.0 million principal) (1)
—
—
295,817
316,000
(1)
Debt was extinguished following the 5.75% Senior Notes offering in February 2017. In conjunction with the early debt extinguishment, the remaining unamortized debt issuance costs were written off. The carrying value on the balance sheet of the Revolving Credit Facility is its fair value due to its floating interest rate. The fair value for the Senior Notes is based on an average of nonbinding broker quotes as of </t>
  </si>
  <si>
    <t>PARTNERS' CAPITAL</t>
  </si>
  <si>
    <t>Equity [Abstract]</t>
  </si>
  <si>
    <t>11. PARTNERS' CAPITAL A rollforward of the number of common limited partner and General Partner units follows.
Common
General Partner
Total
(In thousands)
Units, January 1, 2017
72,111,121
1,471,187
73,582,308
Net units issued under SMLP LTIP
184,277
—
184,277
Units issued under ATM program
763,548
—
763,548
General Partner 2% contribution
—
19,812
19,812
Units, September 30, 2017
73,058,946
1,490,999
74,549,945
Unit Offerings. In February 2017, we completed a secondary underwritten public offering of 4,000,000 SMLP common units held by a subsidiary of Summit Investments pursuant to the 2016 SRS. We did not receive any proceeds from this offering. At-the-market Program. In February 2017, we executed a new equity distribution agreement and filed a prospectus and a prospectus supplement with the SEC for the issuance and sale from time to time of SMLP common units having an aggregate offering price of up to $150.0 million (the "ATM Program"). These sales will be made (i) pursuant to the terms of the equity distribution agreement between us and the sales agents named therein and (ii) by means of ordinary brokers' transactions at market prices, in block transactions or as otherwise agreed between us and the sales agents. Sales of our common units may be made in negotiated transactions or transactions that are deemed to be at-the-market offerings as defined by SEC rules. During the three months ended September 30, 2017, there were no Noncontrolling Interest. We have recorded Summit Investments' indirect retained ownership interest in OpCo and its subsidiaries as a noncontrolling interest in the unaudited condensed consolidated financial statements. Summit Investments' Equity in Contributed Subsidiaries. Summit Investments' equity in contributed subsidiaries represents its position in the net assets of the 2016 Drop Down Assets that have been acquired by SMLP. The balance also reflects net income attributable to Summit Investments for the 2016 Drop Down Assets for the periods beginning on their respective acquisition dates by Summit Investments and ending on the date they were acquired by the Partnership. Net income or loss was attributed to Summit Investments for the 2016 Drop Down Assets for the period from January 1, 2016 to March 3, 2016. Although included in partners' capital, any net income or loss attributable to Summit Investments is excluded from the calculation of EPU. Cash Distributions Paid and Declared. We paid the following per-unit distributions during the three and nine months ended September 30:
Three months ended September 30,
Nine months ended September 30,
2017
2016
2017
2016
Per-unit distributions to unitholders
$
0.575
$
0.575
$
1.725
$
1.725
On October 26, 2017, the Board of Directors of our General Partner declared a distribution of $0.575 Incentive Distribution Rights. Our general partner also currently holds IDRs that entitle it to receive increasing percentage allocations, up to a maximum of 50%, of the cash we distribute from operating surplus in excess of $0.46 per unit per quarter. Our payment of IDRs as reported in distributions to unitholders – general partner in the statement of partners' capital during the three and nine months ended September 30 follow.
Three months ended September 30,
Nine months ended September 30,
2017
2016
2017
2016
(In thousands)
IDR payments
$
2,127
$
1,938
$
6,333
$
5,811
For the purposes of calculating net income attributable to General Partner in the statements of operations and partners' capital, the financial impact of IDRs is recognized in respect of the quarter for which the distributions were declared. For the purposes of calculating distributions to unitholders in the statements of partners' capital and cash flows, IDR payments are recognized in the quarter in which they are paid.</t>
  </si>
  <si>
    <t>EARNINGS PER UNIT</t>
  </si>
  <si>
    <t>Earnings Per Share [Abstract]</t>
  </si>
  <si>
    <t>12. EARNINGS PER UNIT The following table details the components of EPU.
Three months ended September 30,
Nine months ended September 30,
2017
2016
2017
2016
(In thousands, except per-unit amounts)
Numerator for basic and diluted EPU:
Net income (loss) attributable to common units
$
89,547
$
(215
)
$
95,576
$
(59,702
)
Denominator for basic and diluted EPU:
Weighted-average common units outstanding – basic
73,059
67,844
72,583
66,978
Effect of nonvested phantom units
374
—
318
—
Weighted-average common units outstanding – diluted
73,433
67,844
72,901
66,978
Earnings (loss) per limited partner unit:
Common unit – basic
$
1.23
$
0.00
$
1.32
$
(0.89
)
Common unit – diluted
$
1.22
$
0.00
$
1.31
$
(0.89
)
Nonvested anti-dilutive phantom units excluded from the calculation of diluted EPU
—
—
55
167</t>
  </si>
  <si>
    <t>UNIT-BASED AND NONCASH COMPENSATION</t>
  </si>
  <si>
    <t>Disclosure Of Compensation Related Costs Sharebased Payments [Abstract]</t>
  </si>
  <si>
    <t xml:space="preserve">13. UNIT-BASED AND NONCASH COMPENSATION SMLP Long-Term Incentive Plan. The SMLP LTIP provides for equity awards to eligible officers, employees, consultants and directors of our General Partner and its affiliates. Items to note:
•
In March 2017, we granted
•
Also in March 2017,
•
As of </t>
  </si>
  <si>
    <t>RELATED-PARTY TRANSACTIONS</t>
  </si>
  <si>
    <t>Related Party Transactions [Abstract]</t>
  </si>
  <si>
    <t>14. RELATED-PARTY TRANSACTIONS Acquisitions. For information on the 2016 Drop Down and its funding, see Notes 11 and 16 of the 2016 Annual Report. Reimbursement of Expenses from General Partner. Our General Partner and its affiliates do not receive a management fee or other compensation in connection with the management of our business, but will be reimbursed for expenses incurred on our behalf. Under our Partnership Agreement, we reimburse our General Partner and its affiliates for certain expenses incurred on our behalf, including, without limitation, salary, bonus, incentive compensation and other amounts paid to our General Partner's employees and executive officers who perform services necessary to run our business. Our Partnership Agreement provides that our General Partner will determine in good faith the expenses that are allocable to us. The "Due to affiliate" line item on the consolidated balance sheet represents the payables to our General Partner for expenses incurred by it and paid on our behalf. Expenses incurred by the General Partner and reimbursed by us under our Partnership Agreement were as follows:
Three months ended September 30,
Nine months ended September 30,
2017
2016
2017
2016
(In thousands)
Operation and maintenance expense
$
6,792
$
6,689
$
20,404
$
20,061
General and administrative expense
6,840
7,761
23,030
23,218
Expenses Incurred by Summit Investments. Prior to the 2016 Drop Down, Summit Investments incurred:
•
certain support expenses and capital expenditures on behalf of the contributed subsidiaries. These transactions were settled periodically through membership interests prior to the respective drop down;
•
interest expense that was related to capital projects for the contributed subsidiaries. As such, the associated interest expense was allocated to the respective contributed subsidiary's capital projects as a noncash contribution and capitalized into the basis of the asset; and
•
noncash compensation expense for the SMP net profits interests, which were accounted for as compensatory awards. As such, the annual expense associated with the SMP net profits was allocated to the respective contributed subsidiary and is reflected in general and administrative expenses in the statements of operations. Subsequent to any drop down, these expenses are retrospectively included in the reimbursement of General Partner expenses disclosed above due to common control. In February 2017, SMP Holdings sold 4,000,000 common units representing limited partner interests in SMLP at a price to the public of $24.00 per common unit. Consistent with its obligations under our Partnership Agreement, SMLP paid all costs and expenses of the secondary offering (other than underwriting discounts and fees and expenses of counsel and advisors to SMP Holdings in the sale). SMLP did not receive any of the proceeds from the secondary offering.</t>
  </si>
  <si>
    <t>COMMITMENTS AND CONTINGENCIES</t>
  </si>
  <si>
    <t>Commitments And Contingencies Disclosure [Abstract]</t>
  </si>
  <si>
    <t>15. COMMITMENTS AND CONTINGENCIES Operating Leases. We and Summit Investments lease certain office space and equipment to support our operations. We have determined that our leases are operating leases. We recognize total rent expense incurred or allocated to us in general and administrative expenses. Rent expense related to operating leases, including rent expense incurred on our behalf and allocated to us, was as follows:
Three months ended September 30,
Nine months ended September 30,
2017
2016
2017
2016
(In thousands)
Rent expense
$
1,009
$
754
$
2,811
$
2,115
Legal Proceedings. The Partnership is involved in various litigation and administrative proceedings arising in the normal course of business. In the opinion of management, any liabilities that may result from these claims or those arising in the normal course of business would not individually or in the aggregate have a material adverse effect on the Partnership's financial position or results of operations. Environmental Matters. Although we believe that we are in material compliance with applicable environmental regulations, the risk of environmental remediation costs and liabilities are inherent in pipeline ownership and operation. Furthermore, we can provide no assurances that significant environmental remediation costs and liabilities will not be incurred by the Partnership in the future. We are currently not aware of any material contingent liabilities that exist with respect to environmental matters, except as noted below. As described in the 2016 Annual Report, in January 2015, Summit Investments learned of the rupture of a four-inch produced water gathering pipeline on the Meadowlark Midstream system near Williston, North Dakota. The incident, which was covered by Summit Investments' insurance policies, was subject to maximum coverage of A rollforward of the aggregate accrued environmental remediation liabilities follows.
Accrued environmental remediation, January 1, 2017
$
9,453
Payments made
(2,935
)
Accrued environmental remediation, September 30, 2017
$
6,518
As of September 30, 2017, we have recognized (i) a current liability for remediation effort expenditures expected to be incurred within the next 12 months and (ii) a noncurrent liability for estimated remediation expenditures and fines expected to be incurred subsequent to September 30, 2018. Each of these amounts represent our best estimate for costs expected to be incurred. Neither of these amounts has been discounted to its present value. While we cannot predict the ultimate outcome of this matter with certainty for Summit Investments or Meadowlark Midstream, especially as it relates to any material liability as a result of any governmental proceeding related to the incident, we believe at this time that it is unlikely that SMLP or its General Partner will be subject to any material liability as a result of any governmental proceeding related to the rupture.</t>
  </si>
  <si>
    <t>ACQUISITIONS AND DROP DOWN TRANSACTIONS</t>
  </si>
  <si>
    <t>Business Combinations [Abstract]</t>
  </si>
  <si>
    <t>16. ACQUISITIONS AND DROP DOWN TRANSACTIONS 2016 Drop Down. On March 3, 2016, SMLP acquired a controlling interest in OpCo, the entity which owns the 2016 Drop Down Assets. These assets include certain natural gas, crude oil and produced water gathering systems located in the Utica Shale, the Williston Basin and the DJ Basin as well as ownership interests in a natural gas gathering system and a condensate stabilization facility, both located in the Utica Shale. The net consideration paid and recognized in connection with the 2016 Drop Down (i) consisted of a cash payment to SMP Holdings of The Deferred Purchase Price Obligation will be equal to:
•
six-and-one-half (6.5) multiplied by the average Business Adjusted EBITDA, as defined below and in the Contribution Agreement, of the 2016 Drop Down Assets for 2018 and 2019, less the G&amp;A Adjuster, as defined in the Contribution Agreement;
•
less the Initial Payment;
•
less all capital expenditures incurred for the 2016 Drop Down Assets between the March 3, 2016 and December 31, 2019;
•
plus all Business Adjusted EBITDA from the 2016 Drop Down Assets between March 3, 2016 and December 31, 2019, less the Cumulative G&amp;A Adjuster, as defined in the Contribution Agreement. Business Adjusted EBITDA is defined as the net income or loss of the 2016 Drop Down Assets for such period:
•
plus interest expense, income tax expense and depreciation and amortization of the 2016 Drop Down Assets for such period;
•
plus any adjustments related to MVC shortfall payments, impairments and other noncash expenses or losses with respect to the 2016 Drop Down Assets for such period;
•
plus any Special Liability Expenses, as defined below and in the Contribution Agreement, for such period;
•
less interest income and income tax benefit of the 2016 Drop Down Assets for such period;
•
less adjustments related to any other noncash income or gains with respect to the 2016 Drop Down Assets for such period. Business Adjusted EBITDA shall exclude the effect of any Partnership expenses allocated by or to SMLP or its affiliates in respect of the 2016 Drop Down Assets, such as general and administrative expenses (including compensation-related expenses and professional services fees), transaction costs, allocated interest expense and allocated income tax expense. Special Liability Expenses are defined as any and all expenses incurred by SMLP with respect to the Special Liabilities, as defined in the Contribution Agreement, including fines, legal fees, consulting fees and remediation costs. The present value of the Deferred Purchase Price Obligation will be reflected as a liability on our balance sheet until paid. As of the acquisition date, the estimated future payment obligation (based on management’s estimate of the Partnership’s share of forecasted Business Adjusted EBITDA and capital expenditures for the 2016 Drop Down Assets) was estimated to be At the discretion of the Board of Directors of our General Partner, the Deferred Purchase Price Obligation can be paid in cash, SMLP common units or a combination thereof. We currently expect that the Deferred Purchase Price Obligation will be financed with a combination of (i) net proceeds from the issuance of equity securities by us, (ii) the net proceeds from the issuance of senior unsecured debt by us, (iii) borrowings under our Revolving Credit Facility and/or (iv) other internally generated sources of cash. Because of the common control aspects in a drop down transaction, the 2016 Drop Down was deemed a transaction between entities under common control. As such, the 2016 Drop Down has been accounted for on an “as-if pooled” basis for all periods in which common control existed and the Partnership’s financial results retrospectively include the combined financial results of the 2016 Drop Down Assets for all common-control periods. Supplemental Disclosures – As-If Pooled Basis. As a result of accounting for our drop down transactions similar to a pooling of interests, our historical financial statements and those of the acquired drop down assets have been combined to reflect the historical operations, financial position and cash flows of the acquired drop down assets from the date common control began. Revenues and net income for the previously separate entities and the combined amounts, as presented in these unaudited condensed consolidated financial statements follow.
Nine months ended September 30, 2016
(In thousands)
SMLP revenues
$
266,412
2016 Drop Down Assets revenues (1)
8,867
Combined revenues
$
275,279
SMLP net loss
$
(54,927
)
2016 Drop Down Assets net income (1)
2,745
Combined net loss
$
(52,182
) (1) Results are fully reflected in SMLP's results of operations subsequent to closing the respective drop down.</t>
  </si>
  <si>
    <t>CONDENSED CONSOLIDATING FINANCIAL INFORMATION</t>
  </si>
  <si>
    <t>17. CONDENSED CONSOLIDATING FINANCIAL INFORMATION The Senior Notes are fully and unconditionally guaranteed, jointly and severally, on a senior unsecured basis by SMLP and the Guarantor Subsidiaries (see Note 9). The following supplemental condensed consolidating financial information reflects SMLP's separate accounts, the combined accounts of the Co-Issuers, the combined accounts of the Guarantor Subsidiaries, the combined accounts of the Non-Guarantor Subsidiaries and the consolidating adjustments for the dates and periods indicated. For purposes of the following consolidating information:
•
each of SMLP and the Co-Issuers account for their subsidiary investments, if any, under the equity method of accounting; and
•
the balances and results of operations associated with the assets, liabilities and expenses that were carved out of Summit Investments and allocated to SMLP in connection with the 2016 Drop Down have been attributed to SMLP during the common control period. Condensed Consolidating Balance Sheets. Balance sheets as of September 30, 2017 and December 31, 2016 follow.
September 30, 2017
SMLP
Co-Issuers
Guarantor Subsidiaries
Non-Guarantor Subsidiaries
Consolidating adjustments
Total
(In thousands)
Assets
Cash and cash equivalents
$
492
$
51
$
1,528
$
840
$
—
$
2,911
Accounts receivable
22
—
52,118
9,127
—
61,267
Other current assets
849
—
3,129
807
—
4,785
Due from affiliate
—
16,354
488,170
3,392
(507,916
)
—
Total current assets
1,363
16,405
544,945
14,166
(507,916
)
68,963
Property, plant and equipment, net
4,424
—
1,459,053
421,092
—
1,884,569
Intangible assets, net
—
—
366,967
25,068
—
392,035
Goodwill
—
—
16,211
—
—
16,211
Investment in equity method investees
—
—
—
696,590
—
696,590
Other noncurrent assets
2,588
11,045
120
—
—
13,753
Investment in subsidiaries
2,183,363
3,471,883
—
—
(5,655,246
)
—
Total assets
$
2,191,738
$
3,499,333
$
2,387,296
$
1,156,916
$
(6,163,162
)
$
3,072,121
Liabilities and Partners' Capital
Trade accounts payable
$
3,435
$
—
$
12,525
$
6,716
$
—
$
22,676
Accrued expenses
1,385
—
11,302
1,428
—
14,115
Due to affiliate
508,430
—
—
—
(507,916
)
514
Deferred revenue
—
—
2,373
—
—
2,373
Ad valorem taxes payable
—
—
7,687
431
—
8,118
Accrued interest
—
20,183
—
—
—
20,183
Accrued environmental remediation
—
—
—
5,089
—
5,089
Other current liabilities
4,779
—
3,582
602
—
8,963
Total current liabilities
518,029
20,183
37,469
14,266
(507,916
)
82,031
Long-term debt
—
1,295,787
—
—
—
1,295,787
Deferred Purchase Price Obligation
508,607
—
—
—
—
508,607
Deferred revenue
—
—
15,421
—
—
15,421
Noncurrent accrued environmental remediation
—
—
—
1,429
—
1,429
Other noncurrent liabilities
3,794
—
3,561
183
—
7,538
Total liabilities
1,030,430
1,315,970
56,451
15,878
(507,916
)
1,910,813
Total partners' capital
1,161,308
2,183,363
2,330,845
1,141,038
(5,655,246
)
1,161,308
Total liabilities and partners' capital
$
2,191,738
$
3,499,333
$
2,387,296
$
1,156,916
$
(6,163,162
)
$
3,072,121
December 31, 2016
SMLP
Co-Issuers
Guarantor Subsidiaries
Non-Guarantor Subsidiaries
Consolidating adjustments
Total
(In thousands)
Assets
Cash and cash equivalents
$
698
$
51
$
5,647
$
1,032
$
—
$
7,428
Accounts receivable
53
—
89,584
7,727
—
97,364
Other current assets
1,526
—
2,328
455
—
4,309
Due from affiliate
14,896
38,013
369,995
—
(422,904
)
—
Total current assets
17,173
38,064
467,554
9,214
(422,904
)
109,101
Property, plant and equipment, net
2,266
—
1,440,180
411,225
—
1,853,671
Intangible assets, net
—
—
396,930
24,522
—
421,452
Goodwill
—
—
16,211
—
—
16,211
Investment in equity method investees
—
—
—
707,415
—
707,415
Other noncurrent assets
1,993
5,198
138
—
—
7,329
Investment in subsidiaries
2,132,757
3,347,393
—
—
(5,480,150
)
—
Total assets
$
2,154,189
$
3,390,655
$
2,321,013
$
1,152,376
$
(5,903,054
)
$
3,115,179
Liabilities and Partners' Capital
Trade accounts payable
$
978
$
—
$
9,901
$
5,372
$
—
$
16,251
Accrued expenses
2,399
114
6,069
2,807
—
11,389
Due to affiliate
408,266
—
—
14,896
(422,904
)
258
Ad valorem taxes payable
16
—
9,717
855
—
10,588
Accrued interest
—
17,483
—
—
—
17,483
Accrued environmental remediation
—
—
—
4,301
—
4,301
Other current liabilities
6,718
—
3,798
955
—
11,471
Total current liabilities
418,377
17,597
29,485
29,186
(422,904
)
71,741
Long-term debt
—
1,240,301
—
—
—
1,240,301
Deferred Purchase Price Obligation
563,281
—
—
—
—
563,281
Deferred revenue
—
—
57,465
—
—
57,465
Noncurrent accrued environmental remediation
—
—
—
5,152
—
5,152
Other noncurrent liabilities
2,858
—
4,602
106
—
7,566
Total liabilities
984,516
1,257,898
91,552
34,444
(422,904
)
1,945,506
Total partners' capital
1,169,673
2,132,757
2,229,461
1,117,932
(5,480,150
)
1,169,673
Total liabilities and partners' capital
$
2,154,189
$
3,390,655
$
2,321,013
$
1,152,376
$
(5,903,054
)
$
3,115,179
Condensed Consolidating Statements of Operations. For the purposes of the following condensed consolidating statements of operations, we allocate general and administrative expenses recognized at the SMLP parent to the Guarantor Subsidiaries and Non-Guarantor Subsidiaries to reflect what those entities' results would have been had they operated on a stand-alone basis. Statements of operations for the three and nine months ended September 30, 2017 and 2016 follow.
Three months ended September 30, 2017
SMLP
Co-Issuers
Guarantor Subsidiaries
Non-Guarantor Subsidiaries
Consolidating adjustments
Total
(In thousands)
Revenues:
Gathering services and related fees
$
—
$
—
$
79,546
$
16,524
$
—
$
96,070
Natural gas, NGLs and condensate sales
—
—
22,828
112
—
22,940
Other revenues
—
—
5,202
733
—
5,935
Total revenues
—
—
107,576
17,369
—
124,945
Costs and expenses:
Cost of natural gas and NGLs
—
—
18,115
62
—
18,177
Operation and maintenance
—
—
19,044
3,259
—
22,303
General and administrative
—
—
11,555
1,734
—
13,289
Depreciation and amortization
352
—
24,596
3,979
—
28,927
(Gain) loss on asset sales, net
—
—
(82
)
542
—
460
Long-lived asset impairment
—
—
696
594
—
1,290
Total costs and expenses
352
—
73,924
10,170
—
84,446
Other income
79
—
—
—
—
79
Interest expense
—
(17,614
)
—
—
—
(17,614
)
Deferred Purchase Price Obligation
70,499
—
—
—
—
70,499
Income (loss) before income taxes and income from equity method investees
70,226
(17,614
)
33,652
7,199
—
93,463
Income tax expense
(176
)
—
—
—
—
(176
)
Income from equity method investees
—
—
—
350
—
350
Equity in earnings of consolidated subsidiaries
23,587
41,201
—
—
(64,788
)
—
Net income
$
93,637
$
23,587
$
33,652
$
7,549
$
(64,788
)
$
93,637
Three months ended September 30, 2016
SMLP
Co-Issuers
Guarantor Subsidiaries
Non-Guarantor Subsidiaries
Consolidating adjustments
Total
(In thousands)
Revenues:
Gathering services and related fees
$
—
$
—
$
64,065
$
16,231
$
—
$
80,296
Natural gas, NGLs and condensate sales
—
—
9,578
—
—
9,578
Other revenues
—
—
4,612
587
—
5,199
Total revenues
—
—
78,255
16,818
—
95,073
Costs and expenses:
Cost of natural gas and NGLs
—
—
6,986
—
—
6,986
Operation and maintenance
—
—
20,800
2,259
—
23,059
General and administrative
—
—
10,183
2,185
—
12,368
Depreciation and amortization
154
—
24,765
3,060
—
27,979
Loss on asset sales, net
—
—
13
—
—
13
Long-lived asset impairment
—
—
1,172
—
—
1,172
Total costs and expenses
154
—
63,919
7,504
—
71,577
Other income
51
—
—
—
—
51
Interest expense
—
(15,733
)
—
—
—
(15,733
)
Deferred Purchase Price Obligation
(6,188
)
—
—
—
—
(6,188
)
(Loss) income before income taxes and income from equity method investees
(6,291
)
(15,733
)
14,336
9,314
—
1,626
Income tax benefit
142
—
—
—
—
142
Income from equity method investees
—
—
—
270
—
270
Equity in earnings of consolidated subsidiaries
8,187
23,920
—
—
(32,107
)
—
Net income
$
2,038
$
8,187
$
14,336
$
9,584
$
(32,107
)
$
2,038
Nine months ended September 30, 2017
SMLP
Co-Issuers
Guarantor Subsidiaries
Non-Guarantor Subsidiaries
Consolidating adjustments
Total
(In thousands)
Revenues:
Gathering services and related fees
$
—
$
—
$
245,882
$
53,002
$
—
$
298,884
Natural gas, NGLs and condensate sales
—
—
44,355
300
—
44,655
Other revenues
—
—
17,043
1,960
—
19,003
Total revenues
—
—
307,280
55,262
—
362,542
Costs and expenses:
Cost of natural gas and NGLs
—
—
36,243
85
—
36,328
Operation and maintenance
—
—
60,812
9,199
—
70,011
General and administrative
—
—
34,317
6,053
—
40,370
Depreciation and amortization
660
—
73,817
11,707
—
86,184
Transaction costs
119
—
—
—
—
119
Gain (loss) on asset sales, net
—
—
(14
)
544
—
530
Long-lived asset impairment
—
—
698
879
—
1,577
Total costs and expenses
779
—
205,873
28,467
—
235,119
Other income
214
—
—
—
—
214
Interest expense
—
(51,883
)
—
—
—
(51,883
)
Early extinguishment of debt
—
(22,020
)
—
—
—
(22,020
)
Deferred Purchase Price Obligation
54,674
—
—
—
—
54,674
Income (loss) before income taxes and loss from equity method investees
54,109
(73,903
)
101,407
26,795
—
108,408
Income tax expense
(417
)
—
—
—
—
(417
)
Loss from equity method investees
—
—
—
(3,691
)
—
(3,691
)
Equity in earnings of consolidated subsidiaries
50,608
124,511
—
—
(175,119
)
—
Net income
$
104,300
$
50,608
$
101,407
$
23,104
$
(175,119
)
$
104,300
Nine months ended September 30, 2016
SMLP
Co-Issuers
Guarantor Subsidiaries
Non-Guarantor Subsidiaries
Consolidating adjustments
Total
(In thousands)
Revenues:
Gathering services and related fees
$
—
$
—
$
191,510
$
43,073
$
—
$
234,583
Natural gas, NGLs and condensate sales
—
—
25,747
—
—
25,747
Other revenues
—
—
13,286
1,663
—
14,949
Total revenues
—
—
230,543
44,736
—
275,279
Costs and expenses:
Cost of natural gas and NGLs
—
—
20,140
—
—
20,140
Operation and maintenance
—
—
64,413
7,898
—
72,311
General and administrative
—
—
31,072
7,051
—
38,123
Depreciation and amortization
424
—
74,194
9,052
—
83,670
Transaction costs
1,296
—
—
—
—
1,296
Loss on asset sales, net
—
—
24
—
—
24
Long-lived asset impairment
—
—
1,212
529
—
1,741
Total costs and expenses
1,720
—
191,055
24,530
—
217,305
Other income
92
—
—
—
—
92
Interest expense
(1,441
)
(46,209
)
—
—
—
(47,650
)
Deferred Purchase Price Obligation
(31,116
)
—
—
—
—
(31,116
)
(Loss) income before income taxes and loss from equity method investees
(34,185
)
(46,209
)
39,488
20,206
—
(20,700
)
Income tax expense
(141
)
—
—
—
—
(141
)
Loss from equity method investees
—
—
—
(31,341
)
—
(31,341
)
Equity in (loss) earnings of consolidated subsidiaries
(17,856
)
28,353
—
—
(10,497
)
—
Net (loss) income
$
(52,182
)
$
(17,856
)
$
39,488
$
(11,135
)
$
(10,497
)
$
(52,182
) Condensed Consolidating Statements of Cash Flows. Statements of cash flows for the nine months ended September 30, 2017 and 2016 follow.
Nine months ended September 30, 2017
SMLP
Co-Issuers
Guarantor Subsidiaries
Non-Guarantor Subsidiaries
Consolidating adjustments
Total
(In thousands)
Cash flows from operating activities:
Net cash provided by (used in) operating activities
$
5,707
$
(45,854
)
$
174,335
$
62,309
$
—
$
196,497
Cash flows from investing activities:
Capital expenditures
(995
)
—
(60,279
)
(24,932
)
—
(86,206
)
Proceeds from asset sales
—
—
—
2,300
—
2,300
Contributions to equity method investees
—
—
—
(21,581
)
—
(21,581
)
Other, net
(579
)
—
—
—
—
(579
)
Advances to affiliates
14,896
21,658
(118,175
)
(3,392
)
85,013
—
Net cash provided by (used in) investing activities
13,322
21,658
(178,454
)
(47,605
)
85,013
(106,066
)
Cash flows from financing activities:
Distributions to unitholders
(134,066
)
—
—
—
—
(134,066
)
Borrowings under Revolving Credit Facility
—
177,500
—
—
—
177,500
Repayments under Revolving Credit Facility
—
(319,500
)
—
—
—
(319,500
)
Debt issuance costs
—
(15,891
)
—
—
—
(15,891
)
Payment of redemption and call premiums on senior notes
—
(17,913
)
—
—
—
(17,913
)
Proceeds from ATM Program issuances, net of costs
17,251
—
—
—
—
17,251
Contribution from General Partner
465
—
—
—
—
465
Issuance of senior notes
—
500,000
—
—
—
500,000
Tender and redemption of senior notes
—
(300,000
)
—
—
—
(300,000
)
Other, net
(2,794
)
—
—
—
—
(2,794
)
Advances from affiliates
99,909
—
—
(14,896
)
(85,013
)
—
Net cash (used in) provided by financing activities
(19,235
)
24,196
—
(14,896
)
(85,013
)
(94,948
)
Net change in cash and cash equivalents
(206
)
—
(4,119
)
(192
)
—
(4,517
)
Cash and cash equivalents, beginning of period
698
51
5,647
1,032
—
7,428
Cash and cash equivalents, end of period
$
492
$
51
$
1,528
$
840
$
—
$
2,911
Nine months ended September 30, 2016
SMLP
Co-Issuers
Guarantor Subsidiaries
Non-Guarantor Subsidiaries
Consolidating adjustments
Total
(In thousands)
Cash flows from operating activities:
Net cash provided by (used in) operating activities
$
3,740
$
(52,916
)
$
159,650
$
58,231
$
—
$
168,705
Cash flows from investing activities:
Capital expenditures
(904
)
—
(39,630
)
(82,201
)
—
(122,735
)
Contributions to equity method investees
—
—
—
(20,157
)
—
(20,157
)
Acquisitions of gathering systems from affiliate
(359,431
)
—
—
—
—
(359,431
)
Other, net
(373
)
—
—
—
—
(373
)
Advances to affiliates
(16,822
)
(245,093
)
(124,843
)
—
386,758
—
Net cash used in investing activities
(377,530
)
(245,093
)
(164,473
)
(102,358
)
386,758
(502,696
)
Cash flows from financing activities:
Distributions to unitholders
(123,064
)
—
—
—
—
(123,064
)
Borrowings under Revolving Credit Facility
12,000
478,300
—
—
—
490,300
Repayments under Revolving Credit Facility
—
(189,300
)
—
—
—
(189,300
)
Debt issuance costs
—
(3,013
)
—
—
—
(3,013
)
Proceeds from issuance of common units, net
126,115
—
—
—
—
126,115
Contribution from General Partner
2,702
—
—
—
—
2,702
Cash advance from Summit Investments to contributed subsidiaries, net
(12,000
)
—
—
24,214
—
12,214
Expenses paid by Summit Investments on behalf of contributed subsidiaries
3,030
—
—
1,791
—
4,821
Other, net
(980
)
—
—
—
—
(980
)
Advances from affiliates
369,936
—
—
16,822
(386,758
)
—
Net cash provided by financing activities
377,739
285,987
—
42,827
(386,758
)
319,795
Net change in cash and cash equivalents
3,949
(12,022
)
(4,823
)
(1,300
)
—
(14,196
)
Cash and cash equivalents, beginning of period
73
12,407
6,930
2,383
—
21,793
Cash and cash equivalents, end of period
$
4,022
$
385
$
2,107
$
1,083
$
—
$
7,597</t>
  </si>
  <si>
    <t>SUBSEQUENT EVENTS</t>
  </si>
  <si>
    <t>Subsequent Events [Abstract]</t>
  </si>
  <si>
    <t xml:space="preserve">18. SUBSEQUENT EVENTS We have evaluated subsequent events for recognition or disclosure in the unaudited condensed consolidated financial statements filed on Form 10-Q with the SEC and no events have occurred that require disclosure. </t>
  </si>
  <si>
    <t>SUMMARY OF SIGNIFICANT ACCOUNTING POLICIES (Policies)</t>
  </si>
  <si>
    <t>Accounting Pronouncements</t>
  </si>
  <si>
    <t>There have been no changes to our significant accounting policies since December 31, 2016. Recent Accounting Pronouncements. Accounting standard setters frequently issue new or revised accounting rules. We review new pronouncements to determine the impact, if any, on our financial statements. Accounting standards that have or could possibly have a material effect on our financial statements are discussed below. Recently Adopted Accounting Pronouncements
•
ASU No. 2016-09 Compensation—Stock Compensation (Topic 718): Improvements to Employee Share-Based Payment Accounting ("ASU 2016-09"). ASU 2016-09 simplifies several aspects for share-based payment award transactions, including income tax consequences, the liability or equity classification of awards and classification on the statements of cash flows. ASU 2016-09 is effective for public companies for fiscal years beginning after December 15, 2016. It does not specify a single transition approach, rather it specifies retrospective, modified retrospective and/or prospective transition approaches based on the aspect being applied. We adopted the provisions of ASU 2016-09 effective January 1, 2017. The adoption of this standard had no impact on our consolidated financial statements. Accounting Pronouncements Pending Adoption
•
ASU No. 2014-09 Revenue from Contracts with Customers (Topic 606) ("ASU 2014-09"). Under ASU 2014-09, revenue will be recognized under a five-step model: (i) identify the contract with the customer; (ii) identify the performance obligations in the contract; (iii) determine the transaction price; (iv) allocate the transaction price to performance obligations; and (v) recognize revenue when (or as) the performance obligation is satisfied. ASU 2014-09 is effective for fiscal years and interim periods within those years, beginning after December 15, 2017 and allows for early adoption. We expect to adopt the provisions of ASU 2014-09 effective January 1, 2018 using the modified retrospective method. We have completed reviewing our existing contract portfolio in place as of September 30, 2017 under ASU 2014-09 and have quantified the expected impact of adoption. For contracts where we perform gathering services and earn a per-unit fee which is recognized at a point in time, revenue will be recognized over time as the service is performed and will result in revenue recognition materially consistent with current GAAP. In addition, our contracts generally contain forms of what will be considered variable consideration, which will likely be constrained as the volumes are susceptible to factors outside of our control and influence. As a result of applying the constraint guidance, timing of revenue recognition will be materially consistent with current GAAP. However, we will be billing amounts that correspond directly to the value transferred such that the resulting revenue recognized will be consistent with current GAAP. Contributions in aid of construction received prior to adoption were recognized as a reduction to property, plant and equipment. Upon adoption of the new guidance, those amounts will be capitalized to property, plant and equipment, net of any accumulated depreciation, and depreciated over the remaining useful lives. Going forward, any contributions in aid of construction will be recognized as revenue over the remaining term of the respective contract in accordance with ASU 2014-09. The cumulative expected impact upon adoption for contributions in aid of construction is anticipated to be a net increase in property, plant and equipment of between $30.0 and $33.0 million, a net increase in partners’ capital of between $8.0 and $10.0 million and an increase in deferred revenue of between $22.0 and $25.0 million. The cumulative expected impact upon adoption for facility fees will be a decrease in partners’ capital of between $11.0 and $13.0 million and an increase in deferred revenue of between $11.0 and $13.0 million. We are continuing to work with our midstream industry peers to develop our position on certain implementation matters including the presentation and disclosure of percent-of-proceeds contracts. We will finalize our assessment of the adoption of ASU 2014-09 and will disclose any further updates along with the practical expedients we expect to utilize in our Form 10-K for the year ended December 31, 2017.
•
ASU No. 2016-02 Leases (Topic 842) ("ASU 2016-02"). ASU 2016-02 requires that lessees recognize all leases on the balance sheet, with the exception of short-term leases. A lease liability will be recorded for the obligation of a lessee to make lease payments arising from a lease. A right-of-use asset will be recorded which represents the lessee’s right to use, or to control the use of, a specified asset for a lease term. We are currently evaluating the impact of this guidance on lessor accounting but have made no determinations at this time. ASU 2016-02 is effective for public companies for fiscal years beginning after December 15, 2018, and requires the modified retrospective approach for transition. We are currently evaluating the provisions of ASU 2016-02 to determine its impact on our financial statements and related disclosures and expect to adopt its provisions effective January 1, 2019.
•
ASU No. 2016-08 Revenue from Contracts with Customers (Topic 606): Principal versus Agent Considerations (Reporting Revenue Gross versus Net) ("ASU 2016-08"). ASU 2016-08 does not change the core principle of Topic 606, rather it clarifies the implementation guidance on principal versus agent considerations. We expect to adopt the provisions of ASU 2016-08 effective January 1, 2018. Our position regarding the impact of and transition method for this update is the same as for ASU 2014-09.
•
ASU No. 2016-10 Revenue from Contracts with Customers (Topic 606): Identifying Performance Obligations and Licensing ("ASU 2016-10"). ASU 2016-10 clarifies the following two aspects of Topic 606: (i) identifying performance obligations; and (ii) the licensing implementation guidance, while retaining the related principles for those areas. We expect to adopt the provisions of ASU 2016-10 effective January 1, 2018. Our position regarding the impact of and transition method for this update is the same as for ASU 2014-09.
•
ASU No. 2016-12 Revenue from Contracts with Customers (Topic 606): Narrow-Scope Improvements and Practical Expedients ("ASU 2016-12"). ASU 2016-12 does not change the core principle of the guidance in Topic 606. Rather, the amendments therein affect only the narrow aspects of Topic 606 including assessing the collectability criterion and issues related to contract modification at transition and completed contracts at transition. We expect to adopt the provisions of ASU 2016-12 effective January 1, 2018. Our position regarding the impact of and transition method for this update is the same as for ASU 2014-09.</t>
  </si>
  <si>
    <t>Basis of Presentation</t>
  </si>
  <si>
    <t>Presentation and Consolidation. We prepare our unaudited condensed consolidated financial statements in accordance with GAAP as established by the FASB. We make estimates and assumptions that affect the reported amounts of assets and liabilities at the balance sheet dates, including fair value measurements, the reported amounts of revenue and expense and the disclosure of contingencies. Although management believes these estimates are reasonable, actual results could differ from its estimates. The unaudited condensed consolidated financial statements include the assets, liabilities and results of operations of SMLP and its subsidiaries. All intercompany transactions among the consolidated entities have been eliminated in consolidation. Comprehensive income or loss is the same as net income or loss for all periods presented. The financial position, results of operations and cash flows of acquired drop down assets, liabilities, expenses or entities that were carved out of entities held by Summit Investments and included herein have been derived from the accounting records of the respective Summit Investments' subsidiary on a carve-out basis. SMLP recognized its drop down acquisitions at Summit Investments' historical cost because the acquisitions were executed by entities under common control. The excess of Summit Investments' net investment over the consideration paid and recognized for a contributed subsidiary is recognized as an addition to partners' capital, while the excess of purchase price paid and recognized over net investment is recognized as a reduction to partners' capital. Due to the common control aspect, we account for drop down transactions on an “as-if pooled” basis for the periods during which common control existed. These unaudited condensed consolidated financial statements have been prepared pursuant to the rules and the regulations of the SEC. Certain information and note disclosures normally included in annual financial statements prepared in accordance with GAAP have been condensed or omitted pursuant to those rules and regulations. We believe that the disclosures made are adequate to make the information not misleading. In the opinion of management, the unaudited condensed consolidated financial statements contain all adjustments, including normal recurring adjustments, which are necessary to fairly present the unaudited condensed consolidated balance sheet as of September 30, 2017, the unaudited condensed consolidated statements of operations for the three and nine month periods ended September 30, 2017 and 2016 and the unaudited condensed consolidated statements of partners' capital and cash flows for the nine month periods ended September 30, 2017 and 2016. The balance sheet at December 31, 2016 included herein was derived from our audited financial statements, but does not include all disclosures required by GAAP. These unaudited condensed consolidated financial statements should be read in conjunction with the consolidated financial statements and notes thereto that are included in our annual report on Form 10-K for the year ended December 31, 2016, as filed with the SEC on February 27, 2017 (the "2016 Annual Report"). The results of operations for an interim period are not necessarily indicative of results expected for a full year.</t>
  </si>
  <si>
    <t>SEGMENT INFORMATION (Tables)</t>
  </si>
  <si>
    <t>Schedule of assets by reportable segment</t>
  </si>
  <si>
    <t>Assets by reportable segment follow.
September 30, 2017
December 31, 2016
(In thousands)
Assets:
Utica Shale
$
212,339
$
199,392
Ohio Gathering
696,590
707,415
Williston Basin
695,120
724,084
Piceance/DJ Basins
799,410
843,440
Barnett Shale
389,026
404,314
Marcellus Shale
219,909
224,709
Total reportable segment assets
3,012,394
3,103,354
Corporate and other
60,699
12,294
Eliminations
(972
)
(469
)
Total assets
$
3,072,121
$
3,115,179</t>
  </si>
  <si>
    <t>Schedule of segment reporting information</t>
  </si>
  <si>
    <t>Revenues by reportable segment follow.
Three months ended September 30,
Nine months ended September 30,
2017
2016
2017
2016
(In thousands)
Revenues (1):
Utica Shale
$
9,727
$
7,665
$
28,979
$
17,351
Williston Basin
27,821
30,194
123,820
87,710
Piceance/DJ Basins
53,875
31,076
122,446
89,479
Barnett Shale
16,694
19,490
55,340
60,747
Marcellus Shale
8,160
6,648
22,429
19,992
Total reportable segments revenue
116,277
95,073
353,014
275,279
Corporate and other
11,816
—
14,964
—
Eliminations
(3,148
)
—
(5,436
)
—
Total revenues
$
124,945
$
95,073
$
362,542
$
275,279
(1) Excludes revenues earned by Ohio Gathering due to equity method accounting. Depreciation and amortization, including the amortization expense associated with our favorable and unfavorable gas gathering contracts as reported in other revenues, by reportable segment follows.
Three months ended September 30,
Nine months ended September 30,
2017
2016
2017
2016
(In thousands)
Depreciation and amortization (1):
Utica Shale
$
1,818
$
961
$
5,213
$
2,756
Williston Basin
8,405
8,446
25,171
25,214
Piceance/DJ Basins
12,199
12,273
36,635
36,843
Barnett Shale (2)
3,735
4,043
11,259
12,155
Marcellus Shale
2,268
2,224
6,794
6,665
Total reportable segment depreciation and amortization
28,425
27,947
85,072
83,633
Corporate and other
352
154
660
425
Total depreciation and amortization
$
28,777
$
28,101
$
85,732
$
84,058
(1) Excludes depreciation and amortization recognized by Ohio Gathering due to equity method accounting. (2) Includes the amortization expense associated with our favorable and unfavorable gas gathering contracts as reported in other revenues. Cash paid for capital expenditures by reportable segment follow.
Nine months ended September 30,
2017
2016
(In thousands)
Cash paid for capital expenditures (1):
Utica Shale
$
21,425
$
72,036
Williston Basin
13,735
30,687
Piceance/DJ Basins
17,902
15,421
Barnett Shale
119
2,716
Marcellus Shale
628
971
Total reportable segment capital expenditures
53,809
121,831
Corporate and other
32,397
904
Total cash paid for capital expenditures
$
86,206
$
122,735
(1) Excludes cash paid for capital expenditures by Ohio Gathering due to equity method accounting.</t>
  </si>
  <si>
    <t>Schedule of counterparties accounting for more than 10% of total revenues</t>
  </si>
  <si>
    <t>Counterparties accounting for more than 10% of total revenues were as follows:
Three months ended September 30,
Nine months ended September 30,
2017
2016
2017
2016
Percentage of total revenues (1)(2):
Counterparty A - Piceance/DJ Basins
17
%
*
*
*
Counterparty B - Williston Basin
*
*
16
%
*
Counterparty C - Piceance/DJ Basins
*
10
%
*
* (1) Includes recognition of revenue that was previously deferred in connection with minimum volume commitments (see Note 8). (2) Excludes revenues earned by Ohio Gathering due to equity method accounting. * Less than 10%</t>
  </si>
  <si>
    <t>Reconciliation of net income to adjusted EBITDA</t>
  </si>
  <si>
    <t>Segment adjusted EBITDA by reportable segment follows.
Three months ended September 30,
Nine months ended September 30,
2017
2016
2017
2016
(In thousands)
Reportable segment adjusted EBITDA
Utica Shale
$
8,412
$
6,983
$
25,857
$
14,898
Ohio Gathering
10,522
10,059
29,201
35,173
Williston Basin
16,212
21,815
51,176
60,745
Piceance/DJ Basins
30,008
28,074
86,256
79,120
Barnett Shale
10,838
13,128
35,924
41,118
Marcellus Shale
6,682
5,146
17,775
14,554
Total of reportable segments' measures of profit or loss
$
82,674
$
85,205
$
246,189
$
245,608
A reconciliation of income or loss before income taxes and loss from equity method investees to total of reportable segments' measures of profit or loss follows.
Three months ended September 30,
Nine months ended September 30,
2017
2016
2017
2016
(In thousands)
Reconciliation of income or loss before income taxes and income or loss from equity method investees to total of reportable segments' measures of profit or loss:
Income (loss) before income taxes and income (loss) from equity method investees
$
93,463
$
1,626
$
108,408
$
(20,700
)
Add:
Corporate and other
9,197
8,722
28,725
26,728
Interest expense
17,614
15,733
51,883
47,650
Early extinguishment of debt
—
—
22,020
—
Deferred Purchase Price Obligation
(70,499
)
6,188
(54,674
)
31,116
Depreciation and amortization
28,777
28,101
85,732
84,058
Proportional adjusted EBITDA for equity method investees
10,522
10,059
29,201
35,173
Adjustments related to MVC shortfall payments
(10,124
)
11,541
(33,186
)
33,818
Unit-based and noncash compensation
1,974
2,050
5,973
6,000
Loss on asset sales, net
460
13
530
24
Long-lived asset impairment
1,290
1,172
1,577
1,741
Total of reportable segments' measures of profit or loss
$
82,674
$
85,205
$
246,189
$
245,608</t>
  </si>
  <si>
    <t>Schedule of Adjustments Related to Minimum Volume Commitments Shortfall Payments</t>
  </si>
  <si>
    <t>Adjustments related to MVC shortfall payments by reportable segment follow.
Three months ended September 30, 2017
Williston Basin
Piceance/DJ Basins
Barnett Shale
Total
(In thousands)
Adjustments related to MVC shortfall payments:
Net change in deferred revenue for MVC shortfall payments
$
—
$
—
$
—
$
—
Expected MVC shortfall adjustments
1,982
(12,200
)
94
(10,124
)
Total adjustments related to MVC shortfall payments
$
1,982
$
(12,200
)
$
94
$
(10,124
)
Three months ended September 30, 2016
Williston Basin
Piceance/DJ Basins
Barnett Shale
Total
(In thousands)
Adjustments related to MVC shortfall payments:
Net change in deferred revenue for MVC shortfall payments
$
—
$
847
$
—
$
847
Expected MVC shortfall adjustments
4,195
6,412
87
10,694
Total adjustments related to MVC shortfall payments
$
4,195
$
7,259
$
87
$
11,541
Nine months ended September 30, 2017
Williston Basin
Piceance/DJ Basins
Barnett Shale
Total
(In thousands)
Adjustments related to MVC shortfall payments:
Net change in deferred revenue for MVC shortfall payments
$
(37,693
)
$
(1,978
)
$
—
$
(39,671
)
Expected MVC shortfall adjustments
5,946
867
(328
)
6,485
Total adjustments related to MVC shortfall payments
$
(31,747
)
$
(1,111
)
$
(328
)
$
(33,186
)
Nine months ended September 30, 2016
Williston Basin
Piceance/DJ Basins
Barnett Shale
Total
(In thousands)
Adjustments related to MVC shortfall payments:
Net change in deferred revenue for MVC shortfall payments
$
235
$
3,321
$
(677
)
$
2,879
Expected MVC shortfall adjustments
11,757
18,911
271
30,939
Total adjustments related to MVC shortfall payments
$
11,992
$
22,232
$
(406
)
$
33,818</t>
  </si>
  <si>
    <t>PROPERTY, PLANT AND EQUIPMENT, NET (Tables)</t>
  </si>
  <si>
    <t>Schedule of property, plant, and equipment, net</t>
  </si>
  <si>
    <t>Details on property, plant and equipment follow.
September 30, 2017
December 31, 2016
(In thousands)
Gathering and processing systems and related equipment
$
2,075,327
$
2,026,363
Construction in progress
71,196
39,954
Land and line fill
11,735
11,442
Other
39,675
35,227
Total
2,197,933
2,112,986
Less accumulated depreciation
313,364
259,315
Property, plant and equipment, net
$
1,884,569
$
1,853,671</t>
  </si>
  <si>
    <t>Schedule of depreciation expense and capitalized interest</t>
  </si>
  <si>
    <t>Depreciation expense and capitalized interest follow.
Three months ended September 30,
Nine months ended September 30,
2017
2016
2017
2016
(In thousands)
Depreciation expense
$
18,837
$
17,609
$
55,935
$
52,574
Capitalized interest
644
1,354
1,562
3,133</t>
  </si>
  <si>
    <t>AMORTIZING INTANGIBLE ASSETS AND UNFAVORABLE GAS GATHERING CONTRACT (Tables)</t>
  </si>
  <si>
    <t>Intangible assets and liabilities subject to amortization</t>
  </si>
  <si>
    <t>Details regarding our intangible assets and the unfavorable gas gathering contract (included in other noncurrent liabilities), all of which are subject to amortization, follow.
September 30, 2017
Useful lives (In years)
Gross carrying amount
Accumulated amortization
Net
(Dollars in thousands)
Favorable gas gathering contracts
18.7
$
24,195
$
(11,962
)
$
12,233
Contract intangibles
12.5
426,464
(172,120
)
254,344
Rights-of-way
26.1
155,015
(29,557
)
125,458
Total intangible assets
$
605,674
$
(213,639
)
$
392,035
Unfavorable gas gathering contract
10.0
$
10,962
$
(8,535
)
$
2,427
December 31, 2016
Useful lives (In years)
Gross carrying amount
Accumulated amortization
Net
(Dollars in thousands)
Favorable gas gathering contracts
18.7
$
24,195
$
(10,795
)
$
13,400
Contract intangibles
12.5
426,464
(146,468
)
279,996
Rights-of-way
26.1
153,015
(24,959
)
128,056
Total intangible assets
$
603,674
$
(182,222
)
$
421,452
Unfavorable gas gathering contract
10.0
$
10,962
$
(6,916
)
$
4,046</t>
  </si>
  <si>
    <t>Recognized amortization expense in other revenues and cost and expenses</t>
  </si>
  <si>
    <t>We recognized amortization expense in other revenues as follows:
Three months ended September 30,
Nine months ended September 30,
2017
2016
2017
2016
(In thousands)
Amortization expense – favorable gas gathering contracts
$
(390
)
$
(289
)
$
(1,167
)
$
(944
)
Amortization expense – unfavorable gas gathering contract
540
167
1,619
556
We recognized amortization expense in costs and expenses as follows:
Three months ended September 30,
Nine months ended September 30,
2017
2016
2017
2016
(In thousands)
Amortization expense – contract intangibles
$
8,550
$
8,854
$
25,652
$
26,562
Amortization expense – rights-of-way
1,540
1,517
4,597
4,534</t>
  </si>
  <si>
    <t>Estimated aggregate annual amortization expected to be recognized</t>
  </si>
  <si>
    <t>The estimated aggregate annual amortization expected to be recognized for the remainder of 2017 and each of the four succeeding fiscal years follows.
Intangible assets
Unfavorable gas gathering contract
(In thousands)
2017
$
10,480
$
539
2018
41,392
1,888
2019
41,223
—
2020
43,470
—
2021
41,698
—</t>
  </si>
  <si>
    <t>EQUITY METHOD INVESTMENTS (Tables)</t>
  </si>
  <si>
    <t>Equity Method Investments</t>
  </si>
  <si>
    <t xml:space="preserve">A reconciliation of our
Investment in equity method investees, September 30, 2017
$
696,590
September cash distribution
4,360
Basis difference
(133,522
)
Investment in equity method investees, net of basis difference, August 31, 2017
$
567,428
Summarized statements of operations information for OGC and OCC follow (amounts represent 100% of investee financial information). Results include asset impairments of
Three months ended August 31, 2017
Three months ended August 31, 2016
OGC
OCC
OGC
OCC
(In thousands)
Total revenues
$
35,144
$
1,814
$
34,018
$
3,478
Total operating expenses
25,720
1,877
24,189
5,092
Net income (loss)
9,424
(204
)
9,825
(806
)
Nine months ended August 31, 2017
Nine months ended August 31, 2016
OGC
OCC
OGC
OCC
(In thousands)
Total revenues
$
103,302
$
5,871
$
110,261
$
14,093
Total operating expenses
86,046
6,186
69,294
108,399
Net income (loss)
17,258
(1,396
)
40,962
(94,051
) </t>
  </si>
  <si>
    <t>DEFERRED REVENUE (Tables)</t>
  </si>
  <si>
    <t>Rollforward of deferred revenue</t>
  </si>
  <si>
    <t>A rollforward of current deferred revenue follows.
Williston Basin
Piceance/DJ Basins
Total current
(In thousands)
Current deferred revenue, January 1, 2017
$
—
$
—
$
—
Additions
—
13,584
13,584
Less revenue recognized
—
11,211
11,211
Current deferred revenue, September 30, 2017
$
—
$
2,373
$
2,373
A rollforward of noncurrent deferred revenue follows.
Williston Basin
Piceance/DJ Basins
Total noncurrent
(In thousands)
Noncurrent deferred revenue, January 1, 2017
$
37,693
$
19,772
$
57,465
Less revenue recognized
37,693
1,978
39,671
Less reclassification to current deferred revenue
—
2,373
2,373
Noncurrent deferred revenue, September 30, 2017
$
—
$
15,421
$
15,421</t>
  </si>
  <si>
    <t>DEBT (Tables)</t>
  </si>
  <si>
    <t>Schedule of debt and capital leases</t>
  </si>
  <si>
    <t xml:space="preserve">Debt consisted of the following:
September 30, 2017
December 31, 2016
(In thousands)
Summit Holdings variable rate senior secured Revolving Credit Facility (3.74% at September 30, 2017 and 3.27% at December 31, 2016) due May 2022
$
506,000
$
648,000
Summit Holdings 5.5% senior unsecured notes due August 2022
300,000
300,000
Less unamortized debt issuance costs (1)
(3,049
)
(3,516
)
Summit Holdings 5.75% senior unsecured notes due April 2025
500,000
—
Less unamortized debt issuance costs (1)
(7,164
)
—
Summit Holdings 7.5% senior unsecured notes redeemed March 2017 (2)
—
300,000
Less unamortized debt issuance costs (1)(2)
—
(4,183
)
Total long-term debt
$
1,295,787
$
1,240,301
(1) Issuance costs are being amortized over the life of the notes. (2) </t>
  </si>
  <si>
    <t>Schedule of maturities of long-term debt</t>
  </si>
  <si>
    <t>The aggregate amount of debt maturing to be recognized for the remainder of 2017 and each of the four succeeding fiscal years follow (in thousands):
2017
$
—
2018
—
2019
—
2020
—
2021
—
Thereafter
1,306,000
Total long-term debt
$
1,306,000</t>
  </si>
  <si>
    <t>FINANCIAL INSTRUMENTS (Tables)</t>
  </si>
  <si>
    <t>Fair value of liabilities measured on recurring basis, unobservable input reconciliation</t>
  </si>
  <si>
    <t>A rollforward of our Level 3 liability measured at fair value on a recurring basis follows (in thousands).
Level 3 liability, January 1, 2017
$
563,281
Change in fair value
(54,674
)
Level 3 liability, September 30, 2017
$
508,607</t>
  </si>
  <si>
    <t>Summary of the estimated fair value of debt instruments</t>
  </si>
  <si>
    <t xml:space="preserve">A summary of the estimated fair value of our debt financial instruments follows.
September 30, 2017
December 31, 2016
Carrying value
Estimated fair value (Level 2)
Carrying value
Estimated fair value (Level 2)
(In thousands)
Summit Holdings Revolving Credit Facility
$
506,000
$
506,000
$
648,000
$
648,000
Summit Holdings 5.5% Senior Notes ($300.0 million principal)
296,951
301,625
296,484
294,500
Summit Holdings 5.75% Senior Notes ($500.0 million principal)
492,836
506,875
—
—
Summit Holdings 7.5% Senior Notes ($300.0 million principal) (1)
—
—
295,817
316,000
(1)
Debt was extinguished following the 5.75% Senior Notes offering in February 2017. In conjunction with the early debt extinguishment, the remaining unamortized debt issuance costs were written off. </t>
  </si>
  <si>
    <t>PARTNERS' CAPITAL (Tables)</t>
  </si>
  <si>
    <t>Schedule of partner units activity</t>
  </si>
  <si>
    <t>A rollforward of the number of common limited partner and General Partner units follows.
Common
General Partner
Total
(In thousands)
Units, January 1, 2017
72,111,121
1,471,187
73,582,308
Net units issued under SMLP LTIP
184,277
—
184,277
Units issued under ATM program
763,548
—
763,548
General Partner 2% contribution
—
19,812
19,812
Units, September 30, 2017
73,058,946
1,490,999
74,549,945</t>
  </si>
  <si>
    <t>Details of cash distributions</t>
  </si>
  <si>
    <t>We paid the following per-unit distributions during the three and nine months ended September 30:
Three months ended September 30,
Nine months ended September 30,
2017
2016
2017
2016
Per-unit distributions to unitholders
$
0.575
$
0.575
$
1.725
$
1.725
Our payment of IDRs as reported in distributions to unitholders – general partner in the statement of partners' capital during the three and nine months ended September 30 follow.
Three months ended September 30,
Nine months ended September 30,
2017
2016
2017
2016
(In thousands)
IDR payments
$
2,127
$
1,938
$
6,333
$
5,811</t>
  </si>
  <si>
    <t>EARNINGS PER UNIT (Tables)</t>
  </si>
  <si>
    <t>Schedule of earnings per limited partner unit</t>
  </si>
  <si>
    <t>The following table details the components of EPU.
Three months ended September 30,
Nine months ended September 30,
2017
2016
2017
2016
(In thousands, except per-unit amounts)
Numerator for basic and diluted EPU:
Net income (loss) attributable to common units
$
89,547
$
(215
)
$
95,576
$
(59,702
)
Denominator for basic and diluted EPU:
Weighted-average common units outstanding – basic
73,059
67,844
72,583
66,978
Effect of nonvested phantom units
374
—
318
—
Weighted-average common units outstanding – diluted
73,433
67,844
72,901
66,978
Earnings (loss) per limited partner unit:
Common unit – basic
$
1.23
$
0.00
$
1.32
$
(0.89
)
Common unit – diluted
$
1.22
$
0.00
$
1.31
$
(0.89
)
Nonvested anti-dilutive phantom units excluded from the calculation of diluted EPU
—
—
55
167</t>
  </si>
  <si>
    <t>RELATED-PARTY TRANSACTIONS (Tables)</t>
  </si>
  <si>
    <t>Schedule of related party transactions</t>
  </si>
  <si>
    <t>Expenses incurred by the General Partner and reimbursed by us under our Partnership Agreement were as follows:
Three months ended September 30,
Nine months ended September 30,
2017
2016
2017
2016
(In thousands)
Operation and maintenance expense
$
6,792
$
6,689
$
20,404
$
20,061
General and administrative expense
6,840
7,761
23,030
23,218</t>
  </si>
  <si>
    <t>COMMITMENTS AND CONTINGENCIES (Tables)</t>
  </si>
  <si>
    <t>Schedule of total rent expense related to operating leases</t>
  </si>
  <si>
    <t>Rent expense related to operating leases, including rent expense incurred on our behalf and allocated to us, was as follows:
Three months ended September 30,
Nine months ended September 30,
2017
2016
2017
2016
(In thousands)
Rent expense
$
1,009
$
754
$
2,811
$
2,115</t>
  </si>
  <si>
    <t>Schedule of accrued environmental remediation</t>
  </si>
  <si>
    <t>A rollforward of the aggregate accrued environmental remediation liabilities follows.
Accrued environmental remediation, January 1, 2017
$
9,453
Payments made
(2,935
)
Accrued environmental remediation, September 30, 2017
$
6,518</t>
  </si>
  <si>
    <t>ACQUISITIONS AND DROP DOWN TRANSACTIONS (Tables)</t>
  </si>
  <si>
    <t>Business Combination, Revenue and Net Income Disclosures</t>
  </si>
  <si>
    <t>Revenues and net income for the previously separate entities and the combined amounts, as presented in these unaudited condensed consolidated financial statements follow.
Nine months ended September 30, 2016
(In thousands)
SMLP revenues
$
266,412
2016 Drop Down Assets revenues (1)
8,867
Combined revenues
$
275,279
SMLP net loss
$
(54,927
)
2016 Drop Down Assets net income (1)
2,745
Combined net loss
$
(52,182
) (1) Results are fully reflected in SMLP's results of operations subsequent to closing the respective drop down.</t>
  </si>
  <si>
    <t>CONDENSED CONSOLIDATING FINANCIAL INFORMATION (Tables)</t>
  </si>
  <si>
    <t>Condensed Balance Sheet</t>
  </si>
  <si>
    <t>Balance sheets as of September 30, 2017 and December 31, 2016 follow.
September 30, 2017
SMLP
Co-Issuers
Guarantor Subsidiaries
Non-Guarantor Subsidiaries
Consolidating adjustments
Total
(In thousands)
Assets
Cash and cash equivalents
$
492
$
51
$
1,528
$
840
$
—
$
2,911
Accounts receivable
22
—
52,118
9,127
—
61,267
Other current assets
849
—
3,129
807
—
4,785
Due from affiliate
—
16,354
488,170
3,392
(507,916
)
—
Total current assets
1,363
16,405
544,945
14,166
(507,916
)
68,963
Property, plant and equipment, net
4,424
—
1,459,053
421,092
—
1,884,569
Intangible assets, net
—
—
366,967
25,068
—
392,035
Goodwill
—
—
16,211
—
—
16,211
Investment in equity method investees
—
—
—
696,590
—
696,590
Other noncurrent assets
2,588
11,045
120
—
—
13,753
Investment in subsidiaries
2,183,363
3,471,883
—
—
(5,655,246
)
—
Total assets
$
2,191,738
$
3,499,333
$
2,387,296
$
1,156,916
$
(6,163,162
)
$
3,072,121
Liabilities and Partners' Capital
Trade accounts payable
$
3,435
$
—
$
12,525
$
6,716
$
—
$
22,676
Accrued expenses
1,385
—
11,302
1,428
—
14,115
Due to affiliate
508,430
—
—
—
(507,916
)
514
Deferred revenue
—
—
2,373
—
—
2,373
Ad valorem taxes payable
—
—
7,687
431
—
8,118
Accrued interest
—
20,183
—
—
—
20,183
Accrued environmental remediation
—
—
—
5,089
—
5,089
Other current liabilities
4,779
—
3,582
602
—
8,963
Total current liabilities
518,029
20,183
37,469
14,266
(507,916
)
82,031
Long-term debt
—
1,295,787
—
—
—
1,295,787
Deferred Purchase Price Obligation
508,607
—
—
—
—
508,607
Deferred revenue
—
—
15,421
—
—
15,421
Noncurrent accrued environmental remediation
—
—
—
1,429
—
1,429
Other noncurrent liabilities
3,794
—
3,561
183
—
7,538
Total liabilities
1,030,430
1,315,970
56,451
15,878
(507,916
)
1,910,813
Total partners' capital
1,161,308
2,183,363
2,330,845
1,141,038
(5,655,246
)
1,161,308
Total liabilities and partners' capital
$
2,191,738
$
3,499,333
$
2,387,296
$
1,156,916
$
(6,163,162
)
$
3,072,121
December 31, 2016
SMLP
Co-Issuers
Guarantor Subsidiaries
Non-Guarantor Subsidiaries
Consolidating adjustments
Total
(In thousands)
Assets
Cash and cash equivalents
$
698
$
51
$
5,647
$
1,032
$
—
$
7,428
Accounts receivable
53
—
89,584
7,727
—
97,364
Other current assets
1,526
—
2,328
455
—
4,309
Due from affiliate
14,896
38,013
369,995
—
(422,904
)
—
Total current assets
17,173
38,064
467,554
9,214
(422,904
)
109,101
Property, plant and equipment, net
2,266
—
1,440,180
411,225
—
1,853,671
Intangible assets, net
—
—
396,930
24,522
—
421,452
Goodwill
—
—
16,211
—
—
16,211
Investment in equity method investees
—
—
—
707,415
—
707,415
Other noncurrent assets
1,993
5,198
138
—
—
7,329
Investment in subsidiaries
2,132,757
3,347,393
—
—
(5,480,150
)
—
Total assets
$
2,154,189
$
3,390,655
$
2,321,013
$
1,152,376
$
(5,903,054
)
$
3,115,179
Liabilities and Partners' Capital
Trade accounts payable
$
978
$
—
$
9,901
$
5,372
$
—
$
16,251
Accrued expenses
2,399
114
6,069
2,807
—
11,389
Due to affiliate
408,266
—
—
14,896
(422,904
)
258
Ad valorem taxes payable
16
—
9,717
855
—
10,588
Accrued interest
—
17,483
—
—
—
17,483
Accrued environmental remediation
—
—
—
4,301
—
4,301
Other current liabilities
6,718
—
3,798
955
—
11,471
Total current liabilities
418,377
17,597
29,485
29,186
(422,904
)
71,741
Long-term debt
—
1,240,301
—
—
—
1,240,301
Deferred Purchase Price Obligation
563,281
—
—
—
—
563,281
Deferred revenue
—
—
57,465
—
—
57,465
Noncurrent accrued environmental remediation
—
—
—
5,152
—
5,152
Other noncurrent liabilities
2,858
—
4,602
106
—
7,566
Total liabilities
984,516
1,257,898
91,552
34,444
(422,904
)
1,945,506
Total partners' capital
1,169,673
2,132,757
2,229,461
1,117,932
(5,480,150
)
1,169,673
Total liabilities and partners' capital
$
2,154,189
$
3,390,655
$
2,321,013
$
1,152,376
$
(5,903,054
)
$
3,115,179</t>
  </si>
  <si>
    <t>Condensed Statement of Operations</t>
  </si>
  <si>
    <t xml:space="preserve">Statements of operations for the three and nine months ended September 30, 2017 and 2016 follow.
Three months ended September 30, 2017
SMLP
Co-Issuers
Guarantor Subsidiaries
Non-Guarantor Subsidiaries
Consolidating adjustments
Total
(In thousands)
Revenues:
Gathering services and related fees
$
—
$
—
$
79,546
$
16,524
$
—
$
96,070
Natural gas, NGLs and condensate sales
—
—
22,828
112
—
22,940
Other revenues
—
—
5,202
733
—
5,935
Total revenues
—
—
107,576
17,369
—
124,945
Costs and expenses:
Cost of natural gas and NGLs
—
—
18,115
62
—
18,177
Operation and maintenance
—
—
19,044
3,259
—
22,303
General and administrative
—
—
11,555
1,734
—
13,289
Depreciation and amortization
352
—
24,596
3,979
—
28,927
(Gain) loss on asset sales, net
—
—
(82
)
542
—
460
Long-lived asset impairment
—
—
696
594
—
1,290
Total costs and expenses
352
—
73,924
10,170
—
84,446
Other income
79
—
—
—
—
79
Interest expense
—
(17,614
)
—
—
—
(17,614
)
Deferred Purchase Price Obligation
70,499
—
—
—
—
70,499
Income (loss) before income taxes and income from equity method investees
70,226
(17,614
)
33,652
7,199
—
93,463
Income tax expense
(176
)
—
—
—
—
(176
)
Income from equity method investees
—
—
—
350
—
350
Equity in earnings of consolidated subsidiaries
23,587
41,201
—
—
(64,788
)
—
Net income
$
93,637
$
23,587
$
33,652
$
7,549
$
(64,788
)
$
93,637
Three months ended September 30, 2016
SMLP
Co-Issuers
Guarantor Subsidiaries
Non-Guarantor Subsidiaries
Consolidating adjustments
Total
(In thousands)
Revenues:
Gathering services and related fees
$
—
$
—
$
64,065
$
16,231
$
—
$
80,296
Natural gas, NGLs and condensate sales
—
—
9,578
—
—
9,578
Other revenues
—
—
4,612
587
—
5,199
Total revenues
—
—
78,255
16,818
—
95,073
Costs and expenses:
Cost of natural gas and NGLs
—
—
6,986
—
—
6,986
Operation and maintenance
—
—
20,800
2,259
—
23,059
General and administrative
—
—
10,183
2,185
—
12,368
Depreciation and amortization
154
—
24,765
3,060
—
27,979
Loss on asset sales, net
—
—
13
—
—
13
Long-lived asset impairment
—
—
1,172
—
—
1,172
Total costs and expenses
154
—
63,919
7,504
—
71,577
Other income
51
—
—
—
—
51
Interest expense
—
(15,733
)
—
—
—
(15,733
)
Deferred Purchase Price Obligation
(6,188
)
—
—
—
—
(6,188
)
(Loss) income before income taxes and income from equity method investees
(6,291
)
(15,733
)
14,336
9,314
—
1,626
Income tax benefit
142
—
—
—
—
142
Income from equity method investees
—
—
—
270
—
270
Equity in earnings of consolidated subsidiaries
8,187
23,920
—
—
(32,107
)
—
Net income
$
2,038
$
8,187
$
14,336
$
9,584
$
(32,107
)
$
2,038
Nine months ended September 30, 2017
SMLP
Co-Issuers
Guarantor Subsidiaries
Non-Guarantor Subsidiaries
Consolidating adjustments
Total
(In thousands)
Revenues:
Gathering services and related fees
$
—
$
—
$
245,882
$
53,002
$
—
$
298,884
Natural gas, NGLs and condensate sales
—
—
44,355
300
—
44,655
Other revenues
—
—
17,043
1,960
—
19,003
Total revenues
—
—
307,280
55,262
—
362,542
Costs and expenses:
Cost of natural gas and NGLs
—
—
36,243
85
—
36,328
Operation and maintenance
—
—
60,812
9,199
—
70,011
General and administrative
—
—
34,317
6,053
—
40,370
Depreciation and amortization
660
—
73,817
11,707
—
86,184
Transaction costs
119
—
—
—
—
119
Gain (loss) on asset sales, net
—
—
(14
)
544
—
530
Long-lived asset impairment
—
—
698
879
—
1,577
Total costs and expenses
779
—
205,873
28,467
—
235,119
Other income
214
—
—
—
—
214
Interest expense
—
(51,883
)
—
—
—
(51,883
)
Early extinguishment of debt
—
(22,020
)
—
—
—
(22,020
)
Deferred Purchase Price Obligation
54,674
—
—
—
—
54,674
Income (loss) before income taxes and loss from equity method investees
54,109
(73,903
)
101,407
26,795
—
108,408
Income tax expense
(417
)
—
—
—
—
(417
)
Loss from equity method investees
—
—
—
(3,691
)
—
(3,691
)
Equity in earnings of consolidated subsidiaries
50,608
124,511
—
—
(175,119
)
—
Net income
$
104,300
$
50,608
$
101,407
$
23,104
$
(175,119
)
$
104,300
Nine months ended September 30, 2016
SMLP
Co-Issuers
Guarantor Subsidiaries
Non-Guarantor Subsidiaries
Consolidating adjustments
Total
(In thousands)
Revenues:
Gathering services and related fees
$
—
$
—
$
191,510
$
43,073
$
—
$
234,583
Natural gas, NGLs and condensate sales
—
—
25,747
—
—
25,747
Other revenues
—
—
13,286
1,663
—
14,949
Total revenues
—
—
230,543
44,736
—
275,279
Costs and expenses:
Cost of natural gas and NGLs
—
—
20,140
—
—
20,140
Operation and maintenance
—
—
64,413
7,898
—
72,311
General and administrative
—
—
31,072
7,051
—
38,123
Depreciation and amortization
424
—
74,194
9,052
—
83,670
Transaction costs
1,296
—
—
—
—
1,296
Loss on asset sales, net
—
—
24
—
—
24
Long-lived asset impairment
—
—
1,212
529
—
1,741
Total costs and expenses
1,720
—
191,055
24,530
—
217,305
Other income
92
—
—
—
—
92
Interest expense
(1,441
)
(46,209
)
—
—
—
(47,650
)
Deferred Purchase Price Obligation
(31,116
)
—
—
—
—
(31,116
)
(Loss) income before income taxes and loss from equity method investees
(34,185
)
(46,209
)
39,488
20,206
—
(20,700
)
Income tax expense
(141
)
—
—
—
—
(141
)
Loss from equity method investees
—
—
—
(31,341
)
—
(31,341
)
Equity in (loss) earnings of consolidated subsidiaries
(17,856
)
28,353
—
—
(10,497
)
—
Net (loss) income
$
(52,182
)
$
(17,856
)
$
39,488
$
(11,135
)
$
(10,497
)
$
(52,182
) </t>
  </si>
  <si>
    <t>Condensed Cash Flow Statement</t>
  </si>
  <si>
    <t>Statements of cash flows for the nine months ended September 30, 2017 and 2016 follow.
Nine months ended September 30, 2017
SMLP
Co-Issuers
Guarantor Subsidiaries
Non-Guarantor Subsidiaries
Consolidating adjustments
Total
(In thousands)
Cash flows from operating activities:
Net cash provided by (used in) operating activities
$
5,707
$
(45,854
)
$
174,335
$
62,309
$
—
$
196,497
Cash flows from investing activities:
Capital expenditures
(995
)
—
(60,279
)
(24,932
)
—
(86,206
)
Proceeds from asset sales
—
—
—
2,300
—
2,300
Contributions to equity method investees
—
—
—
(21,581
)
—
(21,581
)
Other, net
(579
)
—
—
—
—
(579
)
Advances to affiliates
14,896
21,658
(118,175
)
(3,392
)
85,013
—
Net cash provided by (used in) investing activities
13,322
21,658
(178,454
)
(47,605
)
85,013
(106,066
)
Cash flows from financing activities:
Distributions to unitholders
(134,066
)
—
—
—
—
(134,066
)
Borrowings under Revolving Credit Facility
—
177,500
—
—
—
177,500
Repayments under Revolving Credit Facility
—
(319,500
)
—
—
—
(319,500
)
Debt issuance costs
—
(15,891
)
—
—
—
(15,891
)
Payment of redemption and call premiums on senior notes
—
(17,913
)
—
—
—
(17,913
)
Proceeds from ATM Program issuances, net of costs
17,251
—
—
—
—
17,251
Contribution from General Partner
465
—
—
—
—
465
Issuance of senior notes
—
500,000
—
—
—
500,000
Tender and redemption of senior notes
—
(300,000
)
—
—
—
(300,000
)
Other, net
(2,794
)
—
—
—
—
(2,794
)
Advances from affiliates
99,909
—
—
(14,896
)
(85,013
)
—
Net cash (used in) provided by financing activities
(19,235
)
24,196
—
(14,896
)
(85,013
)
(94,948
)
Net change in cash and cash equivalents
(206
)
—
(4,119
)
(192
)
—
(4,517
)
Cash and cash equivalents, beginning of period
698
51
5,647
1,032
—
7,428
Cash and cash equivalents, end of period
$
492
$
51
$
1,528
$
840
$
—
$
2,911
Nine months ended September 30, 2016
SMLP
Co-Issuers
Guarantor Subsidiaries
Non-Guarantor Subsidiaries
Consolidating adjustments
Total
(In thousands)
Cash flows from operating activities:
Net cash provided by (used in) operating activities
$
3,740
$
(52,916
)
$
159,650
$
58,231
$
—
$
168,705
Cash flows from investing activities:
Capital expenditures
(904
)
—
(39,630
)
(82,201
)
—
(122,735
)
Contributions to equity method investees
—
—
—
(20,157
)
—
(20,157
)
Acquisitions of gathering systems from affiliate
(359,431
)
—
—
—
—
(359,431
)
Other, net
(373
)
—
—
—
—
(373
)
Advances to affiliates
(16,822
)
(245,093
)
(124,843
)
—
386,758
—
Net cash used in investing activities
(377,530
)
(245,093
)
(164,473
)
(102,358
)
386,758
(502,696
)
Cash flows from financing activities:
Distributions to unitholders
(123,064
)
—
—
—
—
(123,064
)
Borrowings under Revolving Credit Facility
12,000
478,300
—
—
—
490,300
Repayments under Revolving Credit Facility
—
(189,300
)
—
—
—
(189,300
)
Debt issuance costs
—
(3,013
)
—
—
—
(3,013
)
Proceeds from issuance of common units, net
126,115
—
—
—
—
126,115
Contribution from General Partner
2,702
—
—
—
—
2,702
Cash advance from Summit Investments to contributed subsidiaries, net
(12,000
)
—
—
24,214
—
12,214
Expenses paid by Summit Investments on behalf of contributed subsidiaries
3,030
—
—
1,791
—
4,821
Other, net
(980
)
—
—
—
—
(980
)
Advances from affiliates
369,936
—
—
16,822
(386,758
)
—
Net cash provided by financing activities
377,739
285,987
—
42,827
(386,758
)
319,795
Net change in cash and cash equivalents
3,949
(12,022
)
(4,823
)
(1,300
)
—
(14,196
)
Cash and cash equivalents, beginning of period
73
12,407
6,930
2,383
—
21,793
Cash and cash equivalents, end of period
$
4,022
$
385
$
2,107
$
1,083
$
—
$
7,597</t>
  </si>
  <si>
    <t>ORGANIZATION, BUSINESS OPERATIONS AND PRESENTATION AND CONSOLIDATION - Narrative (Details) - shares</t>
  </si>
  <si>
    <t>1 Months Ended</t>
  </si>
  <si>
    <t>Feb. 29, 2016</t>
  </si>
  <si>
    <t>Jun. 30, 2016</t>
  </si>
  <si>
    <t>Organization And Business Operations [Line Items]</t>
  </si>
  <si>
    <t>General partner interest</t>
  </si>
  <si>
    <t>2.00%</t>
  </si>
  <si>
    <t>SMP Holdings | Contributed Entities</t>
  </si>
  <si>
    <t>Percent of issued and outstanding membership interest</t>
  </si>
  <si>
    <t>100.00%</t>
  </si>
  <si>
    <t>SMP Holdings | OGC</t>
  </si>
  <si>
    <t>Percentage of ownership interest</t>
  </si>
  <si>
    <t>40.00%</t>
  </si>
  <si>
    <t>Summit Investments | General Partner | Summit Midstream Partners, LP</t>
  </si>
  <si>
    <t>Subsidiary of Summit Investments</t>
  </si>
  <si>
    <t>Ownership interest</t>
  </si>
  <si>
    <t>1.00%</t>
  </si>
  <si>
    <t>Common units | Energy Capital Partners</t>
  </si>
  <si>
    <t>Common units | SMP Holdings</t>
  </si>
  <si>
    <t>SUMMARY OF SIGNIFICANT ACCOUNTING POLICIES - Narrative (Details) - Accounting Standards Update 2014-09 $ in Millions</t>
  </si>
  <si>
    <t>Sep. 30, 2017USD ($)</t>
  </si>
  <si>
    <t>Property, Plant and Equipment, Net | Contributions In Aid of Construction | Minimum</t>
  </si>
  <si>
    <t>New Accounting Pronouncements Or Change In Accounting Principle [Line Items]</t>
  </si>
  <si>
    <t>Cumulative expected impact upon adoption of new accounting principle</t>
  </si>
  <si>
    <t>Property, Plant and Equipment, Net | Contributions In Aid of Construction | Maximum</t>
  </si>
  <si>
    <t>Partners Capital | Contributions In Aid of Construction | Minimum</t>
  </si>
  <si>
    <t>Partners Capital | Contributions In Aid of Construction | Maximum</t>
  </si>
  <si>
    <t>Partners Capital | Facility Fee | Minimum</t>
  </si>
  <si>
    <t>Partners Capital | Facility Fee | Maximum</t>
  </si>
  <si>
    <t>Deferred Revenue | Contributions In Aid of Construction | Minimum</t>
  </si>
  <si>
    <t>Deferred Revenue | Contributions In Aid of Construction | Maximum</t>
  </si>
  <si>
    <t>Deferred Revenue | Facility Fee | Minimum</t>
  </si>
  <si>
    <t>Deferred Revenue | Facility Fee | Maximum</t>
  </si>
  <si>
    <t>SEGMENT INFORMATION - Assets, Revenues, Depreciation and Amortization, and Capital Expenditures by Reportable Segment (Details) - USD ($) $ in Thousands</t>
  </si>
  <si>
    <t>Segment Reporting Information [Line Items]</t>
  </si>
  <si>
    <t>Assets</t>
  </si>
  <si>
    <t>Revenues</t>
  </si>
  <si>
    <t>Reportable Segments</t>
  </si>
  <si>
    <t>Reportable Segments | Utica Shale</t>
  </si>
  <si>
    <t>Reportable Segments | Ohio Gathering</t>
  </si>
  <si>
    <t>Reportable Segments | Williston Basin</t>
  </si>
  <si>
    <t>Reportable Segments | Piceance/DJ Basins</t>
  </si>
  <si>
    <t>Reportable Segments | Barnett Shale</t>
  </si>
  <si>
    <t>Reportable Segments | Marcellus Shale</t>
  </si>
  <si>
    <t>Corporate and other</t>
  </si>
  <si>
    <t>Corporate and other | Summit Permian</t>
  </si>
  <si>
    <t>Eliminations</t>
  </si>
  <si>
    <t>SEGMENT INFORMATION - Concentration Risk (Details) - Revenue - Customer concentration</t>
  </si>
  <si>
    <t>Counterparty A - Piceance/DJ Basins</t>
  </si>
  <si>
    <t>Concentration risk, percentage</t>
  </si>
  <si>
    <t>17.00%</t>
  </si>
  <si>
    <t>0.00%</t>
  </si>
  <si>
    <t>Counterparty B - Williston Basin</t>
  </si>
  <si>
    <t>16.00%</t>
  </si>
  <si>
    <t>Counterparty C - Piceance/DJ Basins</t>
  </si>
  <si>
    <t>10.00%</t>
  </si>
  <si>
    <t>SEGMENT INFORMATION - Adjusted EBITDA by Reportable Segment (Details) - USD ($) $ in Thousands</t>
  </si>
  <si>
    <t>Adjusted EBITDA</t>
  </si>
  <si>
    <t>Utica Shale</t>
  </si>
  <si>
    <t>Ohio Gathering</t>
  </si>
  <si>
    <t>Williston Basin</t>
  </si>
  <si>
    <t>Piceance/DJ Basins</t>
  </si>
  <si>
    <t>Barnett Shale</t>
  </si>
  <si>
    <t>Marcellus Shale</t>
  </si>
  <si>
    <t>SEGMENT INFORMATION - Reconciliation of Net Income to Adjusted EBITDA (Details) - USD ($) $ in Thousands</t>
  </si>
  <si>
    <t>Add:</t>
  </si>
  <si>
    <t>Proportional adjusted EBITDA for equity method investees</t>
  </si>
  <si>
    <t>Adjustments related to MVC shortfall payments</t>
  </si>
  <si>
    <t>Total of reportable segments' measures of profit or loss</t>
  </si>
  <si>
    <t>SEGMENT INFORMATION - Schedule of Adjustments Related to Minimum Volume Commitments Shortfall Payments (Details) - USD ($) $ in Thousands</t>
  </si>
  <si>
    <t>Net change in deferred revenue for MVC shortfall payments</t>
  </si>
  <si>
    <t>Expected MVC shortfall adjustments</t>
  </si>
  <si>
    <t>Total adjustments related to MVC shortfall payments</t>
  </si>
  <si>
    <t>PROPERTY, PLANT AND EQUIPMENT, NET (Details) - USD ($) $ in Thousands</t>
  </si>
  <si>
    <t>Property, Plant and Equipment [Line Items]</t>
  </si>
  <si>
    <t>Property, plant and equipment, gross</t>
  </si>
  <si>
    <t>Less accumulated depreciation</t>
  </si>
  <si>
    <t>Depreciation expense</t>
  </si>
  <si>
    <t>Capitalized interest</t>
  </si>
  <si>
    <t>Gathering and processing systems and related equipment</t>
  </si>
  <si>
    <t>Construction in progress</t>
  </si>
  <si>
    <t>Land and line fill</t>
  </si>
  <si>
    <t>AMORTIZING INTANGIBLE ASSETS AND UNFAVORABLE GAS GATHERING CONTRACT - Intangible assets and liabilities subject to amortization (Details) - USD ($) $ in Thousands</t>
  </si>
  <si>
    <t>12 Months Ended</t>
  </si>
  <si>
    <t>Finite-Lived Intangible Assets [Line Items]</t>
  </si>
  <si>
    <t>Gross carrying amount</t>
  </si>
  <si>
    <t>Accumulated amortization</t>
  </si>
  <si>
    <t>Net</t>
  </si>
  <si>
    <t>Unfavorable gas gathering contract</t>
  </si>
  <si>
    <t>Useful lives (In years)</t>
  </si>
  <si>
    <t>10 years</t>
  </si>
  <si>
    <t>Favorable gas gathering contracts</t>
  </si>
  <si>
    <t>18 years 8 months 12 days</t>
  </si>
  <si>
    <t>Contract intangibles</t>
  </si>
  <si>
    <t>12 years 6 months</t>
  </si>
  <si>
    <t>Rights-of-way</t>
  </si>
  <si>
    <t>26 years 1 month 6 days</t>
  </si>
  <si>
    <t>AMORTIZING INTANGIBLE ASSETS AND UNFAVORABLE GAS GATHERING CONTRACT - Recognized amortization expense in other revenues and cost and expenses (Details) - USD ($) $ in Thousands</t>
  </si>
  <si>
    <t>Other revenue | Favorable gas gathering contracts</t>
  </si>
  <si>
    <t>Amortization expense</t>
  </si>
  <si>
    <t>Other revenue | Unfavorable gas gathering contract</t>
  </si>
  <si>
    <t>Costs and expenses | Contract intangibles</t>
  </si>
  <si>
    <t>Costs and expenses | Rights-of-way</t>
  </si>
  <si>
    <t>AMORTIZING INTANGIBLE ASSETS AND UNFAVORABLE GAS GATHERING CONTRACT - Estimated aggregate annual amortization expected to be recognized (Details) $ in Thousands</t>
  </si>
  <si>
    <t>Intangible assets</t>
  </si>
  <si>
    <t>GOODWILL (Details)</t>
  </si>
  <si>
    <t>Goodwill impairment</t>
  </si>
  <si>
    <t>EQUITY METHOD INVESTMENTS - Rollforward of the Investment in Equity Method Investees (Details) - USD ($) $ in Thousands</t>
  </si>
  <si>
    <t>Jun. 30, 2017</t>
  </si>
  <si>
    <t>Equity Method Investment [Roll Forward]</t>
  </si>
  <si>
    <t>Investment in equity method investees, September 30, 2017</t>
  </si>
  <si>
    <t>Investment in equity method investees, net of basis difference, August 31, 2017</t>
  </si>
  <si>
    <t>OGC | Summit Midstream Partners, LLC</t>
  </si>
  <si>
    <t>Basis difference</t>
  </si>
  <si>
    <t>OGC and OCC</t>
  </si>
  <si>
    <t>Impairment loss</t>
  </si>
  <si>
    <t>Principal Owner | OGC</t>
  </si>
  <si>
    <t>Schedule of Equity Method Investments [Line Items]</t>
  </si>
  <si>
    <t>Equity method potential ownership interest percent</t>
  </si>
  <si>
    <t>Ownership percent</t>
  </si>
  <si>
    <t>EQUITY METHOD INVESTMENTS - Statements of Operations Information (Details) - USD ($) $ in Thousands</t>
  </si>
  <si>
    <t>Aug. 31, 2017</t>
  </si>
  <si>
    <t>Aug. 31, 2016</t>
  </si>
  <si>
    <t>OGC</t>
  </si>
  <si>
    <t>Total operating expenses</t>
  </si>
  <si>
    <t>OCC</t>
  </si>
  <si>
    <t>DEFERRED REVENUE - Rollforward of deferred revenue (Details) $ in Thousands</t>
  </si>
  <si>
    <t>Movement in Deferred Revenue [Roll Forward]</t>
  </si>
  <si>
    <t>Current deferred revenue, beginning balance</t>
  </si>
  <si>
    <t>Current deferred revenue, Additions</t>
  </si>
  <si>
    <t>Current deferred revenue, Less revenue recognized</t>
  </si>
  <si>
    <t>Current deferred revenue, ending balance</t>
  </si>
  <si>
    <t>Noncurrent deferred revenue, beginning balance</t>
  </si>
  <si>
    <t>Less revenue recognized</t>
  </si>
  <si>
    <t>Less reclassification to current deferred revenue</t>
  </si>
  <si>
    <t>Noncurrent deferred revenue, ending balance</t>
  </si>
  <si>
    <t>DEFERRED REVENUE - Narrative (Details) - USD ($)</t>
  </si>
  <si>
    <t>Mar. 31, 2017</t>
  </si>
  <si>
    <t>Deferred Revenue Arrangement [Line Items]</t>
  </si>
  <si>
    <t>Accounts receivable potentially used to offset fees</t>
  </si>
  <si>
    <t>Piceance/DJ Basins | Gathering Services and Related Fees</t>
  </si>
  <si>
    <t>Recognized amount of deferred revenue</t>
  </si>
  <si>
    <t>Accrued Income Receivable</t>
  </si>
  <si>
    <t>Shortfall payment billings included in accounts receivable</t>
  </si>
  <si>
    <t>DEBT - Components of Long-Term Debt (Details) - USD ($) $ in Thousands</t>
  </si>
  <si>
    <t>Line of Credit Facility [Line Items]</t>
  </si>
  <si>
    <t>Total long-term debt</t>
  </si>
  <si>
    <t>SMP Holdings</t>
  </si>
  <si>
    <t>SMP Holdings | Senior Unsecured Notes Due August 2022</t>
  </si>
  <si>
    <t>Unsecured notes</t>
  </si>
  <si>
    <t>Less unamortized debt issuance costs</t>
  </si>
  <si>
    <t>SMP Holdings | Senior Unsecured Notes Due August 2025</t>
  </si>
  <si>
    <t>SMP Holdings | Senior Unsecured Notes Due March 2017</t>
  </si>
  <si>
    <t>SMP Holdings | Revolving Credit Facility</t>
  </si>
  <si>
    <t>Revolving credit facility</t>
  </si>
  <si>
    <t>DEBT - Components of Long-Term Debt (Parenthetical) (Details)</t>
  </si>
  <si>
    <t>Revolving Credit Facility</t>
  </si>
  <si>
    <t>Variable interest rate</t>
  </si>
  <si>
    <t>3.74%</t>
  </si>
  <si>
    <t>Stated interest rate</t>
  </si>
  <si>
    <t>5.50%</t>
  </si>
  <si>
    <t>5.75%</t>
  </si>
  <si>
    <t>7.50%</t>
  </si>
  <si>
    <t>3.27%</t>
  </si>
  <si>
    <t>DEBT - Maturities (Details) $ in Thousands</t>
  </si>
  <si>
    <t>Thereafter</t>
  </si>
  <si>
    <t>DEBT - Revolving Credit Facility (Details)</t>
  </si>
  <si>
    <t>May 26, 2017</t>
  </si>
  <si>
    <t>May 25, 2017</t>
  </si>
  <si>
    <t>Borrowing capacity</t>
  </si>
  <si>
    <t>Accordion feature</t>
  </si>
  <si>
    <t>Leverage ratio</t>
  </si>
  <si>
    <t>Senior secured leverage ratio</t>
  </si>
  <si>
    <t>Commitment fee on unused portion of the facility</t>
  </si>
  <si>
    <t>0.50%</t>
  </si>
  <si>
    <t>Interest rate at period end</t>
  </si>
  <si>
    <t>Unused portion under the facility</t>
  </si>
  <si>
    <t>Cumulative payment obligations, maximum</t>
  </si>
  <si>
    <t>Debt defaults</t>
  </si>
  <si>
    <t>Revolving Credit Facility | LIBOR</t>
  </si>
  <si>
    <t>Applicable margin</t>
  </si>
  <si>
    <t>2.50%</t>
  </si>
  <si>
    <t>Revolving Credit Facility | Minimum</t>
  </si>
  <si>
    <t>0.30%</t>
  </si>
  <si>
    <t>Ratio of consolidated trailing 12-month EBITDA to net interest expense</t>
  </si>
  <si>
    <t>Revolving Credit Facility | Minimum | ABR</t>
  </si>
  <si>
    <t>0.75%</t>
  </si>
  <si>
    <t>Revolving Credit Facility | Minimum | LIBOR</t>
  </si>
  <si>
    <t>1.75%</t>
  </si>
  <si>
    <t>Revolving Credit Facility | Maximum</t>
  </si>
  <si>
    <t>Ratio of total net indebtedness to consolidated trailing 12-month EBITDA</t>
  </si>
  <si>
    <t>Ratio of first lien net indebtedness to consolidated trailing 12-month EBITDA</t>
  </si>
  <si>
    <t>Revolving Credit Facility | Maximum | ABR</t>
  </si>
  <si>
    <t>Revolving Credit Facility | Maximum | LIBOR</t>
  </si>
  <si>
    <t>2.75%</t>
  </si>
  <si>
    <t>DEBT - Senior Notes (Details) - USD ($)</t>
  </si>
  <si>
    <t>Feb. 16, 2017</t>
  </si>
  <si>
    <t>Feb. 14, 2017</t>
  </si>
  <si>
    <t>Feb. 28, 2017</t>
  </si>
  <si>
    <t>Jun. 30, 2013</t>
  </si>
  <si>
    <t>Feb. 08, 2017</t>
  </si>
  <si>
    <t>Jul. 31, 2014</t>
  </si>
  <si>
    <t>Debt Instrument [Line Items]</t>
  </si>
  <si>
    <t>Extinguishment of debt</t>
  </si>
  <si>
    <t>7.5% Senior Notes</t>
  </si>
  <si>
    <t>Debt face amount</t>
  </si>
  <si>
    <t>5.75% Senior Notes</t>
  </si>
  <si>
    <t>Deferred issuance costs</t>
  </si>
  <si>
    <t>Default period</t>
  </si>
  <si>
    <t>30 days</t>
  </si>
  <si>
    <t>Compliance notice period</t>
  </si>
  <si>
    <t>Final judgment</t>
  </si>
  <si>
    <t>Percent of principal (at least)</t>
  </si>
  <si>
    <t>25.00%</t>
  </si>
  <si>
    <t>5.75% Senior Notes | Redemption period one</t>
  </si>
  <si>
    <t>Percent of principal redeemed</t>
  </si>
  <si>
    <t>35.00%</t>
  </si>
  <si>
    <t>Redemption price, expressed as percentage of principal amount</t>
  </si>
  <si>
    <t>105.75%</t>
  </si>
  <si>
    <t>5.75% Senior Notes | Redemption period two</t>
  </si>
  <si>
    <t>104.313%</t>
  </si>
  <si>
    <t>5.75% Senior Notes | Redemption period three</t>
  </si>
  <si>
    <t>Summit Holdings and Finance Corporation | 7.5% Senior Notes</t>
  </si>
  <si>
    <t>Senior unsecured notes</t>
  </si>
  <si>
    <t>Redemption and call premiums</t>
  </si>
  <si>
    <t>Summit Holdings and Finance Corporation | 5.5% Senior Notes</t>
  </si>
  <si>
    <t>Finance Corp | Summit Holdings</t>
  </si>
  <si>
    <t>Cumulative percentage ownership in subsidiary</t>
  </si>
  <si>
    <t>DEBT - SMP Holdings Credit Facility (Details) - USD ($)</t>
  </si>
  <si>
    <t>SMP Holdings | Term Loan Credit Facility</t>
  </si>
  <si>
    <t>FINANCIAL INSTRUMENTS - Concentration Risk - Narrative (Details)</t>
  </si>
  <si>
    <t>Five Largest Customers | Accounts receivable | Customer concentration</t>
  </si>
  <si>
    <t>CONCENTRATIONS OF RISK</t>
  </si>
  <si>
    <t>41.00%</t>
  </si>
  <si>
    <t>62.00%</t>
  </si>
  <si>
    <t>FINANCIAL INSTRUMENTS - Liabilities Measured on Recurring Basis, Unobservable Input Reconciliation (Details) - Fair Value, Inputs, Level 3 $ in Thousands</t>
  </si>
  <si>
    <t>Fair Value, Liabilities Measured on Recurring Basis, Unobservable Input Reconciliation, Calculation [Roll Forward]</t>
  </si>
  <si>
    <t>Level 3 liability, January 1, 2017</t>
  </si>
  <si>
    <t>Change in fair value</t>
  </si>
  <si>
    <t>Level 3 liability, September 30, 2017</t>
  </si>
  <si>
    <t>FINANCIAL INSTRUMENTS - Fair value of Debt Instruments (Details) - Summit Holdings - USD ($) $ in Thousands</t>
  </si>
  <si>
    <t>Carrying value | Revolving Credit Facility</t>
  </si>
  <si>
    <t>Fair Value, Balance Sheet Grouping, Financial Statement Captions [Line Items]</t>
  </si>
  <si>
    <t>Carrying value | 5.5% Senior Notes</t>
  </si>
  <si>
    <t>Senior notes</t>
  </si>
  <si>
    <t>Carrying value | 5.75% Senior Notes</t>
  </si>
  <si>
    <t>Carrying value | 7.5% Senior Notes</t>
  </si>
  <si>
    <t>Fair Value | Revolving Credit Facility | Estimated fair value (Level 2)</t>
  </si>
  <si>
    <t>Fair Value | 5.5% Senior Notes | Estimated fair value (Level 2)</t>
  </si>
  <si>
    <t>Fair Value | 5.75% Senior Notes | Estimated fair value (Level 2)</t>
  </si>
  <si>
    <t>Fair Value | 7.5% Senior Notes | Estimated fair value (Level 2)</t>
  </si>
  <si>
    <t>FINANCIAL INSTRUMENTS - Fair value of Debt Instruments (Parenthetical) (Details) - Summit Holdings - Senior Notes - USD ($)</t>
  </si>
  <si>
    <t>5.5% Senior Notes</t>
  </si>
  <si>
    <t>PARTNERS' CAPITAL - Partners' Capital and Schedule of Units (Details)</t>
  </si>
  <si>
    <t>Sep. 30, 2017shares</t>
  </si>
  <si>
    <t>Rollforward of the number of partner units</t>
  </si>
  <si>
    <t>Units, beginning balance (in shares)</t>
  </si>
  <si>
    <t>Net units issued under SMLP LTIP (in shares)</t>
  </si>
  <si>
    <t>Units issued under ATM program (in shares)</t>
  </si>
  <si>
    <t>General Partner 2% contribution</t>
  </si>
  <si>
    <t>Units, ending balance (in shares)</t>
  </si>
  <si>
    <t>Common</t>
  </si>
  <si>
    <t>PARTNERS' CAPITAL - Partners' Capital and Schedule of Units (Parenthetical) (Details)</t>
  </si>
  <si>
    <t>PARTNERS' CAPITAL - Narrative (Details) $ / shares in Units, $ in Thousands</t>
  </si>
  <si>
    <t>Nov. 13, 2017USD ($)</t>
  </si>
  <si>
    <t>Oct. 26, 2017$ / shares</t>
  </si>
  <si>
    <t>Feb. 28, 2017USD ($)shares</t>
  </si>
  <si>
    <t>Sep. 30, 2017USD ($)$ / sharesshares</t>
  </si>
  <si>
    <t>Sep. 30, 2016$ / shares</t>
  </si>
  <si>
    <t>Sep. 30, 2017USD ($)ATM$ / sharesshares</t>
  </si>
  <si>
    <t>Sep. 30, 2016USD ($)$ / shares</t>
  </si>
  <si>
    <t>Class of Stock [Line Items]</t>
  </si>
  <si>
    <t>Units issued under ATM program (in shares) | shares</t>
  </si>
  <si>
    <t>Aggregate gross proceeds</t>
  </si>
  <si>
    <t>Per-unit annual distributions to unitholders (in dollars per unit) | $ / shares</t>
  </si>
  <si>
    <t>Surplus in excess (in dollars per share) | $ / shares</t>
  </si>
  <si>
    <t>Subsequent Event</t>
  </si>
  <si>
    <t>Cash paid to unit holders</t>
  </si>
  <si>
    <t>Common | Public Offering</t>
  </si>
  <si>
    <t>Aggregate offering price</t>
  </si>
  <si>
    <t>Amount of stock sold (in shares) | shares</t>
  </si>
  <si>
    <t>Compensation paid to sales agents</t>
  </si>
  <si>
    <t>Transactions under ATM Program | ATM</t>
  </si>
  <si>
    <t>Percentage interest in distributions (maximum)</t>
  </si>
  <si>
    <t>50.00%</t>
  </si>
  <si>
    <t>PARTNERS' CAPITAL - Cash Distributions Paid and Declared (Details) - $ / shares</t>
  </si>
  <si>
    <t>Per-unit annual distributions to unitholders (in dollars per unit)</t>
  </si>
  <si>
    <t>PARTNERS' CAPITAL - Incentive Distribution Rights (Details) - USD ($) $ in Thousands</t>
  </si>
  <si>
    <t>IDR payments</t>
  </si>
  <si>
    <t>EARNINGS PER UNIT (Details) - USD ($) $ / shares in Units, shares in Thousands, $ in Thousands</t>
  </si>
  <si>
    <t>Numerator for basic and diluted EPU:</t>
  </si>
  <si>
    <t>Denominator for basic and diluted EPU:</t>
  </si>
  <si>
    <t>Weighted-average common units outstanding – basic</t>
  </si>
  <si>
    <t>Effect of nonvested phantom units (in shares)</t>
  </si>
  <si>
    <t>Weighted-average common units outstanding – diluted (shares)</t>
  </si>
  <si>
    <t>Common unit - basic (USD per share)</t>
  </si>
  <si>
    <t>Common unit - diluted (USD per share)</t>
  </si>
  <si>
    <t>Phantom Units</t>
  </si>
  <si>
    <t>Nonvested anti-dilutive phantom units excluded from the calculation of diluted EPU (in shares)</t>
  </si>
  <si>
    <t>UNIT-BASED AND NONCASH COMPENSATION (Details) - SMLP LTIP - $ / shares</t>
  </si>
  <si>
    <t>Share Based Compensation Arrangement By Share Based Payment Award [Line Items]</t>
  </si>
  <si>
    <t>Units remaining available (in shares)</t>
  </si>
  <si>
    <t>Granted units (in shares)</t>
  </si>
  <si>
    <t>Grant date fair value (in dollars per share)</t>
  </si>
  <si>
    <t>Vesting period (years)</t>
  </si>
  <si>
    <t>3 years</t>
  </si>
  <si>
    <t>Units vested (in shares)</t>
  </si>
  <si>
    <t>RELATED-PARTY TRANSACTIONS - Expenses Incurred by the General Partner and Reimbursed (Details) - General Partner - USD ($) $ in Thousands</t>
  </si>
  <si>
    <t>Operation and maintenance expense</t>
  </si>
  <si>
    <t>Expenses from transactions with related party</t>
  </si>
  <si>
    <t>General and administrative expense</t>
  </si>
  <si>
    <t>RELATED-PARTY TRANSACTIONS - Narrative (Details) - SMP Holdings</t>
  </si>
  <si>
    <t>Feb. 28, 2017$ / sharesshares</t>
  </si>
  <si>
    <t>Shares sold (in shares) | shares</t>
  </si>
  <si>
    <t>Sale price (in dollars per share) | $ / shares</t>
  </si>
  <si>
    <t>COMMITMENTS AND CONTINGENCIES - Rent Expense (Details) - USD ($) $ in Thousands</t>
  </si>
  <si>
    <t>Rent expense</t>
  </si>
  <si>
    <t>COMMITMENTS AND CONTINGENCIES - Narrative (Details) - USD ($) $ in Millions</t>
  </si>
  <si>
    <t>Jan. 31, 2017</t>
  </si>
  <si>
    <t>Dec. 31, 2015</t>
  </si>
  <si>
    <t>Maximum | Meadowlark Midstream Gathering System | Principal Owner</t>
  </si>
  <si>
    <t>Loss Contingencies [Line Items]</t>
  </si>
  <si>
    <t>Coverage from pollution liability insurance policy</t>
  </si>
  <si>
    <t>Coverage from property and business interruption insurance policy</t>
  </si>
  <si>
    <t>Business Interruption</t>
  </si>
  <si>
    <t>Recoveries recognized</t>
  </si>
  <si>
    <t>Property Recoveries</t>
  </si>
  <si>
    <t>COMMITMENTS AND CONTINGENCIES - Environmental Matters (Details) - Meadowlark Midstream Gathering System $ in Thousands</t>
  </si>
  <si>
    <t>Accrual for Environmental Loss Contingencies [Roll Forward]</t>
  </si>
  <si>
    <t>Accrued environmental remediation, beginning balance</t>
  </si>
  <si>
    <t>Payments made</t>
  </si>
  <si>
    <t>Accrued environmental remediation, ending balance</t>
  </si>
  <si>
    <t>ACQUISITIONS AND DROP DOWN TRANSACTIONS - 2016 Drop Down (Details) $ in Thousands</t>
  </si>
  <si>
    <t>Mar. 03, 2016USD ($)</t>
  </si>
  <si>
    <t>Jun. 30, 2016USD ($)</t>
  </si>
  <si>
    <t>Dec. 31, 2016USD ($)</t>
  </si>
  <si>
    <t>Business Acquisition [Line Items]</t>
  </si>
  <si>
    <t>Deferred purchase price obligation</t>
  </si>
  <si>
    <t>Drop Down Assets 2016 Acquisition</t>
  </si>
  <si>
    <t>Initial payment</t>
  </si>
  <si>
    <t>Working capital adjustment</t>
  </si>
  <si>
    <t>Deferred Purchase price obligation, multiple</t>
  </si>
  <si>
    <t>Estimated future payment obligation</t>
  </si>
  <si>
    <t>Discount rate</t>
  </si>
  <si>
    <t>13.00%</t>
  </si>
  <si>
    <t>10.75%</t>
  </si>
  <si>
    <t>ACQUISITIONS AND DROP DOWN TRANSACTIONS - Revenue and Net Income (Details) - USD ($) $ in Thousands</t>
  </si>
  <si>
    <t>Combined revenues</t>
  </si>
  <si>
    <t>Combined net loss</t>
  </si>
  <si>
    <t>CONDENSED CONSOLIDATING FINANCIAL INFORMATION - Condensed Balance Sheet (Details) - USD ($) $ in Thousands</t>
  </si>
  <si>
    <t>Due from affiliate</t>
  </si>
  <si>
    <t>Investment in subsidiaries</t>
  </si>
  <si>
    <t>Liabilities and Partners' Capital</t>
  </si>
  <si>
    <t>Consolidating adjustments</t>
  </si>
  <si>
    <t>Summit Midstream Partners, LP | Reportable Legal Entities</t>
  </si>
  <si>
    <t>Co-Issuers | Reportable Legal Entities</t>
  </si>
  <si>
    <t>Guarantor Subsidiaries | Reportable Legal Entities</t>
  </si>
  <si>
    <t>Non-Guarantor Subsidiaries | Reportable Legal Entities</t>
  </si>
  <si>
    <t>CONDENSED CONSOLIDATING FINANCIAL INFORMATION - Condensed Statement of Operations (Details) - USD ($) $ in Thousands</t>
  </si>
  <si>
    <t>Equity in (loss) earnings of consolidated subsidiaries</t>
  </si>
  <si>
    <t>CONDENSED CONSOLIDATING FINANCIAL INFORMATION - Condensed Cash Flow Statement (Details) - USD ($) $ in Thousands</t>
  </si>
  <si>
    <t>Net cash provided by (used in) operating activities</t>
  </si>
  <si>
    <t>Advances to affiliate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99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row>
    <row r="15" spans="1:3">
      <c r="A15" s="3" t="s">
        <v>4</v>
      </c>
    </row>
    <row r="16" spans="1:3">
      <c r="A16" s="4" t="s">
        <v>24</v>
      </c>
      <c r="C16" s="5" t="n">
        <v>73060122</v>
      </c>
    </row>
    <row r="17" spans="1:3">
      <c r="A17" s="4" t="s">
        <v>25</v>
      </c>
    </row>
    <row r="18" spans="1:3">
      <c r="A18" s="3" t="s">
        <v>4</v>
      </c>
    </row>
    <row r="19" spans="1:3">
      <c r="A19" s="4" t="s">
        <v>24</v>
      </c>
      <c r="C19" s="5" t="n">
        <v>1490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911</v>
      </c>
      <c r="C3" s="7" t="n">
        <v>7428</v>
      </c>
    </row>
    <row r="4" spans="1:3">
      <c r="A4" s="4" t="s">
        <v>30</v>
      </c>
      <c r="B4" s="5" t="n">
        <v>61267</v>
      </c>
      <c r="C4" s="5" t="n">
        <v>97364</v>
      </c>
    </row>
    <row r="5" spans="1:3">
      <c r="A5" s="4" t="s">
        <v>31</v>
      </c>
      <c r="B5" s="5" t="n">
        <v>4785</v>
      </c>
      <c r="C5" s="5" t="n">
        <v>4309</v>
      </c>
    </row>
    <row r="6" spans="1:3">
      <c r="A6" s="4" t="s">
        <v>32</v>
      </c>
      <c r="B6" s="5" t="n">
        <v>68963</v>
      </c>
      <c r="C6" s="5" t="n">
        <v>109101</v>
      </c>
    </row>
    <row r="7" spans="1:3">
      <c r="A7" s="4" t="s">
        <v>33</v>
      </c>
      <c r="B7" s="5" t="n">
        <v>1884569</v>
      </c>
      <c r="C7" s="5" t="n">
        <v>1853671</v>
      </c>
    </row>
    <row r="8" spans="1:3">
      <c r="A8" s="4" t="s">
        <v>34</v>
      </c>
      <c r="B8" s="5" t="n">
        <v>392035</v>
      </c>
      <c r="C8" s="5" t="n">
        <v>421452</v>
      </c>
    </row>
    <row r="9" spans="1:3">
      <c r="A9" s="4" t="s">
        <v>35</v>
      </c>
      <c r="B9" s="5" t="n">
        <v>16211</v>
      </c>
      <c r="C9" s="5" t="n">
        <v>16211</v>
      </c>
    </row>
    <row r="10" spans="1:3">
      <c r="A10" s="4" t="s">
        <v>36</v>
      </c>
      <c r="B10" s="5" t="n">
        <v>696590</v>
      </c>
      <c r="C10" s="5" t="n">
        <v>707415</v>
      </c>
    </row>
    <row r="11" spans="1:3">
      <c r="A11" s="4" t="s">
        <v>37</v>
      </c>
      <c r="B11" s="5" t="n">
        <v>13753</v>
      </c>
      <c r="C11" s="5" t="n">
        <v>7329</v>
      </c>
    </row>
    <row r="12" spans="1:3">
      <c r="A12" s="4" t="s">
        <v>38</v>
      </c>
      <c r="B12" s="5" t="n">
        <v>3072121</v>
      </c>
      <c r="C12" s="5" t="n">
        <v>3115179</v>
      </c>
    </row>
    <row r="13" spans="1:3">
      <c r="A13" s="3" t="s">
        <v>39</v>
      </c>
    </row>
    <row r="14" spans="1:3">
      <c r="A14" s="4" t="s">
        <v>40</v>
      </c>
      <c r="B14" s="5" t="n">
        <v>22676</v>
      </c>
      <c r="C14" s="5" t="n">
        <v>16251</v>
      </c>
    </row>
    <row r="15" spans="1:3">
      <c r="A15" s="4" t="s">
        <v>41</v>
      </c>
      <c r="B15" s="5" t="n">
        <v>14115</v>
      </c>
      <c r="C15" s="5" t="n">
        <v>11389</v>
      </c>
    </row>
    <row r="16" spans="1:3">
      <c r="A16" s="4" t="s">
        <v>42</v>
      </c>
      <c r="B16" s="5" t="n">
        <v>514</v>
      </c>
      <c r="C16" s="5" t="n">
        <v>258</v>
      </c>
    </row>
    <row r="17" spans="1:3">
      <c r="A17" s="4" t="s">
        <v>43</v>
      </c>
      <c r="B17" s="5" t="n">
        <v>2373</v>
      </c>
      <c r="C17" s="5" t="n">
        <v>0</v>
      </c>
    </row>
    <row r="18" spans="1:3">
      <c r="A18" s="4" t="s">
        <v>44</v>
      </c>
      <c r="B18" s="5" t="n">
        <v>8118</v>
      </c>
      <c r="C18" s="5" t="n">
        <v>10588</v>
      </c>
    </row>
    <row r="19" spans="1:3">
      <c r="A19" s="4" t="s">
        <v>45</v>
      </c>
      <c r="B19" s="5" t="n">
        <v>20183</v>
      </c>
      <c r="C19" s="5" t="n">
        <v>17483</v>
      </c>
    </row>
    <row r="20" spans="1:3">
      <c r="A20" s="4" t="s">
        <v>46</v>
      </c>
      <c r="B20" s="5" t="n">
        <v>5089</v>
      </c>
      <c r="C20" s="5" t="n">
        <v>4301</v>
      </c>
    </row>
    <row r="21" spans="1:3">
      <c r="A21" s="4" t="s">
        <v>47</v>
      </c>
      <c r="B21" s="5" t="n">
        <v>8963</v>
      </c>
      <c r="C21" s="5" t="n">
        <v>11471</v>
      </c>
    </row>
    <row r="22" spans="1:3">
      <c r="A22" s="4" t="s">
        <v>48</v>
      </c>
      <c r="B22" s="5" t="n">
        <v>82031</v>
      </c>
      <c r="C22" s="5" t="n">
        <v>71741</v>
      </c>
    </row>
    <row r="23" spans="1:3">
      <c r="A23" s="4" t="s">
        <v>49</v>
      </c>
      <c r="B23" s="5" t="n">
        <v>1295787</v>
      </c>
      <c r="C23" s="5" t="n">
        <v>1240301</v>
      </c>
    </row>
    <row r="24" spans="1:3">
      <c r="A24" s="4" t="s">
        <v>50</v>
      </c>
      <c r="B24" s="5" t="n">
        <v>508607</v>
      </c>
      <c r="C24" s="5" t="n">
        <v>563281</v>
      </c>
    </row>
    <row r="25" spans="1:3">
      <c r="A25" s="4" t="s">
        <v>43</v>
      </c>
      <c r="B25" s="5" t="n">
        <v>15421</v>
      </c>
      <c r="C25" s="5" t="n">
        <v>57465</v>
      </c>
    </row>
    <row r="26" spans="1:3">
      <c r="A26" s="4" t="s">
        <v>51</v>
      </c>
      <c r="B26" s="5" t="n">
        <v>1429</v>
      </c>
      <c r="C26" s="5" t="n">
        <v>5152</v>
      </c>
    </row>
    <row r="27" spans="1:3">
      <c r="A27" s="4" t="s">
        <v>52</v>
      </c>
      <c r="B27" s="5" t="n">
        <v>7538</v>
      </c>
      <c r="C27" s="5" t="n">
        <v>7566</v>
      </c>
    </row>
    <row r="28" spans="1:3">
      <c r="A28" s="4" t="s">
        <v>53</v>
      </c>
      <c r="B28" s="5" t="n">
        <v>1910813</v>
      </c>
      <c r="C28" s="5" t="n">
        <v>1945506</v>
      </c>
    </row>
    <row r="29" spans="1:3">
      <c r="A29" s="4" t="s">
        <v>54</v>
      </c>
      <c r="B29" s="4" t="s">
        <v>55</v>
      </c>
      <c r="C29" s="4" t="s">
        <v>55</v>
      </c>
    </row>
    <row r="30" spans="1:3">
      <c r="A30" s="4" t="s">
        <v>56</v>
      </c>
      <c r="B30" s="5" t="n">
        <v>1120592</v>
      </c>
      <c r="C30" s="5" t="n">
        <v>1129132</v>
      </c>
    </row>
    <row r="31" spans="1:3">
      <c r="A31" s="4" t="s">
        <v>57</v>
      </c>
      <c r="B31" s="5" t="n">
        <v>29187</v>
      </c>
      <c r="C31" s="5" t="n">
        <v>29294</v>
      </c>
    </row>
    <row r="32" spans="1:3">
      <c r="A32" s="4" t="s">
        <v>58</v>
      </c>
      <c r="B32" s="5" t="n">
        <v>11529</v>
      </c>
      <c r="C32" s="5" t="n">
        <v>11247</v>
      </c>
    </row>
    <row r="33" spans="1:3">
      <c r="A33" s="4" t="s">
        <v>59</v>
      </c>
      <c r="B33" s="5" t="n">
        <v>1161308</v>
      </c>
      <c r="C33" s="5" t="n">
        <v>1169673</v>
      </c>
    </row>
    <row r="34" spans="1:3">
      <c r="A34" s="4" t="s">
        <v>60</v>
      </c>
      <c r="B34" s="7" t="n">
        <v>3072121</v>
      </c>
      <c r="C34" s="7" t="n">
        <v>31151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3" t="s">
        <v>169</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72</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5</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v>
      </c>
    </row>
    <row r="3" spans="1:2">
      <c r="A3" s="3" t="s">
        <v>178</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181</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3" t="s">
        <v>186</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7</v>
      </c>
    </row>
    <row r="2" spans="1:3">
      <c r="A2" s="3" t="s">
        <v>62</v>
      </c>
    </row>
    <row r="3" spans="1:3">
      <c r="A3" s="4" t="s">
        <v>63</v>
      </c>
      <c r="B3" s="5" t="n">
        <v>73059</v>
      </c>
      <c r="C3" s="5" t="n">
        <v>72111</v>
      </c>
    </row>
    <row r="4" spans="1:3">
      <c r="A4" s="4" t="s">
        <v>63</v>
      </c>
      <c r="B4" s="5" t="n">
        <v>73059</v>
      </c>
      <c r="C4" s="5" t="n">
        <v>72111</v>
      </c>
    </row>
    <row r="5" spans="1:3">
      <c r="A5" s="4" t="s">
        <v>64</v>
      </c>
      <c r="B5" s="5" t="n">
        <v>1491</v>
      </c>
      <c r="C5" s="5" t="n">
        <v>1471</v>
      </c>
    </row>
    <row r="6" spans="1:3">
      <c r="A6" s="4" t="s">
        <v>64</v>
      </c>
      <c r="B6" s="5" t="n">
        <v>1491</v>
      </c>
      <c r="C6" s="5" t="n">
        <v>14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189</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193</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199</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202</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v>
      </c>
    </row>
    <row r="3" spans="1:2">
      <c r="A3" s="3" t="s">
        <v>208</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6</v>
      </c>
      <c r="B1" s="2" t="s">
        <v>1</v>
      </c>
    </row>
    <row r="2" spans="1:2">
      <c r="B2" s="2" t="s">
        <v>2</v>
      </c>
    </row>
    <row r="3" spans="1:2">
      <c r="A3" s="3" t="s">
        <v>211</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1</v>
      </c>
      <c r="B1" s="2" t="s">
        <v>1</v>
      </c>
    </row>
    <row r="2" spans="1:2">
      <c r="B2" s="2" t="s">
        <v>2</v>
      </c>
    </row>
    <row r="3" spans="1:2">
      <c r="A3" s="3" t="s">
        <v>214</v>
      </c>
    </row>
    <row r="4" spans="1:2">
      <c r="A4" s="4" t="s">
        <v>282</v>
      </c>
      <c r="B4"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1</v>
      </c>
    </row>
    <row r="2" spans="1:2">
      <c r="B2" s="2" t="s">
        <v>2</v>
      </c>
    </row>
    <row r="3" spans="1:2">
      <c r="A3" s="3" t="s">
        <v>169</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91</v>
      </c>
      <c r="B1" s="2" t="s">
        <v>292</v>
      </c>
      <c r="C1" s="2" t="s">
        <v>1</v>
      </c>
    </row>
    <row r="2" spans="1:5">
      <c r="B2" s="2" t="s">
        <v>293</v>
      </c>
      <c r="C2" s="2" t="s">
        <v>2</v>
      </c>
      <c r="D2" s="2" t="s">
        <v>27</v>
      </c>
      <c r="E2" s="2" t="s">
        <v>294</v>
      </c>
    </row>
    <row r="3" spans="1:5">
      <c r="A3" s="3" t="s">
        <v>295</v>
      </c>
    </row>
    <row r="4" spans="1:5">
      <c r="A4" s="4" t="s">
        <v>63</v>
      </c>
      <c r="C4" s="5" t="n">
        <v>73059000</v>
      </c>
      <c r="D4" s="5" t="n">
        <v>72111000</v>
      </c>
    </row>
    <row r="5" spans="1:5">
      <c r="A5" s="4" t="s">
        <v>108</v>
      </c>
    </row>
    <row r="6" spans="1:5">
      <c r="A6" s="3" t="s">
        <v>295</v>
      </c>
    </row>
    <row r="7" spans="1:5">
      <c r="A7" s="4" t="s">
        <v>296</v>
      </c>
      <c r="C7" s="4" t="s">
        <v>297</v>
      </c>
    </row>
    <row r="8" spans="1:5">
      <c r="A8" s="4" t="s">
        <v>298</v>
      </c>
    </row>
    <row r="9" spans="1:5">
      <c r="A9" s="3" t="s">
        <v>295</v>
      </c>
    </row>
    <row r="10" spans="1:5">
      <c r="A10" s="4" t="s">
        <v>299</v>
      </c>
      <c r="B10" s="4" t="s">
        <v>300</v>
      </c>
    </row>
    <row r="11" spans="1:5">
      <c r="A11" s="4" t="s">
        <v>301</v>
      </c>
    </row>
    <row r="12" spans="1:5">
      <c r="A12" s="3" t="s">
        <v>295</v>
      </c>
    </row>
    <row r="13" spans="1:5">
      <c r="A13" s="4" t="s">
        <v>302</v>
      </c>
      <c r="B13" s="4" t="s">
        <v>303</v>
      </c>
    </row>
    <row r="14" spans="1:5">
      <c r="A14" s="4" t="s">
        <v>304</v>
      </c>
    </row>
    <row r="15" spans="1:5">
      <c r="A15" s="3" t="s">
        <v>295</v>
      </c>
    </row>
    <row r="16" spans="1:5">
      <c r="A16" s="4" t="s">
        <v>296</v>
      </c>
      <c r="C16" s="4" t="s">
        <v>297</v>
      </c>
    </row>
    <row r="17" spans="1:5">
      <c r="A17" s="4" t="s">
        <v>305</v>
      </c>
    </row>
    <row r="18" spans="1:5">
      <c r="A18" s="3" t="s">
        <v>295</v>
      </c>
    </row>
    <row r="19" spans="1:5">
      <c r="A19" s="4" t="s">
        <v>306</v>
      </c>
      <c r="E19" s="4" t="s">
        <v>307</v>
      </c>
    </row>
    <row r="20" spans="1:5">
      <c r="A20" s="4" t="s">
        <v>308</v>
      </c>
    </row>
    <row r="21" spans="1:5">
      <c r="A21" s="3" t="s">
        <v>295</v>
      </c>
    </row>
    <row r="22" spans="1:5">
      <c r="A22" s="4" t="s">
        <v>63</v>
      </c>
      <c r="C22" s="5" t="n">
        <v>5915827</v>
      </c>
    </row>
    <row r="23" spans="1:5">
      <c r="A23" s="4" t="s">
        <v>309</v>
      </c>
    </row>
    <row r="24" spans="1:5">
      <c r="A24" s="3" t="s">
        <v>295</v>
      </c>
    </row>
    <row r="25" spans="1:5">
      <c r="A25" s="4" t="s">
        <v>63</v>
      </c>
      <c r="C25" s="5" t="n">
        <v>258545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96070</v>
      </c>
      <c r="C4" s="7" t="n">
        <v>80296</v>
      </c>
      <c r="D4" s="7" t="n">
        <v>298884</v>
      </c>
      <c r="E4" s="7" t="n">
        <v>234583</v>
      </c>
    </row>
    <row r="5" spans="1:5">
      <c r="A5" s="4" t="s">
        <v>70</v>
      </c>
      <c r="B5" s="5" t="n">
        <v>22940</v>
      </c>
      <c r="C5" s="5" t="n">
        <v>9578</v>
      </c>
      <c r="D5" s="5" t="n">
        <v>44655</v>
      </c>
      <c r="E5" s="5" t="n">
        <v>25747</v>
      </c>
    </row>
    <row r="6" spans="1:5">
      <c r="A6" s="4" t="s">
        <v>71</v>
      </c>
      <c r="B6" s="5" t="n">
        <v>5935</v>
      </c>
      <c r="C6" s="5" t="n">
        <v>5199</v>
      </c>
      <c r="D6" s="5" t="n">
        <v>19003</v>
      </c>
      <c r="E6" s="5" t="n">
        <v>14949</v>
      </c>
    </row>
    <row r="7" spans="1:5">
      <c r="A7" s="4" t="s">
        <v>72</v>
      </c>
      <c r="B7" s="5" t="n">
        <v>124945</v>
      </c>
      <c r="C7" s="5" t="n">
        <v>95073</v>
      </c>
      <c r="D7" s="5" t="n">
        <v>362542</v>
      </c>
      <c r="E7" s="5" t="n">
        <v>275279</v>
      </c>
    </row>
    <row r="8" spans="1:5">
      <c r="A8" s="3" t="s">
        <v>73</v>
      </c>
    </row>
    <row r="9" spans="1:5">
      <c r="A9" s="4" t="s">
        <v>74</v>
      </c>
      <c r="B9" s="5" t="n">
        <v>18177</v>
      </c>
      <c r="C9" s="5" t="n">
        <v>6986</v>
      </c>
      <c r="D9" s="5" t="n">
        <v>36328</v>
      </c>
      <c r="E9" s="5" t="n">
        <v>20140</v>
      </c>
    </row>
    <row r="10" spans="1:5">
      <c r="A10" s="4" t="s">
        <v>75</v>
      </c>
      <c r="B10" s="5" t="n">
        <v>22303</v>
      </c>
      <c r="C10" s="5" t="n">
        <v>23059</v>
      </c>
      <c r="D10" s="5" t="n">
        <v>70011</v>
      </c>
      <c r="E10" s="5" t="n">
        <v>72311</v>
      </c>
    </row>
    <row r="11" spans="1:5">
      <c r="A11" s="4" t="s">
        <v>76</v>
      </c>
      <c r="B11" s="5" t="n">
        <v>13289</v>
      </c>
      <c r="C11" s="5" t="n">
        <v>12368</v>
      </c>
      <c r="D11" s="5" t="n">
        <v>40370</v>
      </c>
      <c r="E11" s="5" t="n">
        <v>38123</v>
      </c>
    </row>
    <row r="12" spans="1:5">
      <c r="A12" s="4" t="s">
        <v>77</v>
      </c>
      <c r="B12" s="5" t="n">
        <v>28927</v>
      </c>
      <c r="C12" s="5" t="n">
        <v>27979</v>
      </c>
      <c r="D12" s="5" t="n">
        <v>86184</v>
      </c>
      <c r="E12" s="5" t="n">
        <v>83670</v>
      </c>
    </row>
    <row r="13" spans="1:5">
      <c r="A13" s="4" t="s">
        <v>78</v>
      </c>
      <c r="B13" s="5" t="n">
        <v>0</v>
      </c>
      <c r="C13" s="5" t="n">
        <v>0</v>
      </c>
      <c r="D13" s="5" t="n">
        <v>119</v>
      </c>
      <c r="E13" s="5" t="n">
        <v>1296</v>
      </c>
    </row>
    <row r="14" spans="1:5">
      <c r="A14" s="4" t="s">
        <v>79</v>
      </c>
      <c r="B14" s="5" t="n">
        <v>460</v>
      </c>
      <c r="C14" s="5" t="n">
        <v>13</v>
      </c>
      <c r="D14" s="5" t="n">
        <v>530</v>
      </c>
      <c r="E14" s="5" t="n">
        <v>24</v>
      </c>
    </row>
    <row r="15" spans="1:5">
      <c r="A15" s="4" t="s">
        <v>80</v>
      </c>
      <c r="B15" s="5" t="n">
        <v>1290</v>
      </c>
      <c r="C15" s="5" t="n">
        <v>1172</v>
      </c>
      <c r="D15" s="5" t="n">
        <v>1577</v>
      </c>
      <c r="E15" s="5" t="n">
        <v>1741</v>
      </c>
    </row>
    <row r="16" spans="1:5">
      <c r="A16" s="4" t="s">
        <v>81</v>
      </c>
      <c r="B16" s="5" t="n">
        <v>84446</v>
      </c>
      <c r="C16" s="5" t="n">
        <v>71577</v>
      </c>
      <c r="D16" s="5" t="n">
        <v>235119</v>
      </c>
      <c r="E16" s="5" t="n">
        <v>217305</v>
      </c>
    </row>
    <row r="17" spans="1:5">
      <c r="A17" s="4" t="s">
        <v>82</v>
      </c>
      <c r="B17" s="5" t="n">
        <v>79</v>
      </c>
      <c r="C17" s="5" t="n">
        <v>51</v>
      </c>
      <c r="D17" s="5" t="n">
        <v>214</v>
      </c>
      <c r="E17" s="5" t="n">
        <v>92</v>
      </c>
    </row>
    <row r="18" spans="1:5">
      <c r="A18" s="4" t="s">
        <v>83</v>
      </c>
      <c r="B18" s="5" t="n">
        <v>-17614</v>
      </c>
      <c r="C18" s="5" t="n">
        <v>-15733</v>
      </c>
      <c r="D18" s="5" t="n">
        <v>-51883</v>
      </c>
      <c r="E18" s="5" t="n">
        <v>-47650</v>
      </c>
    </row>
    <row r="19" spans="1:5">
      <c r="A19" s="4" t="s">
        <v>84</v>
      </c>
      <c r="B19" s="5" t="n">
        <v>0</v>
      </c>
      <c r="C19" s="5" t="n">
        <v>0</v>
      </c>
      <c r="D19" s="5" t="n">
        <v>-22020</v>
      </c>
      <c r="E19" s="5" t="n">
        <v>0</v>
      </c>
    </row>
    <row r="20" spans="1:5">
      <c r="A20" s="4" t="s">
        <v>50</v>
      </c>
      <c r="B20" s="5" t="n">
        <v>70499</v>
      </c>
      <c r="C20" s="5" t="n">
        <v>-6188</v>
      </c>
      <c r="D20" s="5" t="n">
        <v>54674</v>
      </c>
      <c r="E20" s="5" t="n">
        <v>-31116</v>
      </c>
    </row>
    <row r="21" spans="1:5">
      <c r="A21" s="4" t="s">
        <v>85</v>
      </c>
      <c r="B21" s="5" t="n">
        <v>93463</v>
      </c>
      <c r="C21" s="5" t="n">
        <v>1626</v>
      </c>
      <c r="D21" s="5" t="n">
        <v>108408</v>
      </c>
      <c r="E21" s="5" t="n">
        <v>-20700</v>
      </c>
    </row>
    <row r="22" spans="1:5">
      <c r="A22" s="4" t="s">
        <v>86</v>
      </c>
      <c r="B22" s="5" t="n">
        <v>-176</v>
      </c>
      <c r="C22" s="5" t="n">
        <v>142</v>
      </c>
      <c r="D22" s="5" t="n">
        <v>-417</v>
      </c>
      <c r="E22" s="5" t="n">
        <v>-141</v>
      </c>
    </row>
    <row r="23" spans="1:5">
      <c r="A23" s="4" t="s">
        <v>87</v>
      </c>
      <c r="B23" s="5" t="n">
        <v>350</v>
      </c>
      <c r="C23" s="5" t="n">
        <v>270</v>
      </c>
      <c r="D23" s="5" t="n">
        <v>-3691</v>
      </c>
      <c r="E23" s="5" t="n">
        <v>-31341</v>
      </c>
    </row>
    <row r="24" spans="1:5">
      <c r="A24" s="4" t="s">
        <v>88</v>
      </c>
      <c r="B24" s="5" t="n">
        <v>93637</v>
      </c>
      <c r="C24" s="5" t="n">
        <v>2038</v>
      </c>
      <c r="D24" s="5" t="n">
        <v>104300</v>
      </c>
      <c r="E24" s="5" t="n">
        <v>-52182</v>
      </c>
    </row>
    <row r="25" spans="1:5">
      <c r="A25" s="4" t="s">
        <v>89</v>
      </c>
      <c r="B25" s="5" t="n">
        <v>0</v>
      </c>
      <c r="C25" s="5" t="n">
        <v>0</v>
      </c>
      <c r="D25" s="5" t="n">
        <v>0</v>
      </c>
      <c r="E25" s="5" t="n">
        <v>2745</v>
      </c>
    </row>
    <row r="26" spans="1:5">
      <c r="A26" s="4" t="s">
        <v>90</v>
      </c>
      <c r="B26" s="5" t="n">
        <v>91</v>
      </c>
      <c r="C26" s="5" t="n">
        <v>116</v>
      </c>
      <c r="D26" s="5" t="n">
        <v>282</v>
      </c>
      <c r="E26" s="5" t="n">
        <v>-108</v>
      </c>
    </row>
    <row r="27" spans="1:5">
      <c r="A27" s="4" t="s">
        <v>91</v>
      </c>
      <c r="B27" s="5" t="n">
        <v>93546</v>
      </c>
      <c r="C27" s="5" t="n">
        <v>1922</v>
      </c>
      <c r="D27" s="5" t="n">
        <v>104018</v>
      </c>
      <c r="E27" s="5" t="n">
        <v>-54819</v>
      </c>
    </row>
    <row r="28" spans="1:5">
      <c r="A28" s="4" t="s">
        <v>92</v>
      </c>
      <c r="B28" s="5" t="n">
        <v>3999</v>
      </c>
      <c r="C28" s="5" t="n">
        <v>2137</v>
      </c>
      <c r="D28" s="5" t="n">
        <v>8442</v>
      </c>
      <c r="E28" s="5" t="n">
        <v>4883</v>
      </c>
    </row>
    <row r="29" spans="1:5">
      <c r="A29" s="4" t="s">
        <v>93</v>
      </c>
      <c r="B29" s="7" t="n">
        <v>89547</v>
      </c>
      <c r="C29" s="7" t="n">
        <v>-215</v>
      </c>
      <c r="D29" s="7" t="n">
        <v>95576</v>
      </c>
      <c r="E29" s="7" t="n">
        <v>-59702</v>
      </c>
    </row>
    <row r="30" spans="1:5">
      <c r="A30" s="4" t="s">
        <v>23</v>
      </c>
    </row>
    <row r="31" spans="1:5">
      <c r="A31" s="3" t="s">
        <v>94</v>
      </c>
    </row>
    <row r="32" spans="1:5">
      <c r="A32" s="4" t="s">
        <v>95</v>
      </c>
      <c r="B32" s="8" t="n">
        <v>1.23</v>
      </c>
      <c r="C32" s="7" t="n">
        <v>0</v>
      </c>
      <c r="D32" s="8" t="n">
        <v>1.32</v>
      </c>
      <c r="E32" s="8" t="n">
        <v>-0.89</v>
      </c>
    </row>
    <row r="33" spans="1:5">
      <c r="A33" s="4" t="s">
        <v>96</v>
      </c>
      <c r="B33" s="8" t="n">
        <v>1.22</v>
      </c>
      <c r="C33" s="7" t="n">
        <v>0</v>
      </c>
      <c r="D33" s="8" t="n">
        <v>1.31</v>
      </c>
      <c r="E33" s="8" t="n">
        <v>-0.89</v>
      </c>
    </row>
    <row r="34" spans="1:5">
      <c r="A34" s="3" t="s">
        <v>97</v>
      </c>
    </row>
    <row r="35" spans="1:5">
      <c r="A35" s="4" t="s">
        <v>98</v>
      </c>
      <c r="B35" s="5" t="n">
        <v>73059</v>
      </c>
      <c r="C35" s="5" t="n">
        <v>67844</v>
      </c>
      <c r="D35" s="5" t="n">
        <v>72583</v>
      </c>
      <c r="E35" s="5" t="n">
        <v>66978</v>
      </c>
    </row>
    <row r="36" spans="1:5">
      <c r="A36" s="4" t="s">
        <v>99</v>
      </c>
      <c r="B36" s="5" t="n">
        <v>73433</v>
      </c>
      <c r="C36" s="5" t="n">
        <v>67844</v>
      </c>
      <c r="D36" s="5" t="n">
        <v>72901</v>
      </c>
      <c r="E36" s="5" t="n">
        <v>669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311</v>
      </c>
    </row>
    <row r="2" spans="1:2">
      <c r="A2" s="4" t="s">
        <v>312</v>
      </c>
    </row>
    <row r="3" spans="1:2">
      <c r="A3" s="3" t="s">
        <v>313</v>
      </c>
    </row>
    <row r="4" spans="1:2">
      <c r="A4" s="4" t="s">
        <v>314</v>
      </c>
      <c r="B4" s="7" t="n">
        <v>30</v>
      </c>
    </row>
    <row r="5" spans="1:2">
      <c r="A5" s="4" t="s">
        <v>315</v>
      </c>
    </row>
    <row r="6" spans="1:2">
      <c r="A6" s="3" t="s">
        <v>313</v>
      </c>
    </row>
    <row r="7" spans="1:2">
      <c r="A7" s="4" t="s">
        <v>314</v>
      </c>
      <c r="B7" s="5" t="n">
        <v>33</v>
      </c>
    </row>
    <row r="8" spans="1:2">
      <c r="A8" s="4" t="s">
        <v>316</v>
      </c>
    </row>
    <row r="9" spans="1:2">
      <c r="A9" s="3" t="s">
        <v>313</v>
      </c>
    </row>
    <row r="10" spans="1:2">
      <c r="A10" s="4" t="s">
        <v>314</v>
      </c>
      <c r="B10" s="5" t="n">
        <v>8</v>
      </c>
    </row>
    <row r="11" spans="1:2">
      <c r="A11" s="4" t="s">
        <v>317</v>
      </c>
    </row>
    <row r="12" spans="1:2">
      <c r="A12" s="3" t="s">
        <v>313</v>
      </c>
    </row>
    <row r="13" spans="1:2">
      <c r="A13" s="4" t="s">
        <v>314</v>
      </c>
      <c r="B13" s="5" t="n">
        <v>10</v>
      </c>
    </row>
    <row r="14" spans="1:2">
      <c r="A14" s="4" t="s">
        <v>318</v>
      </c>
    </row>
    <row r="15" spans="1:2">
      <c r="A15" s="3" t="s">
        <v>313</v>
      </c>
    </row>
    <row r="16" spans="1:2">
      <c r="A16" s="4" t="s">
        <v>314</v>
      </c>
      <c r="B16" s="5" t="n">
        <v>-11</v>
      </c>
    </row>
    <row r="17" spans="1:2">
      <c r="A17" s="4" t="s">
        <v>319</v>
      </c>
    </row>
    <row r="18" spans="1:2">
      <c r="A18" s="3" t="s">
        <v>313</v>
      </c>
    </row>
    <row r="19" spans="1:2">
      <c r="A19" s="4" t="s">
        <v>314</v>
      </c>
      <c r="B19" s="5" t="n">
        <v>-13</v>
      </c>
    </row>
    <row r="20" spans="1:2">
      <c r="A20" s="4" t="s">
        <v>320</v>
      </c>
    </row>
    <row r="21" spans="1:2">
      <c r="A21" s="3" t="s">
        <v>313</v>
      </c>
    </row>
    <row r="22" spans="1:2">
      <c r="A22" s="4" t="s">
        <v>314</v>
      </c>
      <c r="B22" s="5" t="n">
        <v>22</v>
      </c>
    </row>
    <row r="23" spans="1:2">
      <c r="A23" s="4" t="s">
        <v>321</v>
      </c>
    </row>
    <row r="24" spans="1:2">
      <c r="A24" s="3" t="s">
        <v>313</v>
      </c>
    </row>
    <row r="25" spans="1:2">
      <c r="A25" s="4" t="s">
        <v>314</v>
      </c>
      <c r="B25" s="5" t="n">
        <v>25</v>
      </c>
    </row>
    <row r="26" spans="1:2">
      <c r="A26" s="4" t="s">
        <v>322</v>
      </c>
    </row>
    <row r="27" spans="1:2">
      <c r="A27" s="3" t="s">
        <v>313</v>
      </c>
    </row>
    <row r="28" spans="1:2">
      <c r="A28" s="4" t="s">
        <v>314</v>
      </c>
      <c r="B28" s="5" t="n">
        <v>11</v>
      </c>
    </row>
    <row r="29" spans="1:2">
      <c r="A29" s="4" t="s">
        <v>323</v>
      </c>
    </row>
    <row r="30" spans="1:2">
      <c r="A30" s="3" t="s">
        <v>313</v>
      </c>
    </row>
    <row r="31" spans="1:2">
      <c r="A31" s="4" t="s">
        <v>314</v>
      </c>
      <c r="B31" s="7" t="n">
        <v>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4</v>
      </c>
      <c r="B1" s="2" t="s">
        <v>66</v>
      </c>
      <c r="D1" s="2" t="s">
        <v>1</v>
      </c>
    </row>
    <row r="2" spans="1:6">
      <c r="B2" s="2" t="s">
        <v>2</v>
      </c>
      <c r="C2" s="2" t="s">
        <v>67</v>
      </c>
      <c r="D2" s="2" t="s">
        <v>2</v>
      </c>
      <c r="E2" s="2" t="s">
        <v>67</v>
      </c>
      <c r="F2" s="2" t="s">
        <v>27</v>
      </c>
    </row>
    <row r="3" spans="1:6">
      <c r="A3" s="3" t="s">
        <v>325</v>
      </c>
    </row>
    <row r="4" spans="1:6">
      <c r="A4" s="4" t="s">
        <v>326</v>
      </c>
      <c r="B4" s="7" t="n">
        <v>3072121</v>
      </c>
      <c r="D4" s="7" t="n">
        <v>3072121</v>
      </c>
      <c r="F4" s="7" t="n">
        <v>3115179</v>
      </c>
    </row>
    <row r="5" spans="1:6">
      <c r="A5" s="4" t="s">
        <v>327</v>
      </c>
      <c r="B5" s="5" t="n">
        <v>124945</v>
      </c>
      <c r="C5" s="7" t="n">
        <v>95073</v>
      </c>
      <c r="D5" s="5" t="n">
        <v>362542</v>
      </c>
      <c r="E5" s="7" t="n">
        <v>275279</v>
      </c>
    </row>
    <row r="6" spans="1:6">
      <c r="A6" s="4" t="s">
        <v>77</v>
      </c>
      <c r="B6" s="5" t="n">
        <v>28777</v>
      </c>
      <c r="C6" s="5" t="n">
        <v>28101</v>
      </c>
      <c r="D6" s="5" t="n">
        <v>85732</v>
      </c>
      <c r="E6" s="5" t="n">
        <v>84058</v>
      </c>
    </row>
    <row r="7" spans="1:6">
      <c r="A7" s="4" t="s">
        <v>142</v>
      </c>
      <c r="D7" s="5" t="n">
        <v>86206</v>
      </c>
      <c r="E7" s="5" t="n">
        <v>122735</v>
      </c>
    </row>
    <row r="8" spans="1:6">
      <c r="A8" s="4" t="s">
        <v>328</v>
      </c>
    </row>
    <row r="9" spans="1:6">
      <c r="A9" s="3" t="s">
        <v>325</v>
      </c>
    </row>
    <row r="10" spans="1:6">
      <c r="A10" s="4" t="s">
        <v>326</v>
      </c>
      <c r="B10" s="5" t="n">
        <v>3012394</v>
      </c>
      <c r="D10" s="5" t="n">
        <v>3012394</v>
      </c>
      <c r="F10" s="5" t="n">
        <v>3103354</v>
      </c>
    </row>
    <row r="11" spans="1:6">
      <c r="A11" s="4" t="s">
        <v>327</v>
      </c>
      <c r="B11" s="5" t="n">
        <v>116277</v>
      </c>
      <c r="C11" s="5" t="n">
        <v>95073</v>
      </c>
      <c r="D11" s="5" t="n">
        <v>353014</v>
      </c>
      <c r="E11" s="5" t="n">
        <v>275279</v>
      </c>
    </row>
    <row r="12" spans="1:6">
      <c r="A12" s="4" t="s">
        <v>77</v>
      </c>
      <c r="B12" s="5" t="n">
        <v>28425</v>
      </c>
      <c r="C12" s="5" t="n">
        <v>27947</v>
      </c>
      <c r="D12" s="5" t="n">
        <v>85072</v>
      </c>
      <c r="E12" s="5" t="n">
        <v>83633</v>
      </c>
    </row>
    <row r="13" spans="1:6">
      <c r="A13" s="4" t="s">
        <v>142</v>
      </c>
      <c r="D13" s="5" t="n">
        <v>53809</v>
      </c>
      <c r="E13" s="5" t="n">
        <v>121831</v>
      </c>
    </row>
    <row r="14" spans="1:6">
      <c r="A14" s="4" t="s">
        <v>329</v>
      </c>
    </row>
    <row r="15" spans="1:6">
      <c r="A15" s="3" t="s">
        <v>325</v>
      </c>
    </row>
    <row r="16" spans="1:6">
      <c r="A16" s="4" t="s">
        <v>326</v>
      </c>
      <c r="B16" s="5" t="n">
        <v>212339</v>
      </c>
      <c r="D16" s="5" t="n">
        <v>212339</v>
      </c>
      <c r="F16" s="5" t="n">
        <v>199392</v>
      </c>
    </row>
    <row r="17" spans="1:6">
      <c r="A17" s="4" t="s">
        <v>327</v>
      </c>
      <c r="B17" s="5" t="n">
        <v>9727</v>
      </c>
      <c r="C17" s="5" t="n">
        <v>7665</v>
      </c>
      <c r="D17" s="5" t="n">
        <v>28979</v>
      </c>
      <c r="E17" s="5" t="n">
        <v>17351</v>
      </c>
    </row>
    <row r="18" spans="1:6">
      <c r="A18" s="4" t="s">
        <v>77</v>
      </c>
      <c r="B18" s="5" t="n">
        <v>1818</v>
      </c>
      <c r="C18" s="5" t="n">
        <v>961</v>
      </c>
      <c r="D18" s="5" t="n">
        <v>5213</v>
      </c>
      <c r="E18" s="5" t="n">
        <v>2756</v>
      </c>
    </row>
    <row r="19" spans="1:6">
      <c r="A19" s="4" t="s">
        <v>142</v>
      </c>
      <c r="D19" s="5" t="n">
        <v>21425</v>
      </c>
      <c r="E19" s="5" t="n">
        <v>72036</v>
      </c>
    </row>
    <row r="20" spans="1:6">
      <c r="A20" s="4" t="s">
        <v>330</v>
      </c>
    </row>
    <row r="21" spans="1:6">
      <c r="A21" s="3" t="s">
        <v>325</v>
      </c>
    </row>
    <row r="22" spans="1:6">
      <c r="A22" s="4" t="s">
        <v>326</v>
      </c>
      <c r="B22" s="5" t="n">
        <v>696590</v>
      </c>
      <c r="D22" s="5" t="n">
        <v>696590</v>
      </c>
      <c r="F22" s="5" t="n">
        <v>707415</v>
      </c>
    </row>
    <row r="23" spans="1:6">
      <c r="A23" s="4" t="s">
        <v>331</v>
      </c>
    </row>
    <row r="24" spans="1:6">
      <c r="A24" s="3" t="s">
        <v>325</v>
      </c>
    </row>
    <row r="25" spans="1:6">
      <c r="A25" s="4" t="s">
        <v>326</v>
      </c>
      <c r="B25" s="5" t="n">
        <v>695120</v>
      </c>
      <c r="D25" s="5" t="n">
        <v>695120</v>
      </c>
      <c r="F25" s="5" t="n">
        <v>724084</v>
      </c>
    </row>
    <row r="26" spans="1:6">
      <c r="A26" s="4" t="s">
        <v>327</v>
      </c>
      <c r="B26" s="5" t="n">
        <v>27821</v>
      </c>
      <c r="C26" s="5" t="n">
        <v>30194</v>
      </c>
      <c r="D26" s="5" t="n">
        <v>123820</v>
      </c>
      <c r="E26" s="5" t="n">
        <v>87710</v>
      </c>
    </row>
    <row r="27" spans="1:6">
      <c r="A27" s="4" t="s">
        <v>77</v>
      </c>
      <c r="B27" s="5" t="n">
        <v>8405</v>
      </c>
      <c r="C27" s="5" t="n">
        <v>8446</v>
      </c>
      <c r="D27" s="5" t="n">
        <v>25171</v>
      </c>
      <c r="E27" s="5" t="n">
        <v>25214</v>
      </c>
    </row>
    <row r="28" spans="1:6">
      <c r="A28" s="4" t="s">
        <v>142</v>
      </c>
      <c r="D28" s="5" t="n">
        <v>13735</v>
      </c>
      <c r="E28" s="5" t="n">
        <v>30687</v>
      </c>
    </row>
    <row r="29" spans="1:6">
      <c r="A29" s="4" t="s">
        <v>332</v>
      </c>
    </row>
    <row r="30" spans="1:6">
      <c r="A30" s="3" t="s">
        <v>325</v>
      </c>
    </row>
    <row r="31" spans="1:6">
      <c r="A31" s="4" t="s">
        <v>326</v>
      </c>
      <c r="B31" s="5" t="n">
        <v>799410</v>
      </c>
      <c r="D31" s="5" t="n">
        <v>799410</v>
      </c>
      <c r="F31" s="5" t="n">
        <v>843440</v>
      </c>
    </row>
    <row r="32" spans="1:6">
      <c r="A32" s="4" t="s">
        <v>327</v>
      </c>
      <c r="B32" s="5" t="n">
        <v>53875</v>
      </c>
      <c r="C32" s="5" t="n">
        <v>31076</v>
      </c>
      <c r="D32" s="5" t="n">
        <v>122446</v>
      </c>
      <c r="E32" s="5" t="n">
        <v>89479</v>
      </c>
    </row>
    <row r="33" spans="1:6">
      <c r="A33" s="4" t="s">
        <v>77</v>
      </c>
      <c r="B33" s="5" t="n">
        <v>12199</v>
      </c>
      <c r="C33" s="5" t="n">
        <v>12273</v>
      </c>
      <c r="D33" s="5" t="n">
        <v>36635</v>
      </c>
      <c r="E33" s="5" t="n">
        <v>36843</v>
      </c>
    </row>
    <row r="34" spans="1:6">
      <c r="A34" s="4" t="s">
        <v>142</v>
      </c>
      <c r="D34" s="5" t="n">
        <v>17902</v>
      </c>
      <c r="E34" s="5" t="n">
        <v>15421</v>
      </c>
    </row>
    <row r="35" spans="1:6">
      <c r="A35" s="4" t="s">
        <v>333</v>
      </c>
    </row>
    <row r="36" spans="1:6">
      <c r="A36" s="3" t="s">
        <v>325</v>
      </c>
    </row>
    <row r="37" spans="1:6">
      <c r="A37" s="4" t="s">
        <v>326</v>
      </c>
      <c r="B37" s="5" t="n">
        <v>389026</v>
      </c>
      <c r="D37" s="5" t="n">
        <v>389026</v>
      </c>
      <c r="F37" s="5" t="n">
        <v>404314</v>
      </c>
    </row>
    <row r="38" spans="1:6">
      <c r="A38" s="4" t="s">
        <v>327</v>
      </c>
      <c r="B38" s="5" t="n">
        <v>16694</v>
      </c>
      <c r="C38" s="5" t="n">
        <v>19490</v>
      </c>
      <c r="D38" s="5" t="n">
        <v>55340</v>
      </c>
      <c r="E38" s="5" t="n">
        <v>60747</v>
      </c>
    </row>
    <row r="39" spans="1:6">
      <c r="A39" s="4" t="s">
        <v>77</v>
      </c>
      <c r="B39" s="5" t="n">
        <v>3735</v>
      </c>
      <c r="C39" s="5" t="n">
        <v>4043</v>
      </c>
      <c r="D39" s="5" t="n">
        <v>11259</v>
      </c>
      <c r="E39" s="5" t="n">
        <v>12155</v>
      </c>
    </row>
    <row r="40" spans="1:6">
      <c r="A40" s="4" t="s">
        <v>142</v>
      </c>
      <c r="D40" s="5" t="n">
        <v>119</v>
      </c>
      <c r="E40" s="5" t="n">
        <v>2716</v>
      </c>
    </row>
    <row r="41" spans="1:6">
      <c r="A41" s="4" t="s">
        <v>334</v>
      </c>
    </row>
    <row r="42" spans="1:6">
      <c r="A42" s="3" t="s">
        <v>325</v>
      </c>
    </row>
    <row r="43" spans="1:6">
      <c r="A43" s="4" t="s">
        <v>326</v>
      </c>
      <c r="B43" s="5" t="n">
        <v>219909</v>
      </c>
      <c r="D43" s="5" t="n">
        <v>219909</v>
      </c>
      <c r="F43" s="5" t="n">
        <v>224709</v>
      </c>
    </row>
    <row r="44" spans="1:6">
      <c r="A44" s="4" t="s">
        <v>327</v>
      </c>
      <c r="B44" s="5" t="n">
        <v>8160</v>
      </c>
      <c r="C44" s="5" t="n">
        <v>6648</v>
      </c>
      <c r="D44" s="5" t="n">
        <v>22429</v>
      </c>
      <c r="E44" s="5" t="n">
        <v>19992</v>
      </c>
    </row>
    <row r="45" spans="1:6">
      <c r="A45" s="4" t="s">
        <v>77</v>
      </c>
      <c r="B45" s="5" t="n">
        <v>2268</v>
      </c>
      <c r="C45" s="5" t="n">
        <v>2224</v>
      </c>
      <c r="D45" s="5" t="n">
        <v>6794</v>
      </c>
      <c r="E45" s="5" t="n">
        <v>6665</v>
      </c>
    </row>
    <row r="46" spans="1:6">
      <c r="A46" s="4" t="s">
        <v>142</v>
      </c>
      <c r="D46" s="5" t="n">
        <v>628</v>
      </c>
      <c r="E46" s="5" t="n">
        <v>971</v>
      </c>
    </row>
    <row r="47" spans="1:6">
      <c r="A47" s="4" t="s">
        <v>335</v>
      </c>
    </row>
    <row r="48" spans="1:6">
      <c r="A48" s="3" t="s">
        <v>325</v>
      </c>
    </row>
    <row r="49" spans="1:6">
      <c r="A49" s="4" t="s">
        <v>326</v>
      </c>
      <c r="B49" s="5" t="n">
        <v>60699</v>
      </c>
      <c r="D49" s="5" t="n">
        <v>60699</v>
      </c>
      <c r="F49" s="5" t="n">
        <v>12294</v>
      </c>
    </row>
    <row r="50" spans="1:6">
      <c r="A50" s="4" t="s">
        <v>327</v>
      </c>
      <c r="B50" s="5" t="n">
        <v>11816</v>
      </c>
      <c r="C50" s="5" t="n">
        <v>0</v>
      </c>
      <c r="D50" s="5" t="n">
        <v>14964</v>
      </c>
      <c r="E50" s="5" t="n">
        <v>0</v>
      </c>
    </row>
    <row r="51" spans="1:6">
      <c r="A51" s="4" t="s">
        <v>77</v>
      </c>
      <c r="B51" s="5" t="n">
        <v>352</v>
      </c>
      <c r="C51" s="5" t="n">
        <v>154</v>
      </c>
      <c r="D51" s="5" t="n">
        <v>660</v>
      </c>
      <c r="E51" s="5" t="n">
        <v>425</v>
      </c>
    </row>
    <row r="52" spans="1:6">
      <c r="A52" s="4" t="s">
        <v>142</v>
      </c>
      <c r="D52" s="5" t="n">
        <v>32397</v>
      </c>
      <c r="E52" s="5" t="n">
        <v>904</v>
      </c>
    </row>
    <row r="53" spans="1:6">
      <c r="A53" s="4" t="s">
        <v>336</v>
      </c>
    </row>
    <row r="54" spans="1:6">
      <c r="A54" s="3" t="s">
        <v>325</v>
      </c>
    </row>
    <row r="55" spans="1:6">
      <c r="A55" s="4" t="s">
        <v>142</v>
      </c>
      <c r="D55" s="5" t="n">
        <v>31400</v>
      </c>
    </row>
    <row r="56" spans="1:6">
      <c r="A56" s="4" t="s">
        <v>337</v>
      </c>
    </row>
    <row r="57" spans="1:6">
      <c r="A57" s="3" t="s">
        <v>325</v>
      </c>
    </row>
    <row r="58" spans="1:6">
      <c r="A58" s="4" t="s">
        <v>326</v>
      </c>
      <c r="B58" s="5" t="n">
        <v>-972</v>
      </c>
      <c r="D58" s="5" t="n">
        <v>-972</v>
      </c>
      <c r="F58" s="7" t="n">
        <v>-469</v>
      </c>
    </row>
    <row r="59" spans="1:6">
      <c r="A59" s="4" t="s">
        <v>327</v>
      </c>
      <c r="B59" s="7" t="n">
        <v>-3148</v>
      </c>
      <c r="C59" s="7" t="n">
        <v>0</v>
      </c>
      <c r="D59" s="7" t="n">
        <v>-5436</v>
      </c>
      <c r="E59"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66</v>
      </c>
      <c r="D1" s="2" t="s">
        <v>1</v>
      </c>
    </row>
    <row r="2" spans="1:5">
      <c r="B2" s="2" t="s">
        <v>2</v>
      </c>
      <c r="C2" s="2" t="s">
        <v>67</v>
      </c>
      <c r="D2" s="2" t="s">
        <v>2</v>
      </c>
      <c r="E2" s="2" t="s">
        <v>67</v>
      </c>
    </row>
    <row r="3" spans="1:5">
      <c r="A3" s="4" t="s">
        <v>339</v>
      </c>
    </row>
    <row r="4" spans="1:5">
      <c r="A4" s="3" t="s">
        <v>325</v>
      </c>
    </row>
    <row r="5" spans="1:5">
      <c r="A5" s="4" t="s">
        <v>340</v>
      </c>
      <c r="B5" s="4" t="s">
        <v>341</v>
      </c>
      <c r="C5" s="4" t="s">
        <v>342</v>
      </c>
      <c r="D5" s="4" t="s">
        <v>342</v>
      </c>
      <c r="E5" s="4" t="s">
        <v>342</v>
      </c>
    </row>
    <row r="6" spans="1:5">
      <c r="A6" s="4" t="s">
        <v>343</v>
      </c>
    </row>
    <row r="7" spans="1:5">
      <c r="A7" s="3" t="s">
        <v>325</v>
      </c>
    </row>
    <row r="8" spans="1:5">
      <c r="A8" s="4" t="s">
        <v>340</v>
      </c>
      <c r="B8" s="4" t="s">
        <v>342</v>
      </c>
      <c r="C8" s="4" t="s">
        <v>342</v>
      </c>
      <c r="D8" s="4" t="s">
        <v>344</v>
      </c>
      <c r="E8" s="4" t="s">
        <v>342</v>
      </c>
    </row>
    <row r="9" spans="1:5">
      <c r="A9" s="4" t="s">
        <v>345</v>
      </c>
    </row>
    <row r="10" spans="1:5">
      <c r="A10" s="3" t="s">
        <v>325</v>
      </c>
    </row>
    <row r="11" spans="1:5">
      <c r="A11" s="4" t="s">
        <v>340</v>
      </c>
      <c r="B11" s="4" t="s">
        <v>342</v>
      </c>
      <c r="C11" s="4" t="s">
        <v>346</v>
      </c>
      <c r="D11" s="4" t="s">
        <v>342</v>
      </c>
      <c r="E11" s="4" t="s">
        <v>34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66</v>
      </c>
      <c r="D1" s="2" t="s">
        <v>1</v>
      </c>
    </row>
    <row r="2" spans="1:5">
      <c r="B2" s="2" t="s">
        <v>2</v>
      </c>
      <c r="C2" s="2" t="s">
        <v>67</v>
      </c>
      <c r="D2" s="2" t="s">
        <v>2</v>
      </c>
      <c r="E2" s="2" t="s">
        <v>67</v>
      </c>
    </row>
    <row r="3" spans="1:5">
      <c r="A3" s="3" t="s">
        <v>325</v>
      </c>
    </row>
    <row r="4" spans="1:5">
      <c r="A4" s="4" t="s">
        <v>348</v>
      </c>
      <c r="B4" s="7" t="n">
        <v>82674</v>
      </c>
      <c r="C4" s="7" t="n">
        <v>85205</v>
      </c>
      <c r="D4" s="7" t="n">
        <v>246189</v>
      </c>
      <c r="E4" s="7" t="n">
        <v>245608</v>
      </c>
    </row>
    <row r="5" spans="1:5">
      <c r="A5" s="4" t="s">
        <v>349</v>
      </c>
    </row>
    <row r="6" spans="1:5">
      <c r="A6" s="3" t="s">
        <v>325</v>
      </c>
    </row>
    <row r="7" spans="1:5">
      <c r="A7" s="4" t="s">
        <v>348</v>
      </c>
      <c r="B7" s="5" t="n">
        <v>8412</v>
      </c>
      <c r="C7" s="5" t="n">
        <v>6983</v>
      </c>
      <c r="D7" s="5" t="n">
        <v>25857</v>
      </c>
      <c r="E7" s="5" t="n">
        <v>14898</v>
      </c>
    </row>
    <row r="8" spans="1:5">
      <c r="A8" s="4" t="s">
        <v>350</v>
      </c>
    </row>
    <row r="9" spans="1:5">
      <c r="A9" s="3" t="s">
        <v>325</v>
      </c>
    </row>
    <row r="10" spans="1:5">
      <c r="A10" s="4" t="s">
        <v>348</v>
      </c>
      <c r="B10" s="5" t="n">
        <v>10522</v>
      </c>
      <c r="C10" s="5" t="n">
        <v>10059</v>
      </c>
      <c r="D10" s="5" t="n">
        <v>29201</v>
      </c>
      <c r="E10" s="5" t="n">
        <v>35173</v>
      </c>
    </row>
    <row r="11" spans="1:5">
      <c r="A11" s="4" t="s">
        <v>351</v>
      </c>
    </row>
    <row r="12" spans="1:5">
      <c r="A12" s="3" t="s">
        <v>325</v>
      </c>
    </row>
    <row r="13" spans="1:5">
      <c r="A13" s="4" t="s">
        <v>348</v>
      </c>
      <c r="B13" s="5" t="n">
        <v>16212</v>
      </c>
      <c r="C13" s="5" t="n">
        <v>21815</v>
      </c>
      <c r="D13" s="5" t="n">
        <v>51176</v>
      </c>
      <c r="E13" s="5" t="n">
        <v>60745</v>
      </c>
    </row>
    <row r="14" spans="1:5">
      <c r="A14" s="4" t="s">
        <v>352</v>
      </c>
    </row>
    <row r="15" spans="1:5">
      <c r="A15" s="3" t="s">
        <v>325</v>
      </c>
    </row>
    <row r="16" spans="1:5">
      <c r="A16" s="4" t="s">
        <v>348</v>
      </c>
      <c r="B16" s="5" t="n">
        <v>30008</v>
      </c>
      <c r="C16" s="5" t="n">
        <v>28074</v>
      </c>
      <c r="D16" s="5" t="n">
        <v>86256</v>
      </c>
      <c r="E16" s="5" t="n">
        <v>79120</v>
      </c>
    </row>
    <row r="17" spans="1:5">
      <c r="A17" s="4" t="s">
        <v>353</v>
      </c>
    </row>
    <row r="18" spans="1:5">
      <c r="A18" s="3" t="s">
        <v>325</v>
      </c>
    </row>
    <row r="19" spans="1:5">
      <c r="A19" s="4" t="s">
        <v>348</v>
      </c>
      <c r="B19" s="5" t="n">
        <v>10838</v>
      </c>
      <c r="C19" s="5" t="n">
        <v>13128</v>
      </c>
      <c r="D19" s="5" t="n">
        <v>35924</v>
      </c>
      <c r="E19" s="5" t="n">
        <v>41118</v>
      </c>
    </row>
    <row r="20" spans="1:5">
      <c r="A20" s="4" t="s">
        <v>354</v>
      </c>
    </row>
    <row r="21" spans="1:5">
      <c r="A21" s="3" t="s">
        <v>325</v>
      </c>
    </row>
    <row r="22" spans="1:5">
      <c r="A22" s="4" t="s">
        <v>348</v>
      </c>
      <c r="B22" s="7" t="n">
        <v>6682</v>
      </c>
      <c r="C22" s="7" t="n">
        <v>5146</v>
      </c>
      <c r="D22" s="7" t="n">
        <v>17775</v>
      </c>
      <c r="E22" s="7" t="n">
        <v>1455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66</v>
      </c>
      <c r="D1" s="2" t="s">
        <v>1</v>
      </c>
    </row>
    <row r="2" spans="1:5">
      <c r="B2" s="2" t="s">
        <v>2</v>
      </c>
      <c r="C2" s="2" t="s">
        <v>67</v>
      </c>
      <c r="D2" s="2" t="s">
        <v>2</v>
      </c>
      <c r="E2" s="2" t="s">
        <v>67</v>
      </c>
    </row>
    <row r="3" spans="1:5">
      <c r="A3" s="3" t="s">
        <v>175</v>
      </c>
    </row>
    <row r="4" spans="1:5">
      <c r="A4" s="4" t="s">
        <v>85</v>
      </c>
      <c r="B4" s="7" t="n">
        <v>93463</v>
      </c>
      <c r="C4" s="7" t="n">
        <v>1626</v>
      </c>
      <c r="D4" s="7" t="n">
        <v>108408</v>
      </c>
      <c r="E4" s="7" t="n">
        <v>-20700</v>
      </c>
    </row>
    <row r="5" spans="1:5">
      <c r="A5" s="3" t="s">
        <v>356</v>
      </c>
    </row>
    <row r="6" spans="1:5">
      <c r="A6" s="4" t="s">
        <v>335</v>
      </c>
      <c r="B6" s="5" t="n">
        <v>9197</v>
      </c>
      <c r="C6" s="5" t="n">
        <v>8722</v>
      </c>
      <c r="D6" s="5" t="n">
        <v>28725</v>
      </c>
      <c r="E6" s="5" t="n">
        <v>26728</v>
      </c>
    </row>
    <row r="7" spans="1:5">
      <c r="A7" s="4" t="s">
        <v>83</v>
      </c>
      <c r="B7" s="5" t="n">
        <v>17614</v>
      </c>
      <c r="C7" s="5" t="n">
        <v>15733</v>
      </c>
      <c r="D7" s="5" t="n">
        <v>51883</v>
      </c>
      <c r="E7" s="5" t="n">
        <v>47650</v>
      </c>
    </row>
    <row r="8" spans="1:5">
      <c r="A8" s="4" t="s">
        <v>84</v>
      </c>
      <c r="B8" s="5" t="n">
        <v>0</v>
      </c>
      <c r="C8" s="5" t="n">
        <v>0</v>
      </c>
      <c r="D8" s="5" t="n">
        <v>22020</v>
      </c>
      <c r="E8" s="5" t="n">
        <v>0</v>
      </c>
    </row>
    <row r="9" spans="1:5">
      <c r="A9" s="4" t="s">
        <v>50</v>
      </c>
      <c r="B9" s="5" t="n">
        <v>-70499</v>
      </c>
      <c r="C9" s="5" t="n">
        <v>6188</v>
      </c>
      <c r="D9" s="5" t="n">
        <v>-54674</v>
      </c>
      <c r="E9" s="5" t="n">
        <v>31116</v>
      </c>
    </row>
    <row r="10" spans="1:5">
      <c r="A10" s="4" t="s">
        <v>77</v>
      </c>
      <c r="B10" s="5" t="n">
        <v>28777</v>
      </c>
      <c r="C10" s="5" t="n">
        <v>28101</v>
      </c>
      <c r="D10" s="5" t="n">
        <v>85732</v>
      </c>
      <c r="E10" s="5" t="n">
        <v>84058</v>
      </c>
    </row>
    <row r="11" spans="1:5">
      <c r="A11" s="4" t="s">
        <v>357</v>
      </c>
      <c r="B11" s="5" t="n">
        <v>10522</v>
      </c>
      <c r="C11" s="5" t="n">
        <v>10059</v>
      </c>
      <c r="D11" s="5" t="n">
        <v>29201</v>
      </c>
      <c r="E11" s="5" t="n">
        <v>35173</v>
      </c>
    </row>
    <row r="12" spans="1:5">
      <c r="A12" s="4" t="s">
        <v>358</v>
      </c>
      <c r="B12" s="5" t="n">
        <v>-10124</v>
      </c>
      <c r="C12" s="5" t="n">
        <v>11541</v>
      </c>
      <c r="D12" s="5" t="n">
        <v>-33186</v>
      </c>
      <c r="E12" s="5" t="n">
        <v>33818</v>
      </c>
    </row>
    <row r="13" spans="1:5">
      <c r="A13" s="4" t="s">
        <v>132</v>
      </c>
      <c r="B13" s="5" t="n">
        <v>1974</v>
      </c>
      <c r="C13" s="5" t="n">
        <v>2050</v>
      </c>
      <c r="D13" s="5" t="n">
        <v>5973</v>
      </c>
      <c r="E13" s="5" t="n">
        <v>6000</v>
      </c>
    </row>
    <row r="14" spans="1:5">
      <c r="A14" s="4" t="s">
        <v>79</v>
      </c>
      <c r="B14" s="5" t="n">
        <v>460</v>
      </c>
      <c r="C14" s="5" t="n">
        <v>13</v>
      </c>
      <c r="D14" s="5" t="n">
        <v>530</v>
      </c>
      <c r="E14" s="5" t="n">
        <v>24</v>
      </c>
    </row>
    <row r="15" spans="1:5">
      <c r="A15" s="4" t="s">
        <v>80</v>
      </c>
      <c r="B15" s="5" t="n">
        <v>1290</v>
      </c>
      <c r="C15" s="5" t="n">
        <v>1172</v>
      </c>
      <c r="D15" s="5" t="n">
        <v>1577</v>
      </c>
      <c r="E15" s="5" t="n">
        <v>1741</v>
      </c>
    </row>
    <row r="16" spans="1:5">
      <c r="A16" s="4" t="s">
        <v>359</v>
      </c>
      <c r="B16" s="7" t="n">
        <v>82674</v>
      </c>
      <c r="C16" s="7" t="n">
        <v>85205</v>
      </c>
      <c r="D16" s="7" t="n">
        <v>246189</v>
      </c>
      <c r="E16" s="7" t="n">
        <v>24560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66</v>
      </c>
      <c r="D1" s="2" t="s">
        <v>1</v>
      </c>
    </row>
    <row r="2" spans="1:5">
      <c r="B2" s="2" t="s">
        <v>2</v>
      </c>
      <c r="C2" s="2" t="s">
        <v>67</v>
      </c>
      <c r="D2" s="2" t="s">
        <v>2</v>
      </c>
      <c r="E2" s="2" t="s">
        <v>67</v>
      </c>
    </row>
    <row r="3" spans="1:5">
      <c r="A3" s="3" t="s">
        <v>325</v>
      </c>
    </row>
    <row r="4" spans="1:5">
      <c r="A4" s="4" t="s">
        <v>361</v>
      </c>
      <c r="B4" s="7" t="n">
        <v>0</v>
      </c>
      <c r="C4" s="7" t="n">
        <v>847</v>
      </c>
      <c r="D4" s="7" t="n">
        <v>-39671</v>
      </c>
      <c r="E4" s="7" t="n">
        <v>2879</v>
      </c>
    </row>
    <row r="5" spans="1:5">
      <c r="A5" s="4" t="s">
        <v>362</v>
      </c>
      <c r="B5" s="5" t="n">
        <v>-10124</v>
      </c>
      <c r="C5" s="5" t="n">
        <v>10694</v>
      </c>
      <c r="D5" s="5" t="n">
        <v>6485</v>
      </c>
      <c r="E5" s="5" t="n">
        <v>30939</v>
      </c>
    </row>
    <row r="6" spans="1:5">
      <c r="A6" s="4" t="s">
        <v>363</v>
      </c>
      <c r="B6" s="5" t="n">
        <v>-10124</v>
      </c>
      <c r="C6" s="5" t="n">
        <v>11541</v>
      </c>
      <c r="D6" s="5" t="n">
        <v>-33186</v>
      </c>
      <c r="E6" s="5" t="n">
        <v>33818</v>
      </c>
    </row>
    <row r="7" spans="1:5">
      <c r="A7" s="4" t="s">
        <v>351</v>
      </c>
    </row>
    <row r="8" spans="1:5">
      <c r="A8" s="3" t="s">
        <v>325</v>
      </c>
    </row>
    <row r="9" spans="1:5">
      <c r="A9" s="4" t="s">
        <v>361</v>
      </c>
      <c r="B9" s="5" t="n">
        <v>0</v>
      </c>
      <c r="C9" s="5" t="n">
        <v>0</v>
      </c>
      <c r="D9" s="5" t="n">
        <v>-37693</v>
      </c>
      <c r="E9" s="5" t="n">
        <v>235</v>
      </c>
    </row>
    <row r="10" spans="1:5">
      <c r="A10" s="4" t="s">
        <v>362</v>
      </c>
      <c r="B10" s="5" t="n">
        <v>1982</v>
      </c>
      <c r="C10" s="5" t="n">
        <v>4195</v>
      </c>
      <c r="D10" s="5" t="n">
        <v>5946</v>
      </c>
      <c r="E10" s="5" t="n">
        <v>11757</v>
      </c>
    </row>
    <row r="11" spans="1:5">
      <c r="A11" s="4" t="s">
        <v>363</v>
      </c>
      <c r="B11" s="5" t="n">
        <v>1982</v>
      </c>
      <c r="C11" s="5" t="n">
        <v>4195</v>
      </c>
      <c r="D11" s="5" t="n">
        <v>-31747</v>
      </c>
      <c r="E11" s="5" t="n">
        <v>11992</v>
      </c>
    </row>
    <row r="12" spans="1:5">
      <c r="A12" s="4" t="s">
        <v>352</v>
      </c>
    </row>
    <row r="13" spans="1:5">
      <c r="A13" s="3" t="s">
        <v>325</v>
      </c>
    </row>
    <row r="14" spans="1:5">
      <c r="A14" s="4" t="s">
        <v>361</v>
      </c>
      <c r="B14" s="5" t="n">
        <v>0</v>
      </c>
      <c r="C14" s="5" t="n">
        <v>847</v>
      </c>
      <c r="D14" s="5" t="n">
        <v>-1978</v>
      </c>
      <c r="E14" s="5" t="n">
        <v>3321</v>
      </c>
    </row>
    <row r="15" spans="1:5">
      <c r="A15" s="4" t="s">
        <v>362</v>
      </c>
      <c r="B15" s="5" t="n">
        <v>-12200</v>
      </c>
      <c r="C15" s="5" t="n">
        <v>6412</v>
      </c>
      <c r="D15" s="5" t="n">
        <v>867</v>
      </c>
      <c r="E15" s="5" t="n">
        <v>18911</v>
      </c>
    </row>
    <row r="16" spans="1:5">
      <c r="A16" s="4" t="s">
        <v>363</v>
      </c>
      <c r="B16" s="5" t="n">
        <v>-12200</v>
      </c>
      <c r="C16" s="5" t="n">
        <v>7259</v>
      </c>
      <c r="D16" s="5" t="n">
        <v>-1111</v>
      </c>
      <c r="E16" s="5" t="n">
        <v>22232</v>
      </c>
    </row>
    <row r="17" spans="1:5">
      <c r="A17" s="4" t="s">
        <v>353</v>
      </c>
    </row>
    <row r="18" spans="1:5">
      <c r="A18" s="3" t="s">
        <v>325</v>
      </c>
    </row>
    <row r="19" spans="1:5">
      <c r="A19" s="4" t="s">
        <v>361</v>
      </c>
      <c r="B19" s="5" t="n">
        <v>0</v>
      </c>
      <c r="C19" s="5" t="n">
        <v>0</v>
      </c>
      <c r="D19" s="5" t="n">
        <v>0</v>
      </c>
      <c r="E19" s="5" t="n">
        <v>-677</v>
      </c>
    </row>
    <row r="20" spans="1:5">
      <c r="A20" s="4" t="s">
        <v>362</v>
      </c>
      <c r="B20" s="5" t="n">
        <v>94</v>
      </c>
      <c r="C20" s="5" t="n">
        <v>87</v>
      </c>
      <c r="D20" s="5" t="n">
        <v>-328</v>
      </c>
      <c r="E20" s="5" t="n">
        <v>271</v>
      </c>
    </row>
    <row r="21" spans="1:5">
      <c r="A21" s="4" t="s">
        <v>363</v>
      </c>
      <c r="B21" s="7" t="n">
        <v>94</v>
      </c>
      <c r="C21" s="7" t="n">
        <v>87</v>
      </c>
      <c r="D21" s="7" t="n">
        <v>-328</v>
      </c>
      <c r="E21" s="7" t="n">
        <v>-40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64</v>
      </c>
      <c r="B1" s="2" t="s">
        <v>66</v>
      </c>
      <c r="D1" s="2" t="s">
        <v>1</v>
      </c>
    </row>
    <row r="2" spans="1:6">
      <c r="B2" s="2" t="s">
        <v>2</v>
      </c>
      <c r="C2" s="2" t="s">
        <v>67</v>
      </c>
      <c r="D2" s="2" t="s">
        <v>2</v>
      </c>
      <c r="E2" s="2" t="s">
        <v>67</v>
      </c>
      <c r="F2" s="2" t="s">
        <v>27</v>
      </c>
    </row>
    <row r="3" spans="1:6">
      <c r="A3" s="3" t="s">
        <v>365</v>
      </c>
    </row>
    <row r="4" spans="1:6">
      <c r="A4" s="4" t="s">
        <v>366</v>
      </c>
      <c r="B4" s="7" t="n">
        <v>2197933</v>
      </c>
      <c r="D4" s="7" t="n">
        <v>2197933</v>
      </c>
      <c r="F4" s="7" t="n">
        <v>2112986</v>
      </c>
    </row>
    <row r="5" spans="1:6">
      <c r="A5" s="4" t="s">
        <v>367</v>
      </c>
      <c r="B5" s="5" t="n">
        <v>313364</v>
      </c>
      <c r="D5" s="5" t="n">
        <v>313364</v>
      </c>
      <c r="F5" s="5" t="n">
        <v>259315</v>
      </c>
    </row>
    <row r="6" spans="1:6">
      <c r="A6" s="4" t="s">
        <v>33</v>
      </c>
      <c r="B6" s="5" t="n">
        <v>1884569</v>
      </c>
      <c r="D6" s="5" t="n">
        <v>1884569</v>
      </c>
      <c r="F6" s="5" t="n">
        <v>1853671</v>
      </c>
    </row>
    <row r="7" spans="1:6">
      <c r="A7" s="4" t="s">
        <v>368</v>
      </c>
      <c r="B7" s="5" t="n">
        <v>18837</v>
      </c>
      <c r="C7" s="7" t="n">
        <v>17609</v>
      </c>
      <c r="D7" s="5" t="n">
        <v>55935</v>
      </c>
      <c r="E7" s="7" t="n">
        <v>52574</v>
      </c>
    </row>
    <row r="8" spans="1:6">
      <c r="A8" s="4" t="s">
        <v>369</v>
      </c>
      <c r="B8" s="5" t="n">
        <v>644</v>
      </c>
      <c r="C8" s="7" t="n">
        <v>1354</v>
      </c>
      <c r="D8" s="5" t="n">
        <v>1562</v>
      </c>
      <c r="E8" s="7" t="n">
        <v>3133</v>
      </c>
    </row>
    <row r="9" spans="1:6">
      <c r="A9" s="4" t="s">
        <v>370</v>
      </c>
    </row>
    <row r="10" spans="1:6">
      <c r="A10" s="3" t="s">
        <v>365</v>
      </c>
    </row>
    <row r="11" spans="1:6">
      <c r="A11" s="4" t="s">
        <v>366</v>
      </c>
      <c r="B11" s="5" t="n">
        <v>2075327</v>
      </c>
      <c r="D11" s="5" t="n">
        <v>2075327</v>
      </c>
      <c r="F11" s="5" t="n">
        <v>2026363</v>
      </c>
    </row>
    <row r="12" spans="1:6">
      <c r="A12" s="4" t="s">
        <v>371</v>
      </c>
    </row>
    <row r="13" spans="1:6">
      <c r="A13" s="3" t="s">
        <v>365</v>
      </c>
    </row>
    <row r="14" spans="1:6">
      <c r="A14" s="4" t="s">
        <v>366</v>
      </c>
      <c r="B14" s="5" t="n">
        <v>71196</v>
      </c>
      <c r="D14" s="5" t="n">
        <v>71196</v>
      </c>
      <c r="F14" s="5" t="n">
        <v>39954</v>
      </c>
    </row>
    <row r="15" spans="1:6">
      <c r="A15" s="4" t="s">
        <v>372</v>
      </c>
    </row>
    <row r="16" spans="1:6">
      <c r="A16" s="3" t="s">
        <v>365</v>
      </c>
    </row>
    <row r="17" spans="1:6">
      <c r="A17" s="4" t="s">
        <v>366</v>
      </c>
      <c r="B17" s="5" t="n">
        <v>11735</v>
      </c>
      <c r="D17" s="5" t="n">
        <v>11735</v>
      </c>
      <c r="F17" s="5" t="n">
        <v>11442</v>
      </c>
    </row>
    <row r="18" spans="1:6">
      <c r="A18" s="4" t="s">
        <v>126</v>
      </c>
    </row>
    <row r="19" spans="1:6">
      <c r="A19" s="3" t="s">
        <v>365</v>
      </c>
    </row>
    <row r="20" spans="1:6">
      <c r="A20" s="4" t="s">
        <v>366</v>
      </c>
      <c r="B20" s="7" t="n">
        <v>39675</v>
      </c>
      <c r="D20" s="7" t="n">
        <v>39675</v>
      </c>
      <c r="F20" s="7" t="n">
        <v>3522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73</v>
      </c>
      <c r="B1" s="2" t="s">
        <v>1</v>
      </c>
      <c r="C1" s="2" t="s">
        <v>374</v>
      </c>
    </row>
    <row r="2" spans="1:3">
      <c r="B2" s="2" t="s">
        <v>2</v>
      </c>
      <c r="C2" s="2" t="s">
        <v>27</v>
      </c>
    </row>
    <row r="3" spans="1:3">
      <c r="A3" s="3" t="s">
        <v>375</v>
      </c>
    </row>
    <row r="4" spans="1:3">
      <c r="A4" s="4" t="s">
        <v>376</v>
      </c>
      <c r="B4" s="7" t="n">
        <v>605674</v>
      </c>
      <c r="C4" s="7" t="n">
        <v>603674</v>
      </c>
    </row>
    <row r="5" spans="1:3">
      <c r="A5" s="4" t="s">
        <v>377</v>
      </c>
      <c r="B5" s="5" t="n">
        <v>-213639</v>
      </c>
      <c r="C5" s="5" t="n">
        <v>-182222</v>
      </c>
    </row>
    <row r="6" spans="1:3">
      <c r="A6" s="4" t="s">
        <v>378</v>
      </c>
      <c r="B6" s="7" t="n">
        <v>392035</v>
      </c>
      <c r="C6" s="7" t="n">
        <v>421452</v>
      </c>
    </row>
    <row r="7" spans="1:3">
      <c r="A7" s="3" t="s">
        <v>379</v>
      </c>
    </row>
    <row r="8" spans="1:3">
      <c r="A8" s="4" t="s">
        <v>380</v>
      </c>
      <c r="B8" s="4" t="s">
        <v>381</v>
      </c>
      <c r="C8" s="4" t="s">
        <v>381</v>
      </c>
    </row>
    <row r="9" spans="1:3">
      <c r="A9" s="4" t="s">
        <v>376</v>
      </c>
      <c r="B9" s="7" t="n">
        <v>10962</v>
      </c>
      <c r="C9" s="7" t="n">
        <v>10962</v>
      </c>
    </row>
    <row r="10" spans="1:3">
      <c r="A10" s="4" t="s">
        <v>377</v>
      </c>
      <c r="B10" s="5" t="n">
        <v>-8535</v>
      </c>
      <c r="C10" s="5" t="n">
        <v>-6916</v>
      </c>
    </row>
    <row r="11" spans="1:3">
      <c r="A11" s="4" t="s">
        <v>378</v>
      </c>
      <c r="B11" s="7" t="n">
        <v>2427</v>
      </c>
      <c r="C11" s="7" t="n">
        <v>4046</v>
      </c>
    </row>
    <row r="12" spans="1:3">
      <c r="A12" s="4" t="s">
        <v>382</v>
      </c>
    </row>
    <row r="13" spans="1:3">
      <c r="A13" s="3" t="s">
        <v>375</v>
      </c>
    </row>
    <row r="14" spans="1:3">
      <c r="A14" s="4" t="s">
        <v>380</v>
      </c>
      <c r="B14" s="4" t="s">
        <v>383</v>
      </c>
      <c r="C14" s="4" t="s">
        <v>383</v>
      </c>
    </row>
    <row r="15" spans="1:3">
      <c r="A15" s="4" t="s">
        <v>376</v>
      </c>
      <c r="B15" s="7" t="n">
        <v>24195</v>
      </c>
      <c r="C15" s="7" t="n">
        <v>24195</v>
      </c>
    </row>
    <row r="16" spans="1:3">
      <c r="A16" s="4" t="s">
        <v>377</v>
      </c>
      <c r="B16" s="5" t="n">
        <v>-11962</v>
      </c>
      <c r="C16" s="5" t="n">
        <v>-10795</v>
      </c>
    </row>
    <row r="17" spans="1:3">
      <c r="A17" s="4" t="s">
        <v>378</v>
      </c>
      <c r="B17" s="7" t="n">
        <v>12233</v>
      </c>
      <c r="C17" s="7" t="n">
        <v>13400</v>
      </c>
    </row>
    <row r="18" spans="1:3">
      <c r="A18" s="4" t="s">
        <v>384</v>
      </c>
    </row>
    <row r="19" spans="1:3">
      <c r="A19" s="3" t="s">
        <v>375</v>
      </c>
    </row>
    <row r="20" spans="1:3">
      <c r="A20" s="4" t="s">
        <v>380</v>
      </c>
      <c r="B20" s="4" t="s">
        <v>385</v>
      </c>
      <c r="C20" s="4" t="s">
        <v>385</v>
      </c>
    </row>
    <row r="21" spans="1:3">
      <c r="A21" s="4" t="s">
        <v>376</v>
      </c>
      <c r="B21" s="7" t="n">
        <v>426464</v>
      </c>
      <c r="C21" s="7" t="n">
        <v>426464</v>
      </c>
    </row>
    <row r="22" spans="1:3">
      <c r="A22" s="4" t="s">
        <v>377</v>
      </c>
      <c r="B22" s="5" t="n">
        <v>-172120</v>
      </c>
      <c r="C22" s="5" t="n">
        <v>-146468</v>
      </c>
    </row>
    <row r="23" spans="1:3">
      <c r="A23" s="4" t="s">
        <v>378</v>
      </c>
      <c r="B23" s="7" t="n">
        <v>254344</v>
      </c>
      <c r="C23" s="7" t="n">
        <v>279996</v>
      </c>
    </row>
    <row r="24" spans="1:3">
      <c r="A24" s="4" t="s">
        <v>386</v>
      </c>
    </row>
    <row r="25" spans="1:3">
      <c r="A25" s="3" t="s">
        <v>375</v>
      </c>
    </row>
    <row r="26" spans="1:3">
      <c r="A26" s="4" t="s">
        <v>380</v>
      </c>
      <c r="B26" s="4" t="s">
        <v>387</v>
      </c>
      <c r="C26" s="4" t="s">
        <v>387</v>
      </c>
    </row>
    <row r="27" spans="1:3">
      <c r="A27" s="4" t="s">
        <v>376</v>
      </c>
      <c r="B27" s="7" t="n">
        <v>155015</v>
      </c>
      <c r="C27" s="7" t="n">
        <v>153015</v>
      </c>
    </row>
    <row r="28" spans="1:3">
      <c r="A28" s="4" t="s">
        <v>377</v>
      </c>
      <c r="B28" s="5" t="n">
        <v>-29557</v>
      </c>
      <c r="C28" s="5" t="n">
        <v>-24959</v>
      </c>
    </row>
    <row r="29" spans="1:3">
      <c r="A29" s="4" t="s">
        <v>378</v>
      </c>
      <c r="B29" s="7" t="n">
        <v>125458</v>
      </c>
      <c r="C29" s="7" t="n">
        <v>1280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66</v>
      </c>
      <c r="D1" s="2" t="s">
        <v>1</v>
      </c>
    </row>
    <row r="2" spans="1:5">
      <c r="B2" s="2" t="s">
        <v>2</v>
      </c>
      <c r="C2" s="2" t="s">
        <v>67</v>
      </c>
      <c r="D2" s="2" t="s">
        <v>2</v>
      </c>
      <c r="E2" s="2" t="s">
        <v>67</v>
      </c>
    </row>
    <row r="3" spans="1:5">
      <c r="A3" s="4" t="s">
        <v>389</v>
      </c>
    </row>
    <row r="4" spans="1:5">
      <c r="A4" s="3" t="s">
        <v>390</v>
      </c>
    </row>
    <row r="5" spans="1:5">
      <c r="A5" s="4" t="s">
        <v>390</v>
      </c>
      <c r="B5" s="7" t="n">
        <v>-390</v>
      </c>
      <c r="C5" s="7" t="n">
        <v>-289</v>
      </c>
      <c r="D5" s="7" t="n">
        <v>-1167</v>
      </c>
      <c r="E5" s="7" t="n">
        <v>-944</v>
      </c>
    </row>
    <row r="6" spans="1:5">
      <c r="A6" s="4" t="s">
        <v>391</v>
      </c>
    </row>
    <row r="7" spans="1:5">
      <c r="A7" s="3" t="s">
        <v>390</v>
      </c>
    </row>
    <row r="8" spans="1:5">
      <c r="A8" s="4" t="s">
        <v>390</v>
      </c>
      <c r="B8" s="5" t="n">
        <v>540</v>
      </c>
      <c r="C8" s="5" t="n">
        <v>167</v>
      </c>
      <c r="D8" s="5" t="n">
        <v>1619</v>
      </c>
      <c r="E8" s="5" t="n">
        <v>556</v>
      </c>
    </row>
    <row r="9" spans="1:5">
      <c r="A9" s="4" t="s">
        <v>392</v>
      </c>
    </row>
    <row r="10" spans="1:5">
      <c r="A10" s="3" t="s">
        <v>390</v>
      </c>
    </row>
    <row r="11" spans="1:5">
      <c r="A11" s="4" t="s">
        <v>390</v>
      </c>
      <c r="B11" s="5" t="n">
        <v>8550</v>
      </c>
      <c r="C11" s="5" t="n">
        <v>8854</v>
      </c>
      <c r="D11" s="5" t="n">
        <v>25652</v>
      </c>
      <c r="E11" s="5" t="n">
        <v>26562</v>
      </c>
    </row>
    <row r="12" spans="1:5">
      <c r="A12" s="4" t="s">
        <v>393</v>
      </c>
    </row>
    <row r="13" spans="1:5">
      <c r="A13" s="3" t="s">
        <v>390</v>
      </c>
    </row>
    <row r="14" spans="1:5">
      <c r="A14" s="4" t="s">
        <v>390</v>
      </c>
      <c r="B14" s="7" t="n">
        <v>1540</v>
      </c>
      <c r="C14" s="7" t="n">
        <v>1517</v>
      </c>
      <c r="D14" s="7" t="n">
        <v>4597</v>
      </c>
      <c r="E14" s="7" t="n">
        <v>453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11</v>
      </c>
    </row>
    <row r="2" spans="1:2">
      <c r="A2" s="3" t="s">
        <v>395</v>
      </c>
    </row>
    <row r="3" spans="1:2">
      <c r="A3" s="5" t="n">
        <v>2017</v>
      </c>
      <c r="B3" s="7" t="n">
        <v>10480</v>
      </c>
    </row>
    <row r="4" spans="1:2">
      <c r="A4" s="5" t="n">
        <v>2018</v>
      </c>
      <c r="B4" s="5" t="n">
        <v>41392</v>
      </c>
    </row>
    <row r="5" spans="1:2">
      <c r="A5" s="5" t="n">
        <v>2019</v>
      </c>
      <c r="B5" s="5" t="n">
        <v>41223</v>
      </c>
    </row>
    <row r="6" spans="1:2">
      <c r="A6" s="5" t="n">
        <v>2020</v>
      </c>
      <c r="B6" s="5" t="n">
        <v>43470</v>
      </c>
    </row>
    <row r="7" spans="1:2">
      <c r="A7" s="5" t="n">
        <v>2021</v>
      </c>
      <c r="B7" s="5" t="n">
        <v>41698</v>
      </c>
    </row>
    <row r="8" spans="1:2">
      <c r="A8" s="3" t="s">
        <v>379</v>
      </c>
    </row>
    <row r="9" spans="1:2">
      <c r="A9" s="5" t="n">
        <v>2017</v>
      </c>
      <c r="B9" s="5" t="n">
        <v>539</v>
      </c>
    </row>
    <row r="10" spans="1:2">
      <c r="A10" s="5" t="n">
        <v>2018</v>
      </c>
      <c r="B10" s="5" t="n">
        <v>1888</v>
      </c>
    </row>
    <row r="11" spans="1:2">
      <c r="A11" s="5" t="n">
        <v>2019</v>
      </c>
      <c r="B11" s="5" t="n">
        <v>0</v>
      </c>
    </row>
    <row r="12" spans="1:2">
      <c r="A12" s="5" t="n">
        <v>2020</v>
      </c>
      <c r="B12" s="5" t="n">
        <v>0</v>
      </c>
    </row>
    <row r="13" spans="1:2">
      <c r="A13" s="5" t="n">
        <v>2021</v>
      </c>
      <c r="B13"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2"/>
    <col customWidth="1" max="3" min="3" width="28"/>
    <col customWidth="1" max="4" min="4" width="24"/>
    <col customWidth="1" max="5" min="5" width="55"/>
    <col customWidth="1" max="6" min="6" width="80"/>
    <col customWidth="1" max="7" min="7" width="25"/>
    <col customWidth="1" max="8" min="8" width="52"/>
    <col customWidth="1" max="9" min="9" width="31"/>
    <col customWidth="1" max="10" min="10" width="16"/>
  </cols>
  <sheetData>
    <row r="1" spans="1:10">
      <c r="A1" s="1" t="s">
        <v>100</v>
      </c>
      <c r="B1" s="2" t="s">
        <v>101</v>
      </c>
      <c r="C1" s="2" t="s">
        <v>102</v>
      </c>
      <c r="D1" s="2" t="s">
        <v>58</v>
      </c>
      <c r="E1" s="2" t="s">
        <v>103</v>
      </c>
      <c r="F1" s="2" t="s">
        <v>104</v>
      </c>
      <c r="G1" s="2" t="s">
        <v>105</v>
      </c>
      <c r="H1" s="2" t="s">
        <v>106</v>
      </c>
      <c r="I1" s="2" t="s">
        <v>107</v>
      </c>
      <c r="J1" s="2" t="s">
        <v>108</v>
      </c>
    </row>
    <row r="2" spans="1:10">
      <c r="A2" s="4" t="s">
        <v>109</v>
      </c>
      <c r="B2" s="7" t="n">
        <v>1747299</v>
      </c>
      <c r="D2" s="7" t="n">
        <v>0</v>
      </c>
      <c r="E2" s="7" t="n">
        <v>763057</v>
      </c>
      <c r="G2" s="7" t="n">
        <v>744977</v>
      </c>
      <c r="I2" s="7" t="n">
        <v>213631</v>
      </c>
      <c r="J2" s="7" t="n">
        <v>25634</v>
      </c>
    </row>
    <row r="3" spans="1:10">
      <c r="A3" s="4" t="s">
        <v>110</v>
      </c>
      <c r="B3" s="5" t="n">
        <v>-52182</v>
      </c>
      <c r="D3" s="5" t="n">
        <v>-108</v>
      </c>
      <c r="E3" s="5" t="n">
        <v>2745</v>
      </c>
      <c r="G3" s="5" t="n">
        <v>-60742</v>
      </c>
      <c r="I3" s="5" t="n">
        <v>1040</v>
      </c>
      <c r="J3" s="5" t="n">
        <v>4883</v>
      </c>
    </row>
    <row r="4" spans="1:10">
      <c r="A4" s="4" t="s">
        <v>111</v>
      </c>
      <c r="B4" s="5" t="n">
        <v>-123064</v>
      </c>
      <c r="G4" s="5" t="n">
        <v>-100762</v>
      </c>
      <c r="I4" s="5" t="n">
        <v>-14034</v>
      </c>
      <c r="J4" s="5" t="n">
        <v>-8268</v>
      </c>
    </row>
    <row r="5" spans="1:10">
      <c r="A5" s="4" t="s">
        <v>112</v>
      </c>
      <c r="B5" s="5" t="n">
        <v>5625</v>
      </c>
      <c r="C5" s="7" t="n">
        <v>375</v>
      </c>
      <c r="F5" s="7" t="n">
        <v>130</v>
      </c>
      <c r="G5" s="5" t="n">
        <v>5625</v>
      </c>
      <c r="H5" s="7" t="n">
        <v>245</v>
      </c>
    </row>
    <row r="6" spans="1:10">
      <c r="A6" s="4" t="s">
        <v>113</v>
      </c>
      <c r="B6" s="5" t="n">
        <v>-796</v>
      </c>
      <c r="G6" s="5" t="n">
        <v>-796</v>
      </c>
    </row>
    <row r="7" spans="1:10">
      <c r="A7" s="4" t="s">
        <v>114</v>
      </c>
      <c r="B7" s="5" t="n">
        <v>126115</v>
      </c>
      <c r="G7" s="5" t="n">
        <v>126115</v>
      </c>
    </row>
    <row r="8" spans="1:10">
      <c r="A8" s="4" t="s">
        <v>115</v>
      </c>
      <c r="B8" s="5" t="n">
        <v>2702</v>
      </c>
      <c r="J8" s="5" t="n">
        <v>2702</v>
      </c>
    </row>
    <row r="9" spans="1:10">
      <c r="A9" s="4" t="s">
        <v>116</v>
      </c>
      <c r="G9" s="5" t="n">
        <v>200637</v>
      </c>
      <c r="I9" s="5" t="n">
        <v>-200637</v>
      </c>
    </row>
    <row r="10" spans="1:10">
      <c r="A10" s="4" t="s">
        <v>117</v>
      </c>
      <c r="B10" s="5" t="n">
        <v>-866858</v>
      </c>
      <c r="E10" s="5" t="n">
        <v>-866858</v>
      </c>
    </row>
    <row r="11" spans="1:10">
      <c r="A11" s="4" t="s">
        <v>118</v>
      </c>
      <c r="D11" s="5" t="n">
        <v>11261</v>
      </c>
      <c r="E11" s="5" t="n">
        <v>-11261</v>
      </c>
    </row>
    <row r="12" spans="1:10">
      <c r="A12" s="4" t="s">
        <v>119</v>
      </c>
      <c r="B12" s="5" t="n">
        <v>342926</v>
      </c>
      <c r="E12" s="5" t="n">
        <v>342926</v>
      </c>
    </row>
    <row r="13" spans="1:10">
      <c r="A13" s="4" t="s">
        <v>120</v>
      </c>
      <c r="B13" s="5" t="n">
        <v>247997</v>
      </c>
      <c r="E13" s="5" t="n">
        <v>-247997</v>
      </c>
      <c r="G13" s="5" t="n">
        <v>243044</v>
      </c>
      <c r="J13" s="5" t="n">
        <v>4953</v>
      </c>
    </row>
    <row r="14" spans="1:10">
      <c r="A14" s="4" t="s">
        <v>121</v>
      </c>
      <c r="B14" s="5" t="n">
        <v>12214</v>
      </c>
      <c r="E14" s="5" t="n">
        <v>12214</v>
      </c>
    </row>
    <row r="15" spans="1:10">
      <c r="A15" s="4" t="s">
        <v>122</v>
      </c>
      <c r="B15" s="5" t="n">
        <v>4821</v>
      </c>
      <c r="E15" s="5" t="n">
        <v>4821</v>
      </c>
    </row>
    <row r="16" spans="1:10">
      <c r="A16" s="4" t="s">
        <v>123</v>
      </c>
      <c r="B16" s="5" t="n">
        <v>223</v>
      </c>
      <c r="E16" s="5" t="n">
        <v>223</v>
      </c>
    </row>
    <row r="17" spans="1:10">
      <c r="A17" s="4" t="s">
        <v>124</v>
      </c>
      <c r="B17" s="5" t="n">
        <v>1199400</v>
      </c>
      <c r="D17" s="5" t="n">
        <v>11153</v>
      </c>
      <c r="E17" s="7" t="n">
        <v>0</v>
      </c>
      <c r="G17" s="5" t="n">
        <v>1158343</v>
      </c>
      <c r="I17" s="7" t="n">
        <v>0</v>
      </c>
      <c r="J17" s="5" t="n">
        <v>29904</v>
      </c>
    </row>
    <row r="18" spans="1:10">
      <c r="A18" s="4" t="s">
        <v>125</v>
      </c>
      <c r="B18" s="5" t="n">
        <v>1169673</v>
      </c>
      <c r="D18" s="5" t="n">
        <v>11247</v>
      </c>
      <c r="G18" s="5" t="n">
        <v>1129132</v>
      </c>
      <c r="J18" s="5" t="n">
        <v>29294</v>
      </c>
    </row>
    <row r="19" spans="1:10">
      <c r="A19" s="4" t="s">
        <v>110</v>
      </c>
      <c r="B19" s="5" t="n">
        <v>104300</v>
      </c>
      <c r="D19" s="5" t="n">
        <v>282</v>
      </c>
      <c r="G19" s="5" t="n">
        <v>95576</v>
      </c>
      <c r="J19" s="5" t="n">
        <v>8442</v>
      </c>
    </row>
    <row r="20" spans="1:10">
      <c r="A20" s="4" t="s">
        <v>111</v>
      </c>
      <c r="B20" s="5" t="n">
        <v>-134066</v>
      </c>
      <c r="D20" s="5" t="n">
        <v>0</v>
      </c>
      <c r="G20" s="5" t="n">
        <v>-125052</v>
      </c>
      <c r="J20" s="5" t="n">
        <v>-9014</v>
      </c>
    </row>
    <row r="21" spans="1:10">
      <c r="A21" s="4" t="s">
        <v>112</v>
      </c>
      <c r="B21" s="5" t="n">
        <v>5902</v>
      </c>
      <c r="D21" s="5" t="n">
        <v>0</v>
      </c>
      <c r="G21" s="5" t="n">
        <v>5902</v>
      </c>
      <c r="J21" s="5" t="n">
        <v>0</v>
      </c>
    </row>
    <row r="22" spans="1:10">
      <c r="A22" s="4" t="s">
        <v>113</v>
      </c>
      <c r="B22" s="5" t="n">
        <v>-2051</v>
      </c>
      <c r="D22" s="5" t="n">
        <v>0</v>
      </c>
      <c r="G22" s="5" t="n">
        <v>-2051</v>
      </c>
      <c r="J22" s="5" t="n">
        <v>0</v>
      </c>
    </row>
    <row r="23" spans="1:10">
      <c r="A23" s="4" t="s">
        <v>114</v>
      </c>
      <c r="B23" s="5" t="n">
        <v>17251</v>
      </c>
      <c r="D23" s="5" t="n">
        <v>0</v>
      </c>
      <c r="G23" s="5" t="n">
        <v>17251</v>
      </c>
      <c r="J23" s="5" t="n">
        <v>0</v>
      </c>
    </row>
    <row r="24" spans="1:10">
      <c r="A24" s="4" t="s">
        <v>115</v>
      </c>
      <c r="B24" s="5" t="n">
        <v>465</v>
      </c>
      <c r="D24" s="5" t="n">
        <v>0</v>
      </c>
      <c r="G24" s="5" t="n">
        <v>0</v>
      </c>
      <c r="J24" s="5" t="n">
        <v>465</v>
      </c>
    </row>
    <row r="25" spans="1:10">
      <c r="A25" s="4" t="s">
        <v>119</v>
      </c>
      <c r="B25" s="5" t="n">
        <v>0</v>
      </c>
    </row>
    <row r="26" spans="1:10">
      <c r="A26" s="4" t="s">
        <v>120</v>
      </c>
      <c r="B26" s="5" t="n">
        <v>0</v>
      </c>
    </row>
    <row r="27" spans="1:10">
      <c r="A27" s="4" t="s">
        <v>123</v>
      </c>
      <c r="B27" s="5" t="n">
        <v>0</v>
      </c>
    </row>
    <row r="28" spans="1:10">
      <c r="A28" s="4" t="s">
        <v>126</v>
      </c>
      <c r="B28" s="5" t="n">
        <v>-166</v>
      </c>
      <c r="D28" s="5" t="n">
        <v>0</v>
      </c>
      <c r="G28" s="5" t="n">
        <v>-166</v>
      </c>
      <c r="J28" s="5" t="n">
        <v>0</v>
      </c>
    </row>
    <row r="29" spans="1:10">
      <c r="A29" s="4" t="s">
        <v>127</v>
      </c>
      <c r="B29" s="7" t="n">
        <v>1161308</v>
      </c>
      <c r="D29" s="7" t="n">
        <v>11529</v>
      </c>
      <c r="G29" s="7" t="n">
        <v>1120592</v>
      </c>
      <c r="J29" s="7" t="n">
        <v>291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96</v>
      </c>
      <c r="B1" s="2" t="s">
        <v>1</v>
      </c>
    </row>
    <row r="2" spans="1:2">
      <c r="B2" s="2" t="s">
        <v>311</v>
      </c>
    </row>
    <row r="3" spans="1:2">
      <c r="A3" s="3" t="s">
        <v>181</v>
      </c>
    </row>
    <row r="4" spans="1:2">
      <c r="A4" s="4" t="s">
        <v>397</v>
      </c>
      <c r="B4"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98</v>
      </c>
      <c r="B1" s="2" t="s">
        <v>292</v>
      </c>
      <c r="E1" s="2" t="s">
        <v>1</v>
      </c>
    </row>
    <row r="2" spans="1:6">
      <c r="B2" s="2" t="s">
        <v>2</v>
      </c>
      <c r="C2" s="2" t="s">
        <v>399</v>
      </c>
      <c r="D2" s="2" t="s">
        <v>294</v>
      </c>
      <c r="E2" s="2" t="s">
        <v>2</v>
      </c>
      <c r="F2" s="2" t="s">
        <v>67</v>
      </c>
    </row>
    <row r="3" spans="1:6">
      <c r="A3" s="3" t="s">
        <v>400</v>
      </c>
    </row>
    <row r="4" spans="1:6">
      <c r="A4" s="4" t="s">
        <v>401</v>
      </c>
      <c r="B4" s="7" t="n">
        <v>696590</v>
      </c>
      <c r="E4" s="7" t="n">
        <v>696590</v>
      </c>
    </row>
    <row r="5" spans="1:6">
      <c r="A5" s="4" t="s">
        <v>134</v>
      </c>
      <c r="E5" s="5" t="n">
        <v>28715</v>
      </c>
      <c r="F5" s="7" t="n">
        <v>34139</v>
      </c>
    </row>
    <row r="6" spans="1:6">
      <c r="A6" s="4" t="s">
        <v>402</v>
      </c>
      <c r="E6" s="5" t="n">
        <v>707415</v>
      </c>
    </row>
    <row r="7" spans="1:6">
      <c r="A7" s="4" t="s">
        <v>403</v>
      </c>
    </row>
    <row r="8" spans="1:6">
      <c r="A8" s="3" t="s">
        <v>400</v>
      </c>
    </row>
    <row r="9" spans="1:6">
      <c r="A9" s="4" t="s">
        <v>401</v>
      </c>
      <c r="B9" s="5" t="n">
        <v>696590</v>
      </c>
      <c r="E9" s="5" t="n">
        <v>696590</v>
      </c>
    </row>
    <row r="10" spans="1:6">
      <c r="A10" s="4" t="s">
        <v>134</v>
      </c>
      <c r="B10" s="5" t="n">
        <v>4360</v>
      </c>
    </row>
    <row r="11" spans="1:6">
      <c r="A11" s="4" t="s">
        <v>404</v>
      </c>
      <c r="B11" s="5" t="n">
        <v>-133522</v>
      </c>
    </row>
    <row r="12" spans="1:6">
      <c r="A12" s="4" t="s">
        <v>402</v>
      </c>
      <c r="B12" s="7" t="n">
        <v>567428</v>
      </c>
    </row>
    <row r="13" spans="1:6">
      <c r="A13" s="4" t="s">
        <v>405</v>
      </c>
    </row>
    <row r="14" spans="1:6">
      <c r="A14" s="3" t="s">
        <v>400</v>
      </c>
    </row>
    <row r="15" spans="1:6">
      <c r="A15" s="4" t="s">
        <v>406</v>
      </c>
      <c r="E15" s="7" t="n">
        <v>8700</v>
      </c>
      <c r="F15" s="7" t="n">
        <v>94400</v>
      </c>
    </row>
    <row r="16" spans="1:6">
      <c r="A16" s="4" t="s">
        <v>407</v>
      </c>
    </row>
    <row r="17" spans="1:6">
      <c r="A17" s="3" t="s">
        <v>408</v>
      </c>
    </row>
    <row r="18" spans="1:6">
      <c r="A18" s="4" t="s">
        <v>409</v>
      </c>
      <c r="C18" s="4" t="s">
        <v>303</v>
      </c>
      <c r="D18" s="4" t="s">
        <v>303</v>
      </c>
    </row>
    <row r="19" spans="1:6">
      <c r="A19" s="3" t="s">
        <v>400</v>
      </c>
    </row>
    <row r="20" spans="1:6">
      <c r="A20" s="4" t="s">
        <v>406</v>
      </c>
      <c r="C20" s="7" t="n">
        <v>3500</v>
      </c>
      <c r="D20" s="7" t="n">
        <v>37800</v>
      </c>
    </row>
    <row r="21" spans="1:6">
      <c r="A21" s="4" t="s">
        <v>410</v>
      </c>
      <c r="B21" s="4" t="s">
        <v>303</v>
      </c>
      <c r="E21" s="4" t="s">
        <v>303</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66</v>
      </c>
      <c r="D1" s="2" t="s">
        <v>1</v>
      </c>
    </row>
    <row r="2" spans="1:5">
      <c r="B2" s="2" t="s">
        <v>412</v>
      </c>
      <c r="C2" s="2" t="s">
        <v>413</v>
      </c>
      <c r="D2" s="2" t="s">
        <v>412</v>
      </c>
      <c r="E2" s="2" t="s">
        <v>413</v>
      </c>
    </row>
    <row r="3" spans="1:5">
      <c r="A3" s="4" t="s">
        <v>414</v>
      </c>
    </row>
    <row r="4" spans="1:5">
      <c r="A4" s="3" t="s">
        <v>408</v>
      </c>
    </row>
    <row r="5" spans="1:5">
      <c r="A5" s="4" t="s">
        <v>72</v>
      </c>
      <c r="B5" s="7" t="n">
        <v>35144</v>
      </c>
      <c r="C5" s="7" t="n">
        <v>34018</v>
      </c>
      <c r="D5" s="7" t="n">
        <v>103302</v>
      </c>
      <c r="E5" s="7" t="n">
        <v>110261</v>
      </c>
    </row>
    <row r="6" spans="1:5">
      <c r="A6" s="4" t="s">
        <v>415</v>
      </c>
      <c r="B6" s="5" t="n">
        <v>25720</v>
      </c>
      <c r="C6" s="5" t="n">
        <v>24189</v>
      </c>
      <c r="D6" s="5" t="n">
        <v>86046</v>
      </c>
      <c r="E6" s="5" t="n">
        <v>69294</v>
      </c>
    </row>
    <row r="7" spans="1:5">
      <c r="A7" s="4" t="s">
        <v>88</v>
      </c>
      <c r="B7" s="5" t="n">
        <v>9424</v>
      </c>
      <c r="C7" s="5" t="n">
        <v>9825</v>
      </c>
      <c r="D7" s="5" t="n">
        <v>17258</v>
      </c>
      <c r="E7" s="5" t="n">
        <v>40962</v>
      </c>
    </row>
    <row r="8" spans="1:5">
      <c r="A8" s="4" t="s">
        <v>416</v>
      </c>
    </row>
    <row r="9" spans="1:5">
      <c r="A9" s="3" t="s">
        <v>408</v>
      </c>
    </row>
    <row r="10" spans="1:5">
      <c r="A10" s="4" t="s">
        <v>72</v>
      </c>
      <c r="B10" s="5" t="n">
        <v>1814</v>
      </c>
      <c r="C10" s="5" t="n">
        <v>3478</v>
      </c>
      <c r="D10" s="5" t="n">
        <v>5871</v>
      </c>
      <c r="E10" s="5" t="n">
        <v>14093</v>
      </c>
    </row>
    <row r="11" spans="1:5">
      <c r="A11" s="4" t="s">
        <v>415</v>
      </c>
      <c r="B11" s="5" t="n">
        <v>1877</v>
      </c>
      <c r="C11" s="5" t="n">
        <v>5092</v>
      </c>
      <c r="D11" s="5" t="n">
        <v>6186</v>
      </c>
      <c r="E11" s="5" t="n">
        <v>108399</v>
      </c>
    </row>
    <row r="12" spans="1:5">
      <c r="A12" s="4" t="s">
        <v>88</v>
      </c>
      <c r="B12" s="7" t="n">
        <v>-204</v>
      </c>
      <c r="C12" s="7" t="n">
        <v>-806</v>
      </c>
      <c r="D12" s="7" t="n">
        <v>-1396</v>
      </c>
      <c r="E12" s="7" t="n">
        <v>-9405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6"/>
    <col customWidth="1" max="2" min="2" width="21"/>
  </cols>
  <sheetData>
    <row r="1" spans="1:2">
      <c r="A1" s="1" t="s">
        <v>417</v>
      </c>
      <c r="B1" s="2" t="s">
        <v>1</v>
      </c>
    </row>
    <row r="2" spans="1:2">
      <c r="B2" s="2" t="s">
        <v>311</v>
      </c>
    </row>
    <row r="3" spans="1:2">
      <c r="A3" s="3" t="s">
        <v>418</v>
      </c>
    </row>
    <row r="4" spans="1:2">
      <c r="A4" s="4" t="s">
        <v>419</v>
      </c>
      <c r="B4" s="7" t="n">
        <v>0</v>
      </c>
    </row>
    <row r="5" spans="1:2">
      <c r="A5" s="4" t="s">
        <v>420</v>
      </c>
      <c r="B5" s="5" t="n">
        <v>13584</v>
      </c>
    </row>
    <row r="6" spans="1:2">
      <c r="A6" s="4" t="s">
        <v>421</v>
      </c>
      <c r="B6" s="5" t="n">
        <v>11211</v>
      </c>
    </row>
    <row r="7" spans="1:2">
      <c r="A7" s="4" t="s">
        <v>422</v>
      </c>
      <c r="B7" s="5" t="n">
        <v>2373</v>
      </c>
    </row>
    <row r="8" spans="1:2">
      <c r="A8" s="4" t="s">
        <v>423</v>
      </c>
      <c r="B8" s="5" t="n">
        <v>57465</v>
      </c>
    </row>
    <row r="9" spans="1:2">
      <c r="A9" s="4" t="s">
        <v>424</v>
      </c>
      <c r="B9" s="5" t="n">
        <v>39671</v>
      </c>
    </row>
    <row r="10" spans="1:2">
      <c r="A10" s="4" t="s">
        <v>425</v>
      </c>
      <c r="B10" s="5" t="n">
        <v>2373</v>
      </c>
    </row>
    <row r="11" spans="1:2">
      <c r="A11" s="4" t="s">
        <v>426</v>
      </c>
      <c r="B11" s="5" t="n">
        <v>15421</v>
      </c>
    </row>
    <row r="12" spans="1:2">
      <c r="A12" s="4" t="s">
        <v>351</v>
      </c>
    </row>
    <row r="13" spans="1:2">
      <c r="A13" s="3" t="s">
        <v>418</v>
      </c>
    </row>
    <row r="14" spans="1:2">
      <c r="A14" s="4" t="s">
        <v>419</v>
      </c>
      <c r="B14" s="5" t="n">
        <v>0</v>
      </c>
    </row>
    <row r="15" spans="1:2">
      <c r="A15" s="4" t="s">
        <v>420</v>
      </c>
      <c r="B15" s="5" t="n">
        <v>0</v>
      </c>
    </row>
    <row r="16" spans="1:2">
      <c r="A16" s="4" t="s">
        <v>421</v>
      </c>
      <c r="B16" s="5" t="n">
        <v>0</v>
      </c>
    </row>
    <row r="17" spans="1:2">
      <c r="A17" s="4" t="s">
        <v>422</v>
      </c>
      <c r="B17" s="5" t="n">
        <v>0</v>
      </c>
    </row>
    <row r="18" spans="1:2">
      <c r="A18" s="4" t="s">
        <v>423</v>
      </c>
      <c r="B18" s="5" t="n">
        <v>37693</v>
      </c>
    </row>
    <row r="19" spans="1:2">
      <c r="A19" s="4" t="s">
        <v>424</v>
      </c>
      <c r="B19" s="5" t="n">
        <v>37693</v>
      </c>
    </row>
    <row r="20" spans="1:2">
      <c r="A20" s="4" t="s">
        <v>425</v>
      </c>
      <c r="B20" s="5" t="n">
        <v>0</v>
      </c>
    </row>
    <row r="21" spans="1:2">
      <c r="A21" s="4" t="s">
        <v>426</v>
      </c>
      <c r="B21" s="5" t="n">
        <v>0</v>
      </c>
    </row>
    <row r="22" spans="1:2">
      <c r="A22" s="4" t="s">
        <v>352</v>
      </c>
    </row>
    <row r="23" spans="1:2">
      <c r="A23" s="3" t="s">
        <v>418</v>
      </c>
    </row>
    <row r="24" spans="1:2">
      <c r="A24" s="4" t="s">
        <v>419</v>
      </c>
      <c r="B24" s="5" t="n">
        <v>0</v>
      </c>
    </row>
    <row r="25" spans="1:2">
      <c r="A25" s="4" t="s">
        <v>420</v>
      </c>
      <c r="B25" s="5" t="n">
        <v>0</v>
      </c>
    </row>
    <row r="26" spans="1:2">
      <c r="A26" s="4" t="s">
        <v>421</v>
      </c>
      <c r="B26" s="5" t="n">
        <v>11211</v>
      </c>
    </row>
    <row r="27" spans="1:2">
      <c r="A27" s="4" t="s">
        <v>422</v>
      </c>
      <c r="B27" s="5" t="n">
        <v>2373</v>
      </c>
    </row>
    <row r="28" spans="1:2">
      <c r="A28" s="4" t="s">
        <v>423</v>
      </c>
      <c r="B28" s="5" t="n">
        <v>19772</v>
      </c>
    </row>
    <row r="29" spans="1:2">
      <c r="A29" s="4" t="s">
        <v>424</v>
      </c>
      <c r="B29" s="5" t="n">
        <v>1978</v>
      </c>
    </row>
    <row r="30" spans="1:2">
      <c r="A30" s="4" t="s">
        <v>425</v>
      </c>
      <c r="B30" s="5" t="n">
        <v>2373</v>
      </c>
    </row>
    <row r="31" spans="1:2">
      <c r="A31" s="4" t="s">
        <v>426</v>
      </c>
      <c r="B31" s="7" t="n">
        <v>154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27</v>
      </c>
      <c r="B1" s="2" t="s">
        <v>66</v>
      </c>
    </row>
    <row r="2" spans="1:3">
      <c r="B2" s="2" t="s">
        <v>428</v>
      </c>
      <c r="C2" s="2" t="s">
        <v>2</v>
      </c>
    </row>
    <row r="3" spans="1:3">
      <c r="A3" s="3" t="s">
        <v>429</v>
      </c>
    </row>
    <row r="4" spans="1:3">
      <c r="A4" s="4" t="s">
        <v>430</v>
      </c>
      <c r="C4" s="7" t="n">
        <v>0</v>
      </c>
    </row>
    <row r="5" spans="1:3">
      <c r="A5" s="4" t="s">
        <v>431</v>
      </c>
    </row>
    <row r="6" spans="1:3">
      <c r="A6" s="3" t="s">
        <v>429</v>
      </c>
    </row>
    <row r="7" spans="1:3">
      <c r="A7" s="4" t="s">
        <v>432</v>
      </c>
      <c r="B7" s="7" t="n">
        <v>37700000</v>
      </c>
    </row>
    <row r="8" spans="1:3">
      <c r="A8" s="4" t="s">
        <v>433</v>
      </c>
    </row>
    <row r="9" spans="1:3">
      <c r="A9" s="3" t="s">
        <v>429</v>
      </c>
    </row>
    <row r="10" spans="1:3">
      <c r="A10" s="4" t="s">
        <v>434</v>
      </c>
      <c r="C10" s="7" t="n">
        <v>86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5</v>
      </c>
      <c r="B1" s="2" t="s">
        <v>2</v>
      </c>
      <c r="C1" s="2" t="s">
        <v>27</v>
      </c>
    </row>
    <row r="2" spans="1:3">
      <c r="A2" s="3" t="s">
        <v>436</v>
      </c>
    </row>
    <row r="3" spans="1:3">
      <c r="A3" s="4" t="s">
        <v>437</v>
      </c>
      <c r="B3" s="7" t="n">
        <v>1295787</v>
      </c>
      <c r="C3" s="7" t="n">
        <v>1240301</v>
      </c>
    </row>
    <row r="4" spans="1:3">
      <c r="A4" s="4" t="s">
        <v>438</v>
      </c>
    </row>
    <row r="5" spans="1:3">
      <c r="A5" s="3" t="s">
        <v>436</v>
      </c>
    </row>
    <row r="6" spans="1:3">
      <c r="A6" s="4" t="s">
        <v>437</v>
      </c>
      <c r="B6" s="5" t="n">
        <v>1295787</v>
      </c>
      <c r="C6" s="5" t="n">
        <v>1240301</v>
      </c>
    </row>
    <row r="7" spans="1:3">
      <c r="A7" s="4" t="s">
        <v>439</v>
      </c>
    </row>
    <row r="8" spans="1:3">
      <c r="A8" s="3" t="s">
        <v>436</v>
      </c>
    </row>
    <row r="9" spans="1:3">
      <c r="A9" s="4" t="s">
        <v>440</v>
      </c>
      <c r="B9" s="5" t="n">
        <v>300000</v>
      </c>
      <c r="C9" s="5" t="n">
        <v>300000</v>
      </c>
    </row>
    <row r="10" spans="1:3">
      <c r="A10" s="4" t="s">
        <v>441</v>
      </c>
      <c r="B10" s="5" t="n">
        <v>-3049</v>
      </c>
      <c r="C10" s="5" t="n">
        <v>-3516</v>
      </c>
    </row>
    <row r="11" spans="1:3">
      <c r="A11" s="4" t="s">
        <v>442</v>
      </c>
    </row>
    <row r="12" spans="1:3">
      <c r="A12" s="3" t="s">
        <v>436</v>
      </c>
    </row>
    <row r="13" spans="1:3">
      <c r="A13" s="4" t="s">
        <v>440</v>
      </c>
      <c r="B13" s="5" t="n">
        <v>500000</v>
      </c>
      <c r="C13" s="5" t="n">
        <v>0</v>
      </c>
    </row>
    <row r="14" spans="1:3">
      <c r="A14" s="4" t="s">
        <v>441</v>
      </c>
      <c r="B14" s="5" t="n">
        <v>-7164</v>
      </c>
      <c r="C14" s="5" t="n">
        <v>0</v>
      </c>
    </row>
    <row r="15" spans="1:3">
      <c r="A15" s="4" t="s">
        <v>443</v>
      </c>
    </row>
    <row r="16" spans="1:3">
      <c r="A16" s="3" t="s">
        <v>436</v>
      </c>
    </row>
    <row r="17" spans="1:3">
      <c r="A17" s="4" t="s">
        <v>440</v>
      </c>
      <c r="B17" s="5" t="n">
        <v>0</v>
      </c>
      <c r="C17" s="5" t="n">
        <v>300000</v>
      </c>
    </row>
    <row r="18" spans="1:3">
      <c r="A18" s="4" t="s">
        <v>441</v>
      </c>
      <c r="B18" s="5" t="n">
        <v>0</v>
      </c>
      <c r="C18" s="5" t="n">
        <v>-4183</v>
      </c>
    </row>
    <row r="19" spans="1:3">
      <c r="A19" s="4" t="s">
        <v>444</v>
      </c>
    </row>
    <row r="20" spans="1:3">
      <c r="A20" s="3" t="s">
        <v>436</v>
      </c>
    </row>
    <row r="21" spans="1:3">
      <c r="A21" s="4" t="s">
        <v>445</v>
      </c>
      <c r="B21" s="7" t="n">
        <v>506000</v>
      </c>
      <c r="C21" s="7" t="n">
        <v>648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46</v>
      </c>
      <c r="B1" s="2" t="s">
        <v>2</v>
      </c>
      <c r="C1" s="2" t="s">
        <v>27</v>
      </c>
    </row>
    <row r="2" spans="1:3">
      <c r="A2" s="4" t="s">
        <v>447</v>
      </c>
    </row>
    <row r="3" spans="1:3">
      <c r="A3" s="3" t="s">
        <v>436</v>
      </c>
    </row>
    <row r="4" spans="1:3">
      <c r="A4" s="4" t="s">
        <v>448</v>
      </c>
      <c r="B4" s="4" t="s">
        <v>449</v>
      </c>
    </row>
    <row r="5" spans="1:3">
      <c r="A5" s="4" t="s">
        <v>439</v>
      </c>
    </row>
    <row r="6" spans="1:3">
      <c r="A6" s="3" t="s">
        <v>436</v>
      </c>
    </row>
    <row r="7" spans="1:3">
      <c r="A7" s="4" t="s">
        <v>450</v>
      </c>
      <c r="B7" s="4" t="s">
        <v>451</v>
      </c>
      <c r="C7" s="4" t="s">
        <v>451</v>
      </c>
    </row>
    <row r="8" spans="1:3">
      <c r="A8" s="4" t="s">
        <v>442</v>
      </c>
    </row>
    <row r="9" spans="1:3">
      <c r="A9" s="3" t="s">
        <v>436</v>
      </c>
    </row>
    <row r="10" spans="1:3">
      <c r="A10" s="4" t="s">
        <v>450</v>
      </c>
      <c r="B10" s="4" t="s">
        <v>452</v>
      </c>
    </row>
    <row r="11" spans="1:3">
      <c r="A11" s="4" t="s">
        <v>443</v>
      </c>
    </row>
    <row r="12" spans="1:3">
      <c r="A12" s="3" t="s">
        <v>436</v>
      </c>
    </row>
    <row r="13" spans="1:3">
      <c r="A13" s="4" t="s">
        <v>450</v>
      </c>
      <c r="C13" s="4" t="s">
        <v>453</v>
      </c>
    </row>
    <row r="14" spans="1:3">
      <c r="A14" s="4" t="s">
        <v>444</v>
      </c>
    </row>
    <row r="15" spans="1:3">
      <c r="A15" s="3" t="s">
        <v>436</v>
      </c>
    </row>
    <row r="16" spans="1:3">
      <c r="A16" s="4" t="s">
        <v>448</v>
      </c>
      <c r="B16" s="4" t="s">
        <v>449</v>
      </c>
      <c r="C16" s="4" t="s">
        <v>4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455</v>
      </c>
      <c r="B1" s="2" t="s">
        <v>311</v>
      </c>
    </row>
    <row r="2" spans="1:2">
      <c r="A2" s="3" t="s">
        <v>193</v>
      </c>
    </row>
    <row r="3" spans="1:2">
      <c r="A3" s="5" t="n">
        <v>2017</v>
      </c>
      <c r="B3" s="7" t="n">
        <v>0</v>
      </c>
    </row>
    <row r="4" spans="1:2">
      <c r="A4" s="5" t="n">
        <v>2018</v>
      </c>
      <c r="B4" s="5" t="n">
        <v>0</v>
      </c>
    </row>
    <row r="5" spans="1:2">
      <c r="A5" s="5" t="n">
        <v>2019</v>
      </c>
      <c r="B5" s="5" t="n">
        <v>0</v>
      </c>
    </row>
    <row r="6" spans="1:2">
      <c r="A6" s="5" t="n">
        <v>2020</v>
      </c>
      <c r="B6" s="5" t="n">
        <v>0</v>
      </c>
    </row>
    <row r="7" spans="1:2">
      <c r="A7" s="5" t="n">
        <v>2021</v>
      </c>
      <c r="B7" s="5" t="n">
        <v>0</v>
      </c>
    </row>
    <row r="8" spans="1:2">
      <c r="A8" s="4" t="s">
        <v>456</v>
      </c>
      <c r="B8" s="5" t="n">
        <v>1306000</v>
      </c>
    </row>
    <row r="9" spans="1:2">
      <c r="A9" s="4" t="s">
        <v>437</v>
      </c>
      <c r="B9" s="7" t="n">
        <v>1306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8"/>
    <col customWidth="1" max="2" min="2" width="21"/>
    <col customWidth="1" max="3" min="3" width="13"/>
    <col customWidth="1" max="4" min="4" width="13"/>
  </cols>
  <sheetData>
    <row r="1" spans="1:4">
      <c r="A1" s="1" t="s">
        <v>457</v>
      </c>
      <c r="B1" s="2" t="s">
        <v>1</v>
      </c>
    </row>
    <row r="2" spans="1:4">
      <c r="B2" s="2" t="s">
        <v>311</v>
      </c>
      <c r="C2" s="2" t="s">
        <v>458</v>
      </c>
      <c r="D2" s="2" t="s">
        <v>459</v>
      </c>
    </row>
    <row r="3" spans="1:4">
      <c r="A3" s="3" t="s">
        <v>436</v>
      </c>
    </row>
    <row r="4" spans="1:4">
      <c r="A4" s="4" t="s">
        <v>150</v>
      </c>
      <c r="B4" s="7" t="n">
        <v>8100000</v>
      </c>
    </row>
    <row r="5" spans="1:4">
      <c r="A5" s="4" t="s">
        <v>447</v>
      </c>
    </row>
    <row r="6" spans="1:4">
      <c r="A6" s="3" t="s">
        <v>436</v>
      </c>
    </row>
    <row r="7" spans="1:4">
      <c r="A7" s="4" t="s">
        <v>460</v>
      </c>
      <c r="B7" s="5" t="n">
        <v>1250000000</v>
      </c>
    </row>
    <row r="8" spans="1:4">
      <c r="A8" s="4" t="s">
        <v>461</v>
      </c>
      <c r="B8" s="7" t="n">
        <v>250000000</v>
      </c>
    </row>
    <row r="9" spans="1:4">
      <c r="A9" s="4" t="s">
        <v>462</v>
      </c>
      <c r="C9" s="9" t="n">
        <v>5.5</v>
      </c>
      <c r="D9" s="5" t="n">
        <v>5</v>
      </c>
    </row>
    <row r="10" spans="1:4">
      <c r="A10" s="4" t="s">
        <v>463</v>
      </c>
      <c r="B10" s="9" t="n">
        <v>3.75</v>
      </c>
    </row>
    <row r="11" spans="1:4">
      <c r="A11" s="4" t="s">
        <v>464</v>
      </c>
      <c r="B11" s="4" t="s">
        <v>465</v>
      </c>
    </row>
    <row r="12" spans="1:4">
      <c r="A12" s="4" t="s">
        <v>466</v>
      </c>
      <c r="B12" s="4" t="s">
        <v>449</v>
      </c>
    </row>
    <row r="13" spans="1:4">
      <c r="A13" s="4" t="s">
        <v>467</v>
      </c>
      <c r="B13" s="7" t="n">
        <v>744000000</v>
      </c>
    </row>
    <row r="14" spans="1:4">
      <c r="A14" s="4" t="s">
        <v>468</v>
      </c>
      <c r="B14" s="5" t="n">
        <v>50000000</v>
      </c>
    </row>
    <row r="15" spans="1:4">
      <c r="A15" s="4" t="s">
        <v>150</v>
      </c>
      <c r="B15" s="5" t="n">
        <v>11100000</v>
      </c>
    </row>
    <row r="16" spans="1:4">
      <c r="A16" s="4" t="s">
        <v>469</v>
      </c>
      <c r="B16" s="7" t="n">
        <v>0</v>
      </c>
    </row>
    <row r="17" spans="1:4">
      <c r="A17" s="4" t="s">
        <v>470</v>
      </c>
    </row>
    <row r="18" spans="1:4">
      <c r="A18" s="3" t="s">
        <v>436</v>
      </c>
    </row>
    <row r="19" spans="1:4">
      <c r="A19" s="4" t="s">
        <v>471</v>
      </c>
      <c r="B19" s="4" t="s">
        <v>472</v>
      </c>
    </row>
    <row r="20" spans="1:4">
      <c r="A20" s="4" t="s">
        <v>473</v>
      </c>
    </row>
    <row r="21" spans="1:4">
      <c r="A21" s="3" t="s">
        <v>436</v>
      </c>
    </row>
    <row r="22" spans="1:4">
      <c r="A22" s="4" t="s">
        <v>464</v>
      </c>
      <c r="B22" s="4" t="s">
        <v>474</v>
      </c>
    </row>
    <row r="23" spans="1:4">
      <c r="A23" s="4" t="s">
        <v>475</v>
      </c>
      <c r="B23" s="10" t="n">
        <v>2.5</v>
      </c>
    </row>
    <row r="24" spans="1:4">
      <c r="A24" s="4" t="s">
        <v>476</v>
      </c>
    </row>
    <row r="25" spans="1:4">
      <c r="A25" s="3" t="s">
        <v>436</v>
      </c>
    </row>
    <row r="26" spans="1:4">
      <c r="A26" s="4" t="s">
        <v>471</v>
      </c>
      <c r="B26" s="4" t="s">
        <v>477</v>
      </c>
    </row>
    <row r="27" spans="1:4">
      <c r="A27" s="4" t="s">
        <v>478</v>
      </c>
    </row>
    <row r="28" spans="1:4">
      <c r="A28" s="3" t="s">
        <v>436</v>
      </c>
    </row>
    <row r="29" spans="1:4">
      <c r="A29" s="4" t="s">
        <v>471</v>
      </c>
      <c r="B29" s="4" t="s">
        <v>479</v>
      </c>
    </row>
    <row r="30" spans="1:4">
      <c r="A30" s="4" t="s">
        <v>480</v>
      </c>
    </row>
    <row r="31" spans="1:4">
      <c r="A31" s="3" t="s">
        <v>436</v>
      </c>
    </row>
    <row r="32" spans="1:4">
      <c r="A32" s="4" t="s">
        <v>464</v>
      </c>
      <c r="B32" s="4" t="s">
        <v>465</v>
      </c>
    </row>
    <row r="33" spans="1:4">
      <c r="A33" s="4" t="s">
        <v>481</v>
      </c>
      <c r="B33" s="9" t="n">
        <v>5.5</v>
      </c>
    </row>
    <row r="34" spans="1:4">
      <c r="A34" s="4" t="s">
        <v>482</v>
      </c>
      <c r="B34" s="9" t="n">
        <v>3.75</v>
      </c>
    </row>
    <row r="35" spans="1:4">
      <c r="A35" s="4" t="s">
        <v>483</v>
      </c>
    </row>
    <row r="36" spans="1:4">
      <c r="A36" s="3" t="s">
        <v>436</v>
      </c>
    </row>
    <row r="37" spans="1:4">
      <c r="A37" s="4" t="s">
        <v>471</v>
      </c>
      <c r="B37" s="4" t="s">
        <v>479</v>
      </c>
    </row>
    <row r="38" spans="1:4">
      <c r="A38" s="4" t="s">
        <v>484</v>
      </c>
    </row>
    <row r="39" spans="1:4">
      <c r="A39" s="3" t="s">
        <v>436</v>
      </c>
    </row>
    <row r="40" spans="1:4">
      <c r="A40" s="4" t="s">
        <v>471</v>
      </c>
      <c r="B40" s="4" t="s">
        <v>48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86</v>
      </c>
      <c r="B1" s="2" t="s">
        <v>487</v>
      </c>
      <c r="C1" s="2" t="s">
        <v>488</v>
      </c>
      <c r="D1" s="2" t="s">
        <v>489</v>
      </c>
      <c r="E1" s="2" t="s">
        <v>490</v>
      </c>
      <c r="F1" s="2" t="s">
        <v>399</v>
      </c>
      <c r="G1" s="2" t="s">
        <v>2</v>
      </c>
      <c r="H1" s="2" t="s">
        <v>67</v>
      </c>
      <c r="I1" s="2" t="s">
        <v>491</v>
      </c>
      <c r="J1" s="2" t="s">
        <v>27</v>
      </c>
      <c r="K1" s="2" t="s">
        <v>492</v>
      </c>
    </row>
    <row r="2" spans="1:11">
      <c r="A2" s="3" t="s">
        <v>493</v>
      </c>
    </row>
    <row r="3" spans="1:11">
      <c r="A3" s="4" t="s">
        <v>84</v>
      </c>
      <c r="G3" s="7" t="n">
        <v>302000</v>
      </c>
      <c r="H3" s="7" t="n">
        <v>0</v>
      </c>
    </row>
    <row r="4" spans="1:11">
      <c r="A4" s="4" t="s">
        <v>447</v>
      </c>
    </row>
    <row r="5" spans="1:11">
      <c r="A5" s="3" t="s">
        <v>493</v>
      </c>
    </row>
    <row r="6" spans="1:11">
      <c r="A6" s="4" t="s">
        <v>494</v>
      </c>
      <c r="D6" s="7" t="n">
        <v>172000000</v>
      </c>
    </row>
    <row r="7" spans="1:11">
      <c r="A7" s="4" t="s">
        <v>495</v>
      </c>
    </row>
    <row r="8" spans="1:11">
      <c r="A8" s="3" t="s">
        <v>493</v>
      </c>
    </row>
    <row r="9" spans="1:11">
      <c r="A9" s="4" t="s">
        <v>450</v>
      </c>
      <c r="J9" s="4" t="s">
        <v>453</v>
      </c>
    </row>
    <row r="10" spans="1:11">
      <c r="A10" s="4" t="s">
        <v>496</v>
      </c>
      <c r="J10" s="7" t="n">
        <v>300000000</v>
      </c>
    </row>
    <row r="11" spans="1:11">
      <c r="A11" s="4" t="s">
        <v>497</v>
      </c>
    </row>
    <row r="12" spans="1:11">
      <c r="A12" s="3" t="s">
        <v>493</v>
      </c>
    </row>
    <row r="13" spans="1:11">
      <c r="A13" s="4" t="s">
        <v>450</v>
      </c>
      <c r="I13" s="4" t="s">
        <v>452</v>
      </c>
    </row>
    <row r="14" spans="1:11">
      <c r="A14" s="4" t="s">
        <v>496</v>
      </c>
      <c r="I14" s="7" t="n">
        <v>500000000</v>
      </c>
    </row>
    <row r="15" spans="1:11">
      <c r="A15" s="4" t="s">
        <v>498</v>
      </c>
      <c r="I15" s="7" t="n">
        <v>7800</v>
      </c>
    </row>
    <row r="16" spans="1:11">
      <c r="A16" s="4" t="s">
        <v>499</v>
      </c>
      <c r="D16" s="4" t="s">
        <v>500</v>
      </c>
    </row>
    <row r="17" spans="1:11">
      <c r="A17" s="4" t="s">
        <v>501</v>
      </c>
      <c r="D17" s="4" t="s">
        <v>500</v>
      </c>
    </row>
    <row r="18" spans="1:11">
      <c r="A18" s="4" t="s">
        <v>502</v>
      </c>
      <c r="D18" s="7" t="n">
        <v>75000000</v>
      </c>
    </row>
    <row r="19" spans="1:11">
      <c r="A19" s="4" t="s">
        <v>503</v>
      </c>
      <c r="D19" s="4" t="s">
        <v>504</v>
      </c>
    </row>
    <row r="20" spans="1:11">
      <c r="A20" s="4" t="s">
        <v>505</v>
      </c>
    </row>
    <row r="21" spans="1:11">
      <c r="A21" s="3" t="s">
        <v>493</v>
      </c>
    </row>
    <row r="22" spans="1:11">
      <c r="A22" s="4" t="s">
        <v>506</v>
      </c>
      <c r="D22" s="4" t="s">
        <v>507</v>
      </c>
    </row>
    <row r="23" spans="1:11">
      <c r="A23" s="4" t="s">
        <v>508</v>
      </c>
      <c r="D23" s="4" t="s">
        <v>509</v>
      </c>
    </row>
    <row r="24" spans="1:11">
      <c r="A24" s="4" t="s">
        <v>510</v>
      </c>
    </row>
    <row r="25" spans="1:11">
      <c r="A25" s="3" t="s">
        <v>493</v>
      </c>
    </row>
    <row r="26" spans="1:11">
      <c r="A26" s="4" t="s">
        <v>508</v>
      </c>
      <c r="D26" s="4" t="s">
        <v>511</v>
      </c>
    </row>
    <row r="27" spans="1:11">
      <c r="A27" s="4" t="s">
        <v>512</v>
      </c>
    </row>
    <row r="28" spans="1:11">
      <c r="A28" s="3" t="s">
        <v>493</v>
      </c>
    </row>
    <row r="29" spans="1:11">
      <c r="A29" s="4" t="s">
        <v>508</v>
      </c>
      <c r="D29" s="4" t="s">
        <v>300</v>
      </c>
    </row>
    <row r="30" spans="1:11">
      <c r="A30" s="4" t="s">
        <v>513</v>
      </c>
    </row>
    <row r="31" spans="1:11">
      <c r="A31" s="3" t="s">
        <v>493</v>
      </c>
    </row>
    <row r="32" spans="1:11">
      <c r="A32" s="4" t="s">
        <v>514</v>
      </c>
      <c r="E32" s="7" t="n">
        <v>300000000</v>
      </c>
    </row>
    <row r="33" spans="1:11">
      <c r="A33" s="4" t="s">
        <v>450</v>
      </c>
      <c r="E33" s="4" t="s">
        <v>453</v>
      </c>
    </row>
    <row r="34" spans="1:11">
      <c r="A34" s="4" t="s">
        <v>494</v>
      </c>
      <c r="B34" s="7" t="n">
        <v>23100000</v>
      </c>
      <c r="C34" s="7" t="n">
        <v>276900000</v>
      </c>
    </row>
    <row r="35" spans="1:11">
      <c r="A35" s="4" t="s">
        <v>515</v>
      </c>
      <c r="D35" s="7" t="n">
        <v>17900000</v>
      </c>
      <c r="F35" s="7" t="n">
        <v>-17900000</v>
      </c>
    </row>
    <row r="36" spans="1:11">
      <c r="A36" s="4" t="s">
        <v>84</v>
      </c>
      <c r="F36" s="7" t="n">
        <v>4100000</v>
      </c>
    </row>
    <row r="37" spans="1:11">
      <c r="A37" s="4" t="s">
        <v>516</v>
      </c>
    </row>
    <row r="38" spans="1:11">
      <c r="A38" s="3" t="s">
        <v>493</v>
      </c>
    </row>
    <row r="39" spans="1:11">
      <c r="A39" s="4" t="s">
        <v>514</v>
      </c>
      <c r="K39" s="7" t="n">
        <v>300000000</v>
      </c>
    </row>
    <row r="40" spans="1:11">
      <c r="A40" s="4" t="s">
        <v>450</v>
      </c>
      <c r="K40" s="4" t="s">
        <v>451</v>
      </c>
    </row>
    <row r="41" spans="1:11">
      <c r="A41" s="4" t="s">
        <v>517</v>
      </c>
    </row>
    <row r="42" spans="1:11">
      <c r="A42" s="3" t="s">
        <v>493</v>
      </c>
    </row>
    <row r="43" spans="1:11">
      <c r="A43" s="4" t="s">
        <v>518</v>
      </c>
      <c r="E43" s="4" t="s">
        <v>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67</v>
      </c>
    </row>
    <row r="3" spans="1:3">
      <c r="A3" s="3" t="s">
        <v>129</v>
      </c>
    </row>
    <row r="4" spans="1:3">
      <c r="A4" s="4" t="s">
        <v>110</v>
      </c>
      <c r="B4" s="7" t="n">
        <v>104300</v>
      </c>
      <c r="C4" s="7" t="n">
        <v>-52182</v>
      </c>
    </row>
    <row r="5" spans="1:3">
      <c r="A5" s="3" t="s">
        <v>130</v>
      </c>
    </row>
    <row r="6" spans="1:3">
      <c r="A6" s="4" t="s">
        <v>77</v>
      </c>
      <c r="B6" s="5" t="n">
        <v>85732</v>
      </c>
      <c r="C6" s="5" t="n">
        <v>84058</v>
      </c>
    </row>
    <row r="7" spans="1:3">
      <c r="A7" s="4" t="s">
        <v>131</v>
      </c>
      <c r="B7" s="5" t="n">
        <v>3117</v>
      </c>
      <c r="C7" s="5" t="n">
        <v>3027</v>
      </c>
    </row>
    <row r="8" spans="1:3">
      <c r="A8" s="4" t="s">
        <v>50</v>
      </c>
      <c r="B8" s="5" t="n">
        <v>-54674</v>
      </c>
      <c r="C8" s="5" t="n">
        <v>31116</v>
      </c>
    </row>
    <row r="9" spans="1:3">
      <c r="A9" s="4" t="s">
        <v>132</v>
      </c>
      <c r="B9" s="5" t="n">
        <v>5973</v>
      </c>
      <c r="C9" s="5" t="n">
        <v>6000</v>
      </c>
    </row>
    <row r="10" spans="1:3">
      <c r="A10" s="4" t="s">
        <v>133</v>
      </c>
      <c r="B10" s="5" t="n">
        <v>3691</v>
      </c>
      <c r="C10" s="5" t="n">
        <v>31341</v>
      </c>
    </row>
    <row r="11" spans="1:3">
      <c r="A11" s="4" t="s">
        <v>134</v>
      </c>
      <c r="B11" s="5" t="n">
        <v>28715</v>
      </c>
      <c r="C11" s="5" t="n">
        <v>34139</v>
      </c>
    </row>
    <row r="12" spans="1:3">
      <c r="A12" s="4" t="s">
        <v>79</v>
      </c>
      <c r="B12" s="5" t="n">
        <v>530</v>
      </c>
      <c r="C12" s="5" t="n">
        <v>24</v>
      </c>
    </row>
    <row r="13" spans="1:3">
      <c r="A13" s="4" t="s">
        <v>80</v>
      </c>
      <c r="B13" s="5" t="n">
        <v>1577</v>
      </c>
      <c r="C13" s="5" t="n">
        <v>1741</v>
      </c>
    </row>
    <row r="14" spans="1:3">
      <c r="A14" s="4" t="s">
        <v>84</v>
      </c>
      <c r="B14" s="5" t="n">
        <v>22020</v>
      </c>
      <c r="C14" s="5" t="n">
        <v>0</v>
      </c>
    </row>
    <row r="15" spans="1:3">
      <c r="A15" s="4" t="s">
        <v>135</v>
      </c>
      <c r="B15" s="5" t="n">
        <v>302</v>
      </c>
      <c r="C15" s="5" t="n">
        <v>0</v>
      </c>
    </row>
    <row r="16" spans="1:3">
      <c r="A16" s="3" t="s">
        <v>136</v>
      </c>
    </row>
    <row r="17" spans="1:3">
      <c r="A17" s="4" t="s">
        <v>30</v>
      </c>
      <c r="B17" s="5" t="n">
        <v>36097</v>
      </c>
      <c r="C17" s="5" t="n">
        <v>37133</v>
      </c>
    </row>
    <row r="18" spans="1:3">
      <c r="A18" s="4" t="s">
        <v>40</v>
      </c>
      <c r="B18" s="5" t="n">
        <v>1200</v>
      </c>
      <c r="C18" s="5" t="n">
        <v>-1795</v>
      </c>
    </row>
    <row r="19" spans="1:3">
      <c r="A19" s="4" t="s">
        <v>41</v>
      </c>
      <c r="B19" s="5" t="n">
        <v>2726</v>
      </c>
      <c r="C19" s="5" t="n">
        <v>3440</v>
      </c>
    </row>
    <row r="20" spans="1:3">
      <c r="A20" s="4" t="s">
        <v>137</v>
      </c>
      <c r="B20" s="5" t="n">
        <v>256</v>
      </c>
      <c r="C20" s="5" t="n">
        <v>-1035</v>
      </c>
    </row>
    <row r="21" spans="1:3">
      <c r="A21" s="4" t="s">
        <v>43</v>
      </c>
      <c r="B21" s="5" t="n">
        <v>-39671</v>
      </c>
      <c r="C21" s="5" t="n">
        <v>2879</v>
      </c>
    </row>
    <row r="22" spans="1:3">
      <c r="A22" s="4" t="s">
        <v>44</v>
      </c>
      <c r="B22" s="5" t="n">
        <v>-2470</v>
      </c>
      <c r="C22" s="5" t="n">
        <v>-858</v>
      </c>
    </row>
    <row r="23" spans="1:3">
      <c r="A23" s="4" t="s">
        <v>45</v>
      </c>
      <c r="B23" s="5" t="n">
        <v>2700</v>
      </c>
      <c r="C23" s="5" t="n">
        <v>-9750</v>
      </c>
    </row>
    <row r="24" spans="1:3">
      <c r="A24" s="4" t="s">
        <v>138</v>
      </c>
      <c r="B24" s="5" t="n">
        <v>-2935</v>
      </c>
      <c r="C24" s="5" t="n">
        <v>-2628</v>
      </c>
    </row>
    <row r="25" spans="1:3">
      <c r="A25" s="4" t="s">
        <v>139</v>
      </c>
      <c r="B25" s="5" t="n">
        <v>-2689</v>
      </c>
      <c r="C25" s="5" t="n">
        <v>2055</v>
      </c>
    </row>
    <row r="26" spans="1:3">
      <c r="A26" s="4" t="s">
        <v>140</v>
      </c>
      <c r="B26" s="5" t="n">
        <v>196497</v>
      </c>
      <c r="C26" s="5" t="n">
        <v>168705</v>
      </c>
    </row>
    <row r="27" spans="1:3">
      <c r="A27" s="3" t="s">
        <v>141</v>
      </c>
    </row>
    <row r="28" spans="1:3">
      <c r="A28" s="4" t="s">
        <v>142</v>
      </c>
      <c r="B28" s="5" t="n">
        <v>-86206</v>
      </c>
      <c r="C28" s="5" t="n">
        <v>-122735</v>
      </c>
    </row>
    <row r="29" spans="1:3">
      <c r="A29" s="4" t="s">
        <v>143</v>
      </c>
      <c r="B29" s="5" t="n">
        <v>2300</v>
      </c>
      <c r="C29" s="5" t="n">
        <v>0</v>
      </c>
    </row>
    <row r="30" spans="1:3">
      <c r="A30" s="4" t="s">
        <v>144</v>
      </c>
      <c r="B30" s="5" t="n">
        <v>-21581</v>
      </c>
      <c r="C30" s="5" t="n">
        <v>-20157</v>
      </c>
    </row>
    <row r="31" spans="1:3">
      <c r="A31" s="4" t="s">
        <v>145</v>
      </c>
      <c r="B31" s="5" t="n">
        <v>0</v>
      </c>
      <c r="C31" s="5" t="n">
        <v>-359431</v>
      </c>
    </row>
    <row r="32" spans="1:3">
      <c r="A32" s="4" t="s">
        <v>139</v>
      </c>
      <c r="B32" s="5" t="n">
        <v>-579</v>
      </c>
      <c r="C32" s="5" t="n">
        <v>-373</v>
      </c>
    </row>
    <row r="33" spans="1:3">
      <c r="A33" s="4" t="s">
        <v>146</v>
      </c>
      <c r="B33" s="5" t="n">
        <v>-106066</v>
      </c>
      <c r="C33" s="5" t="n">
        <v>-502696</v>
      </c>
    </row>
    <row r="34" spans="1:3">
      <c r="A34" s="3" t="s">
        <v>147</v>
      </c>
    </row>
    <row r="35" spans="1:3">
      <c r="A35" s="4" t="s">
        <v>111</v>
      </c>
      <c r="B35" s="5" t="n">
        <v>-134066</v>
      </c>
      <c r="C35" s="5" t="n">
        <v>-123064</v>
      </c>
    </row>
    <row r="36" spans="1:3">
      <c r="A36" s="4" t="s">
        <v>148</v>
      </c>
      <c r="B36" s="5" t="n">
        <v>177500</v>
      </c>
      <c r="C36" s="5" t="n">
        <v>490300</v>
      </c>
    </row>
    <row r="37" spans="1:3">
      <c r="A37" s="4" t="s">
        <v>149</v>
      </c>
      <c r="B37" s="5" t="n">
        <v>-319500</v>
      </c>
      <c r="C37" s="5" t="n">
        <v>-189300</v>
      </c>
    </row>
    <row r="38" spans="1:3">
      <c r="A38" s="4" t="s">
        <v>150</v>
      </c>
      <c r="B38" s="5" t="n">
        <v>-15891</v>
      </c>
      <c r="C38" s="5" t="n">
        <v>-3013</v>
      </c>
    </row>
    <row r="39" spans="1:3">
      <c r="A39" s="4" t="s">
        <v>151</v>
      </c>
      <c r="B39" s="5" t="n">
        <v>-17913</v>
      </c>
      <c r="C39" s="5" t="n">
        <v>0</v>
      </c>
    </row>
    <row r="40" spans="1:3">
      <c r="A40" s="4" t="s">
        <v>152</v>
      </c>
      <c r="B40" s="5" t="n">
        <v>17251</v>
      </c>
      <c r="C40" s="5" t="n">
        <v>0</v>
      </c>
    </row>
    <row r="41" spans="1:3">
      <c r="A41" s="4" t="s">
        <v>153</v>
      </c>
      <c r="B41" s="5" t="n">
        <v>0</v>
      </c>
      <c r="C41" s="5" t="n">
        <v>126115</v>
      </c>
    </row>
    <row r="42" spans="1:3">
      <c r="A42" s="4" t="s">
        <v>115</v>
      </c>
      <c r="B42" s="5" t="n">
        <v>465</v>
      </c>
      <c r="C42" s="5" t="n">
        <v>2702</v>
      </c>
    </row>
    <row r="43" spans="1:3">
      <c r="A43" s="4" t="s">
        <v>121</v>
      </c>
      <c r="B43" s="5" t="n">
        <v>0</v>
      </c>
      <c r="C43" s="5" t="n">
        <v>12214</v>
      </c>
    </row>
    <row r="44" spans="1:3">
      <c r="A44" s="4" t="s">
        <v>122</v>
      </c>
      <c r="B44" s="5" t="n">
        <v>0</v>
      </c>
      <c r="C44" s="5" t="n">
        <v>4821</v>
      </c>
    </row>
    <row r="45" spans="1:3">
      <c r="A45" s="4" t="s">
        <v>154</v>
      </c>
      <c r="B45" s="5" t="n">
        <v>500000</v>
      </c>
      <c r="C45" s="5" t="n">
        <v>0</v>
      </c>
    </row>
    <row r="46" spans="1:3">
      <c r="A46" s="4" t="s">
        <v>155</v>
      </c>
      <c r="B46" s="5" t="n">
        <v>-300000</v>
      </c>
      <c r="C46" s="5" t="n">
        <v>0</v>
      </c>
    </row>
    <row r="47" spans="1:3">
      <c r="A47" s="4" t="s">
        <v>139</v>
      </c>
      <c r="B47" s="5" t="n">
        <v>-2794</v>
      </c>
      <c r="C47" s="5" t="n">
        <v>-980</v>
      </c>
    </row>
    <row r="48" spans="1:3">
      <c r="A48" s="4" t="s">
        <v>156</v>
      </c>
      <c r="B48" s="5" t="n">
        <v>0</v>
      </c>
      <c r="C48" s="5" t="n">
        <v>0</v>
      </c>
    </row>
    <row r="49" spans="1:3">
      <c r="A49" s="4" t="s">
        <v>157</v>
      </c>
      <c r="B49" s="5" t="n">
        <v>-94948</v>
      </c>
      <c r="C49" s="5" t="n">
        <v>319795</v>
      </c>
    </row>
    <row r="50" spans="1:3">
      <c r="A50" s="4" t="s">
        <v>158</v>
      </c>
      <c r="B50" s="5" t="n">
        <v>-4517</v>
      </c>
      <c r="C50" s="5" t="n">
        <v>-14196</v>
      </c>
    </row>
    <row r="51" spans="1:3">
      <c r="A51" s="4" t="s">
        <v>159</v>
      </c>
      <c r="B51" s="5" t="n">
        <v>7428</v>
      </c>
      <c r="C51" s="5" t="n">
        <v>21793</v>
      </c>
    </row>
    <row r="52" spans="1:3">
      <c r="A52" s="4" t="s">
        <v>160</v>
      </c>
      <c r="B52" s="5" t="n">
        <v>2911</v>
      </c>
      <c r="C52" s="5" t="n">
        <v>7597</v>
      </c>
    </row>
    <row r="53" spans="1:3">
      <c r="A53" s="3" t="s">
        <v>161</v>
      </c>
    </row>
    <row r="54" spans="1:3">
      <c r="A54" s="4" t="s">
        <v>162</v>
      </c>
      <c r="B54" s="5" t="n">
        <v>47410</v>
      </c>
      <c r="C54" s="5" t="n">
        <v>57217</v>
      </c>
    </row>
    <row r="55" spans="1:3">
      <c r="A55" s="4" t="s">
        <v>163</v>
      </c>
      <c r="B55" s="5" t="n">
        <v>1562</v>
      </c>
      <c r="C55" s="5" t="n">
        <v>3133</v>
      </c>
    </row>
    <row r="56" spans="1:3">
      <c r="A56" s="4" t="s">
        <v>164</v>
      </c>
      <c r="B56" s="5" t="n">
        <v>45848</v>
      </c>
      <c r="C56" s="5" t="n">
        <v>54084</v>
      </c>
    </row>
    <row r="57" spans="1:3">
      <c r="A57" s="3" t="s">
        <v>165</v>
      </c>
    </row>
    <row r="58" spans="1:3">
      <c r="A58" s="4" t="s">
        <v>166</v>
      </c>
      <c r="B58" s="5" t="n">
        <v>13647</v>
      </c>
      <c r="C58" s="5" t="n">
        <v>9076</v>
      </c>
    </row>
    <row r="59" spans="1:3">
      <c r="A59" s="4" t="s">
        <v>167</v>
      </c>
      <c r="B59" s="5" t="n">
        <v>0</v>
      </c>
      <c r="C59" s="5" t="n">
        <v>507427</v>
      </c>
    </row>
    <row r="60" spans="1:3">
      <c r="A60" s="4" t="s">
        <v>120</v>
      </c>
      <c r="B60" s="5" t="n">
        <v>0</v>
      </c>
      <c r="C60" s="5" t="n">
        <v>247997</v>
      </c>
    </row>
    <row r="61" spans="1:3">
      <c r="A61" s="4" t="s">
        <v>119</v>
      </c>
      <c r="B61" s="5" t="n">
        <v>0</v>
      </c>
      <c r="C61" s="5" t="n">
        <v>342926</v>
      </c>
    </row>
    <row r="62" spans="1:3">
      <c r="A62" s="4" t="s">
        <v>123</v>
      </c>
      <c r="B62" s="7" t="n">
        <v>0</v>
      </c>
      <c r="C62" s="7" t="n">
        <v>2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19</v>
      </c>
      <c r="B1" s="2" t="s">
        <v>2</v>
      </c>
      <c r="C1" s="2" t="s">
        <v>399</v>
      </c>
    </row>
    <row r="2" spans="1:3">
      <c r="A2" s="4" t="s">
        <v>447</v>
      </c>
    </row>
    <row r="3" spans="1:3">
      <c r="A3" s="3" t="s">
        <v>493</v>
      </c>
    </row>
    <row r="4" spans="1:3">
      <c r="A4" s="4" t="s">
        <v>460</v>
      </c>
      <c r="B4" s="7" t="n">
        <v>1250000000</v>
      </c>
    </row>
    <row r="5" spans="1:3">
      <c r="A5" s="4" t="s">
        <v>520</v>
      </c>
    </row>
    <row r="6" spans="1:3">
      <c r="A6" s="3" t="s">
        <v>493</v>
      </c>
    </row>
    <row r="7" spans="1:3">
      <c r="A7" s="4" t="s">
        <v>496</v>
      </c>
      <c r="C7" s="7" t="n">
        <v>200000000</v>
      </c>
    </row>
    <row r="8" spans="1:3">
      <c r="A8" s="4" t="s">
        <v>444</v>
      </c>
    </row>
    <row r="9" spans="1:3">
      <c r="A9" s="3" t="s">
        <v>493</v>
      </c>
    </row>
    <row r="10" spans="1:3">
      <c r="A10" s="4" t="s">
        <v>460</v>
      </c>
      <c r="C10" s="7" t="n">
        <v>25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521</v>
      </c>
      <c r="B1" s="2" t="s">
        <v>1</v>
      </c>
      <c r="C1" s="2" t="s">
        <v>374</v>
      </c>
    </row>
    <row r="2" spans="1:3">
      <c r="B2" s="2" t="s">
        <v>2</v>
      </c>
      <c r="C2" s="2" t="s">
        <v>27</v>
      </c>
    </row>
    <row r="3" spans="1:3">
      <c r="A3" s="4" t="s">
        <v>522</v>
      </c>
    </row>
    <row r="4" spans="1:3">
      <c r="A4" s="3" t="s">
        <v>523</v>
      </c>
    </row>
    <row r="5" spans="1:3">
      <c r="A5" s="4" t="s">
        <v>340</v>
      </c>
      <c r="B5" s="4" t="s">
        <v>524</v>
      </c>
      <c r="C5" s="4" t="s">
        <v>5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1</v>
      </c>
    </row>
    <row r="2" spans="1:2">
      <c r="B2" s="2" t="s">
        <v>311</v>
      </c>
    </row>
    <row r="3" spans="1:2">
      <c r="A3" s="3" t="s">
        <v>527</v>
      </c>
    </row>
    <row r="4" spans="1:2">
      <c r="A4" s="4" t="s">
        <v>528</v>
      </c>
      <c r="B4" s="7" t="n">
        <v>563281</v>
      </c>
    </row>
    <row r="5" spans="1:2">
      <c r="A5" s="4" t="s">
        <v>529</v>
      </c>
      <c r="B5" s="5" t="n">
        <v>-54674</v>
      </c>
    </row>
    <row r="6" spans="1:2">
      <c r="A6" s="4" t="s">
        <v>530</v>
      </c>
      <c r="B6" s="7" t="n">
        <v>50860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7</v>
      </c>
    </row>
    <row r="2" spans="1:3">
      <c r="A2" s="4" t="s">
        <v>532</v>
      </c>
    </row>
    <row r="3" spans="1:3">
      <c r="A3" s="3" t="s">
        <v>533</v>
      </c>
    </row>
    <row r="4" spans="1:3">
      <c r="A4" s="4" t="s">
        <v>445</v>
      </c>
      <c r="B4" s="7" t="n">
        <v>506000</v>
      </c>
      <c r="C4" s="7" t="n">
        <v>648000</v>
      </c>
    </row>
    <row r="5" spans="1:3">
      <c r="A5" s="4" t="s">
        <v>534</v>
      </c>
    </row>
    <row r="6" spans="1:3">
      <c r="A6" s="3" t="s">
        <v>533</v>
      </c>
    </row>
    <row r="7" spans="1:3">
      <c r="A7" s="4" t="s">
        <v>535</v>
      </c>
      <c r="B7" s="5" t="n">
        <v>296951</v>
      </c>
      <c r="C7" s="5" t="n">
        <v>296484</v>
      </c>
    </row>
    <row r="8" spans="1:3">
      <c r="A8" s="4" t="s">
        <v>536</v>
      </c>
    </row>
    <row r="9" spans="1:3">
      <c r="A9" s="3" t="s">
        <v>533</v>
      </c>
    </row>
    <row r="10" spans="1:3">
      <c r="A10" s="4" t="s">
        <v>535</v>
      </c>
      <c r="B10" s="5" t="n">
        <v>492836</v>
      </c>
    </row>
    <row r="11" spans="1:3">
      <c r="A11" s="4" t="s">
        <v>537</v>
      </c>
    </row>
    <row r="12" spans="1:3">
      <c r="A12" s="3" t="s">
        <v>533</v>
      </c>
    </row>
    <row r="13" spans="1:3">
      <c r="A13" s="4" t="s">
        <v>535</v>
      </c>
      <c r="C13" s="5" t="n">
        <v>295817</v>
      </c>
    </row>
    <row r="14" spans="1:3">
      <c r="A14" s="4" t="s">
        <v>538</v>
      </c>
    </row>
    <row r="15" spans="1:3">
      <c r="A15" s="3" t="s">
        <v>533</v>
      </c>
    </row>
    <row r="16" spans="1:3">
      <c r="A16" s="4" t="s">
        <v>445</v>
      </c>
      <c r="B16" s="5" t="n">
        <v>506000</v>
      </c>
      <c r="C16" s="5" t="n">
        <v>648000</v>
      </c>
    </row>
    <row r="17" spans="1:3">
      <c r="A17" s="4" t="s">
        <v>539</v>
      </c>
    </row>
    <row r="18" spans="1:3">
      <c r="A18" s="3" t="s">
        <v>533</v>
      </c>
    </row>
    <row r="19" spans="1:3">
      <c r="A19" s="4" t="s">
        <v>535</v>
      </c>
      <c r="B19" s="5" t="n">
        <v>301625</v>
      </c>
      <c r="C19" s="5" t="n">
        <v>294500</v>
      </c>
    </row>
    <row r="20" spans="1:3">
      <c r="A20" s="4" t="s">
        <v>540</v>
      </c>
    </row>
    <row r="21" spans="1:3">
      <c r="A21" s="3" t="s">
        <v>533</v>
      </c>
    </row>
    <row r="22" spans="1:3">
      <c r="A22" s="4" t="s">
        <v>535</v>
      </c>
      <c r="B22" s="7" t="n">
        <v>506875</v>
      </c>
    </row>
    <row r="23" spans="1:3">
      <c r="A23" s="4" t="s">
        <v>541</v>
      </c>
    </row>
    <row r="24" spans="1:3">
      <c r="A24" s="3" t="s">
        <v>533</v>
      </c>
    </row>
    <row r="25" spans="1:3">
      <c r="A25" s="4" t="s">
        <v>535</v>
      </c>
      <c r="C25" s="7" t="n">
        <v>316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27</v>
      </c>
    </row>
    <row r="2" spans="1:3">
      <c r="A2" s="4" t="s">
        <v>543</v>
      </c>
    </row>
    <row r="3" spans="1:3">
      <c r="A3" s="3" t="s">
        <v>533</v>
      </c>
    </row>
    <row r="4" spans="1:3">
      <c r="A4" s="4" t="s">
        <v>450</v>
      </c>
      <c r="B4" s="4" t="s">
        <v>451</v>
      </c>
      <c r="C4" s="4" t="s">
        <v>451</v>
      </c>
    </row>
    <row r="5" spans="1:3">
      <c r="A5" s="4" t="s">
        <v>496</v>
      </c>
      <c r="B5" s="7" t="n">
        <v>300000000</v>
      </c>
      <c r="C5" s="7" t="n">
        <v>300000000</v>
      </c>
    </row>
    <row r="6" spans="1:3">
      <c r="A6" s="4" t="s">
        <v>497</v>
      </c>
    </row>
    <row r="7" spans="1:3">
      <c r="A7" s="3" t="s">
        <v>533</v>
      </c>
    </row>
    <row r="8" spans="1:3">
      <c r="A8" s="4" t="s">
        <v>450</v>
      </c>
      <c r="B8" s="4" t="s">
        <v>452</v>
      </c>
    </row>
    <row r="9" spans="1:3">
      <c r="A9" s="4" t="s">
        <v>496</v>
      </c>
      <c r="B9" s="7" t="n">
        <v>500000000</v>
      </c>
    </row>
    <row r="10" spans="1:3">
      <c r="A10" s="4" t="s">
        <v>495</v>
      </c>
    </row>
    <row r="11" spans="1:3">
      <c r="A11" s="3" t="s">
        <v>533</v>
      </c>
    </row>
    <row r="12" spans="1:3">
      <c r="A12" s="4" t="s">
        <v>450</v>
      </c>
      <c r="C12" s="4" t="s">
        <v>453</v>
      </c>
    </row>
    <row r="13" spans="1:3">
      <c r="A13" s="4" t="s">
        <v>496</v>
      </c>
      <c r="C13" s="7" t="n">
        <v>30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0"/>
    <col customWidth="1" max="2" min="2" width="20"/>
  </cols>
  <sheetData>
    <row r="1" spans="1:2">
      <c r="A1" s="1" t="s">
        <v>544</v>
      </c>
      <c r="B1" s="2" t="s">
        <v>1</v>
      </c>
    </row>
    <row r="2" spans="1:2">
      <c r="B2" s="2" t="s">
        <v>545</v>
      </c>
    </row>
    <row r="3" spans="1:2">
      <c r="A3" s="3" t="s">
        <v>546</v>
      </c>
    </row>
    <row r="4" spans="1:2">
      <c r="A4" s="4" t="s">
        <v>547</v>
      </c>
      <c r="B4" s="5" t="n">
        <v>73582308000</v>
      </c>
    </row>
    <row r="5" spans="1:2">
      <c r="A5" s="4" t="s">
        <v>548</v>
      </c>
      <c r="B5" s="5" t="n">
        <v>184277000</v>
      </c>
    </row>
    <row r="6" spans="1:2">
      <c r="A6" s="4" t="s">
        <v>549</v>
      </c>
      <c r="B6" s="5" t="n">
        <v>763548000</v>
      </c>
    </row>
    <row r="7" spans="1:2">
      <c r="A7" s="4" t="s">
        <v>550</v>
      </c>
      <c r="B7" s="5" t="n">
        <v>19812000</v>
      </c>
    </row>
    <row r="8" spans="1:2">
      <c r="A8" s="4" t="s">
        <v>551</v>
      </c>
      <c r="B8" s="5" t="n">
        <v>74549945000</v>
      </c>
    </row>
    <row r="9" spans="1:2">
      <c r="A9" s="4" t="s">
        <v>552</v>
      </c>
    </row>
    <row r="10" spans="1:2">
      <c r="A10" s="3" t="s">
        <v>546</v>
      </c>
    </row>
    <row r="11" spans="1:2">
      <c r="A11" s="4" t="s">
        <v>547</v>
      </c>
      <c r="B11" s="5" t="n">
        <v>72111121000</v>
      </c>
    </row>
    <row r="12" spans="1:2">
      <c r="A12" s="4" t="s">
        <v>548</v>
      </c>
      <c r="B12" s="5" t="n">
        <v>184277000</v>
      </c>
    </row>
    <row r="13" spans="1:2">
      <c r="A13" s="4" t="s">
        <v>549</v>
      </c>
      <c r="B13" s="5" t="n">
        <v>763548000</v>
      </c>
    </row>
    <row r="14" spans="1:2">
      <c r="A14" s="4" t="s">
        <v>550</v>
      </c>
      <c r="B14" s="5" t="n">
        <v>0</v>
      </c>
    </row>
    <row r="15" spans="1:2">
      <c r="A15" s="4" t="s">
        <v>551</v>
      </c>
      <c r="B15" s="5" t="n">
        <v>73058946000</v>
      </c>
    </row>
    <row r="16" spans="1:2">
      <c r="A16" s="4" t="s">
        <v>108</v>
      </c>
    </row>
    <row r="17" spans="1:2">
      <c r="A17" s="3" t="s">
        <v>546</v>
      </c>
    </row>
    <row r="18" spans="1:2">
      <c r="A18" s="4" t="s">
        <v>547</v>
      </c>
      <c r="B18" s="5" t="n">
        <v>1471187000</v>
      </c>
    </row>
    <row r="19" spans="1:2">
      <c r="A19" s="4" t="s">
        <v>548</v>
      </c>
      <c r="B19" s="5" t="n">
        <v>0</v>
      </c>
    </row>
    <row r="20" spans="1:2">
      <c r="A20" s="4" t="s">
        <v>549</v>
      </c>
      <c r="B20" s="5" t="n">
        <v>0</v>
      </c>
    </row>
    <row r="21" spans="1:2">
      <c r="A21" s="4" t="s">
        <v>550</v>
      </c>
      <c r="B21" s="5" t="n">
        <v>19812000</v>
      </c>
    </row>
    <row r="22" spans="1:2">
      <c r="A22" s="4" t="s">
        <v>551</v>
      </c>
      <c r="B22" s="5" t="n">
        <v>1490999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53</v>
      </c>
      <c r="B1" s="2" t="s">
        <v>1</v>
      </c>
    </row>
    <row r="2" spans="1:2">
      <c r="B2" s="2" t="s">
        <v>2</v>
      </c>
    </row>
    <row r="3" spans="1:2">
      <c r="A3" s="4" t="s">
        <v>108</v>
      </c>
    </row>
    <row r="4" spans="1:2">
      <c r="A4" s="3" t="s">
        <v>546</v>
      </c>
    </row>
    <row r="5" spans="1:2">
      <c r="A5" s="4" t="s">
        <v>296</v>
      </c>
      <c r="B5" s="4" t="s">
        <v>29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7"/>
    <col customWidth="1" max="5" min="5" width="37"/>
    <col customWidth="1" max="6" min="6" width="24"/>
    <col customWidth="1" max="7" min="7" width="40"/>
    <col customWidth="1" max="8" min="8" width="31"/>
  </cols>
  <sheetData>
    <row r="1" spans="1:8">
      <c r="A1" s="1" t="s">
        <v>554</v>
      </c>
      <c r="B1" s="2" t="s">
        <v>555</v>
      </c>
      <c r="C1" s="2" t="s">
        <v>556</v>
      </c>
      <c r="D1" s="2" t="s">
        <v>557</v>
      </c>
      <c r="E1" s="2" t="s">
        <v>558</v>
      </c>
      <c r="F1" s="2" t="s">
        <v>559</v>
      </c>
      <c r="G1" s="2" t="s">
        <v>560</v>
      </c>
      <c r="H1" s="2" t="s">
        <v>561</v>
      </c>
    </row>
    <row r="2" spans="1:8">
      <c r="A2" s="3" t="s">
        <v>562</v>
      </c>
    </row>
    <row r="3" spans="1:8">
      <c r="A3" s="4" t="s">
        <v>563</v>
      </c>
      <c r="G3" s="5" t="n">
        <v>763548000</v>
      </c>
    </row>
    <row r="4" spans="1:8">
      <c r="A4" s="4" t="s">
        <v>564</v>
      </c>
      <c r="G4" s="7" t="n">
        <v>17251</v>
      </c>
      <c r="H4" s="7" t="n">
        <v>0</v>
      </c>
    </row>
    <row r="5" spans="1:8">
      <c r="A5" s="4" t="s">
        <v>565</v>
      </c>
      <c r="E5" s="11" t="n">
        <v>0.575</v>
      </c>
      <c r="F5" s="11" t="n">
        <v>0.575</v>
      </c>
      <c r="G5" s="11" t="n">
        <v>1.725</v>
      </c>
      <c r="H5" s="11" t="n">
        <v>1.725</v>
      </c>
    </row>
    <row r="6" spans="1:8">
      <c r="A6" s="4" t="s">
        <v>566</v>
      </c>
      <c r="G6" s="8" t="n">
        <v>0.46</v>
      </c>
    </row>
    <row r="7" spans="1:8">
      <c r="A7" s="4" t="s">
        <v>567</v>
      </c>
    </row>
    <row r="8" spans="1:8">
      <c r="A8" s="3" t="s">
        <v>562</v>
      </c>
    </row>
    <row r="9" spans="1:8">
      <c r="A9" s="4" t="s">
        <v>565</v>
      </c>
      <c r="C9" s="11" t="n">
        <v>0.575</v>
      </c>
    </row>
    <row r="10" spans="1:8">
      <c r="A10" s="4" t="s">
        <v>568</v>
      </c>
      <c r="B10" s="7" t="n">
        <v>45000</v>
      </c>
    </row>
    <row r="11" spans="1:8">
      <c r="A11" s="4" t="s">
        <v>552</v>
      </c>
    </row>
    <row r="12" spans="1:8">
      <c r="A12" s="3" t="s">
        <v>562</v>
      </c>
    </row>
    <row r="13" spans="1:8">
      <c r="A13" s="4" t="s">
        <v>563</v>
      </c>
      <c r="G13" s="5" t="n">
        <v>763548000</v>
      </c>
    </row>
    <row r="14" spans="1:8">
      <c r="A14" s="4" t="s">
        <v>569</v>
      </c>
    </row>
    <row r="15" spans="1:8">
      <c r="A15" s="3" t="s">
        <v>562</v>
      </c>
    </row>
    <row r="16" spans="1:8">
      <c r="A16" s="4" t="s">
        <v>563</v>
      </c>
      <c r="D16" s="5" t="n">
        <v>4000000</v>
      </c>
    </row>
    <row r="17" spans="1:8">
      <c r="A17" s="4" t="s">
        <v>570</v>
      </c>
      <c r="D17" s="7" t="n">
        <v>150000</v>
      </c>
    </row>
    <row r="18" spans="1:8">
      <c r="A18" s="4" t="s">
        <v>571</v>
      </c>
      <c r="E18" s="5" t="n">
        <v>0</v>
      </c>
      <c r="G18" s="5" t="n">
        <v>763548</v>
      </c>
    </row>
    <row r="19" spans="1:8">
      <c r="A19" s="4" t="s">
        <v>564</v>
      </c>
      <c r="G19" s="7" t="n">
        <v>17700</v>
      </c>
    </row>
    <row r="20" spans="1:8">
      <c r="A20" s="4" t="s">
        <v>572</v>
      </c>
      <c r="G20" s="5" t="n">
        <v>200</v>
      </c>
    </row>
    <row r="21" spans="1:8">
      <c r="A21" s="4" t="s">
        <v>570</v>
      </c>
      <c r="E21" s="7" t="n">
        <v>132300</v>
      </c>
      <c r="G21" s="7" t="n">
        <v>132300</v>
      </c>
    </row>
    <row r="22" spans="1:8">
      <c r="A22" s="4" t="s">
        <v>573</v>
      </c>
      <c r="G22" s="5" t="n">
        <v>0</v>
      </c>
    </row>
    <row r="23" spans="1:8">
      <c r="A23" s="4" t="s">
        <v>108</v>
      </c>
    </row>
    <row r="24" spans="1:8">
      <c r="A24" s="3" t="s">
        <v>562</v>
      </c>
    </row>
    <row r="25" spans="1:8">
      <c r="A25" s="4" t="s">
        <v>574</v>
      </c>
      <c r="G25" s="4" t="s">
        <v>5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66</v>
      </c>
      <c r="D1" s="2" t="s">
        <v>1</v>
      </c>
    </row>
    <row r="2" spans="1:5">
      <c r="B2" s="2" t="s">
        <v>2</v>
      </c>
      <c r="C2" s="2" t="s">
        <v>67</v>
      </c>
      <c r="D2" s="2" t="s">
        <v>2</v>
      </c>
      <c r="E2" s="2" t="s">
        <v>67</v>
      </c>
    </row>
    <row r="3" spans="1:5">
      <c r="A3" s="3" t="s">
        <v>199</v>
      </c>
    </row>
    <row r="4" spans="1:5">
      <c r="A4" s="4" t="s">
        <v>577</v>
      </c>
      <c r="B4" s="11" t="n">
        <v>0.575</v>
      </c>
      <c r="C4" s="11" t="n">
        <v>0.575</v>
      </c>
      <c r="D4" s="11" t="n">
        <v>1.725</v>
      </c>
      <c r="E4" s="11" t="n">
        <v>1.72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66</v>
      </c>
      <c r="D1" s="2" t="s">
        <v>1</v>
      </c>
    </row>
    <row r="2" spans="1:5">
      <c r="B2" s="2" t="s">
        <v>2</v>
      </c>
      <c r="C2" s="2" t="s">
        <v>67</v>
      </c>
      <c r="D2" s="2" t="s">
        <v>2</v>
      </c>
      <c r="E2" s="2" t="s">
        <v>67</v>
      </c>
    </row>
    <row r="3" spans="1:5">
      <c r="A3" s="3" t="s">
        <v>199</v>
      </c>
    </row>
    <row r="4" spans="1:5">
      <c r="A4" s="4" t="s">
        <v>579</v>
      </c>
      <c r="B4" s="7" t="n">
        <v>2127</v>
      </c>
      <c r="C4" s="7" t="n">
        <v>1938</v>
      </c>
      <c r="D4" s="7" t="n">
        <v>6333</v>
      </c>
      <c r="E4" s="7" t="n">
        <v>581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66</v>
      </c>
      <c r="D1" s="2" t="s">
        <v>1</v>
      </c>
    </row>
    <row r="2" spans="1:5">
      <c r="B2" s="2" t="s">
        <v>2</v>
      </c>
      <c r="C2" s="2" t="s">
        <v>67</v>
      </c>
      <c r="D2" s="2" t="s">
        <v>2</v>
      </c>
      <c r="E2" s="2" t="s">
        <v>67</v>
      </c>
    </row>
    <row r="3" spans="1:5">
      <c r="A3" s="3" t="s">
        <v>581</v>
      </c>
    </row>
    <row r="4" spans="1:5">
      <c r="A4" s="4" t="s">
        <v>93</v>
      </c>
      <c r="B4" s="7" t="n">
        <v>89547</v>
      </c>
      <c r="C4" s="7" t="n">
        <v>-215</v>
      </c>
      <c r="D4" s="7" t="n">
        <v>95576</v>
      </c>
      <c r="E4" s="7" t="n">
        <v>-59702</v>
      </c>
    </row>
    <row r="5" spans="1:5">
      <c r="A5" s="4" t="s">
        <v>23</v>
      </c>
    </row>
    <row r="6" spans="1:5">
      <c r="A6" s="3" t="s">
        <v>582</v>
      </c>
    </row>
    <row r="7" spans="1:5">
      <c r="A7" s="4" t="s">
        <v>583</v>
      </c>
      <c r="B7" s="5" t="n">
        <v>73059</v>
      </c>
      <c r="C7" s="5" t="n">
        <v>67844</v>
      </c>
      <c r="D7" s="5" t="n">
        <v>72583</v>
      </c>
      <c r="E7" s="5" t="n">
        <v>66978</v>
      </c>
    </row>
    <row r="8" spans="1:5">
      <c r="A8" s="4" t="s">
        <v>584</v>
      </c>
      <c r="B8" s="5" t="n">
        <v>374</v>
      </c>
      <c r="C8" s="5" t="n">
        <v>0</v>
      </c>
      <c r="D8" s="5" t="n">
        <v>318</v>
      </c>
      <c r="E8" s="5" t="n">
        <v>0</v>
      </c>
    </row>
    <row r="9" spans="1:5">
      <c r="A9" s="4" t="s">
        <v>585</v>
      </c>
      <c r="B9" s="5" t="n">
        <v>73433</v>
      </c>
      <c r="C9" s="5" t="n">
        <v>67844</v>
      </c>
      <c r="D9" s="5" t="n">
        <v>72901</v>
      </c>
      <c r="E9" s="5" t="n">
        <v>66978</v>
      </c>
    </row>
    <row r="10" spans="1:5">
      <c r="A10" s="3" t="s">
        <v>94</v>
      </c>
    </row>
    <row r="11" spans="1:5">
      <c r="A11" s="4" t="s">
        <v>586</v>
      </c>
      <c r="B11" s="8" t="n">
        <v>1.23</v>
      </c>
      <c r="C11" s="7" t="n">
        <v>0</v>
      </c>
      <c r="D11" s="8" t="n">
        <v>1.32</v>
      </c>
      <c r="E11" s="8" t="n">
        <v>-0.89</v>
      </c>
    </row>
    <row r="12" spans="1:5">
      <c r="A12" s="4" t="s">
        <v>587</v>
      </c>
      <c r="B12" s="8" t="n">
        <v>1.22</v>
      </c>
      <c r="C12" s="7" t="n">
        <v>0</v>
      </c>
      <c r="D12" s="8" t="n">
        <v>1.31</v>
      </c>
      <c r="E12" s="8" t="n">
        <v>-0.89</v>
      </c>
    </row>
    <row r="13" spans="1:5">
      <c r="A13" s="4" t="s">
        <v>588</v>
      </c>
    </row>
    <row r="14" spans="1:5">
      <c r="A14" s="3" t="s">
        <v>94</v>
      </c>
    </row>
    <row r="15" spans="1:5">
      <c r="A15" s="4" t="s">
        <v>589</v>
      </c>
      <c r="B15" s="5" t="n">
        <v>0</v>
      </c>
      <c r="C15" s="5" t="n">
        <v>0</v>
      </c>
      <c r="D15" s="5" t="n">
        <v>55</v>
      </c>
      <c r="E15" s="5" t="n">
        <v>16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90</v>
      </c>
      <c r="B1" s="2" t="s">
        <v>292</v>
      </c>
    </row>
    <row r="2" spans="1:3">
      <c r="B2" s="2" t="s">
        <v>428</v>
      </c>
      <c r="C2" s="2" t="s">
        <v>2</v>
      </c>
    </row>
    <row r="3" spans="1:3">
      <c r="A3" s="3" t="s">
        <v>591</v>
      </c>
    </row>
    <row r="4" spans="1:3">
      <c r="A4" s="4" t="s">
        <v>592</v>
      </c>
      <c r="C4" s="5" t="n">
        <v>3600000</v>
      </c>
    </row>
    <row r="5" spans="1:3">
      <c r="A5" s="4" t="s">
        <v>588</v>
      </c>
    </row>
    <row r="6" spans="1:3">
      <c r="A6" s="3" t="s">
        <v>591</v>
      </c>
    </row>
    <row r="7" spans="1:3">
      <c r="A7" s="4" t="s">
        <v>593</v>
      </c>
      <c r="B7" s="5" t="n">
        <v>366181</v>
      </c>
    </row>
    <row r="8" spans="1:3">
      <c r="A8" s="4" t="s">
        <v>594</v>
      </c>
      <c r="B8" s="8" t="n">
        <v>22.5</v>
      </c>
    </row>
    <row r="9" spans="1:3">
      <c r="A9" s="4" t="s">
        <v>595</v>
      </c>
      <c r="B9" s="4" t="s">
        <v>596</v>
      </c>
    </row>
    <row r="10" spans="1:3">
      <c r="A10" s="4" t="s">
        <v>597</v>
      </c>
      <c r="B10" s="5" t="n">
        <v>18427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66</v>
      </c>
      <c r="D1" s="2" t="s">
        <v>1</v>
      </c>
    </row>
    <row r="2" spans="1:5">
      <c r="B2" s="2" t="s">
        <v>2</v>
      </c>
      <c r="C2" s="2" t="s">
        <v>67</v>
      </c>
      <c r="D2" s="2" t="s">
        <v>2</v>
      </c>
      <c r="E2" s="2" t="s">
        <v>67</v>
      </c>
    </row>
    <row r="3" spans="1:5">
      <c r="A3" s="4" t="s">
        <v>599</v>
      </c>
    </row>
    <row r="4" spans="1:5">
      <c r="A4" s="3" t="s">
        <v>207</v>
      </c>
    </row>
    <row r="5" spans="1:5">
      <c r="A5" s="4" t="s">
        <v>600</v>
      </c>
      <c r="B5" s="7" t="n">
        <v>6792</v>
      </c>
      <c r="C5" s="7" t="n">
        <v>6689</v>
      </c>
      <c r="D5" s="7" t="n">
        <v>20404</v>
      </c>
      <c r="E5" s="7" t="n">
        <v>20061</v>
      </c>
    </row>
    <row r="6" spans="1:5">
      <c r="A6" s="4" t="s">
        <v>601</v>
      </c>
    </row>
    <row r="7" spans="1:5">
      <c r="A7" s="3" t="s">
        <v>207</v>
      </c>
    </row>
    <row r="8" spans="1:5">
      <c r="A8" s="4" t="s">
        <v>600</v>
      </c>
      <c r="B8" s="7" t="n">
        <v>6840</v>
      </c>
      <c r="C8" s="7" t="n">
        <v>7761</v>
      </c>
      <c r="D8" s="7" t="n">
        <v>23030</v>
      </c>
      <c r="E8" s="7" t="n">
        <v>2321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30"/>
  </cols>
  <sheetData>
    <row r="1" spans="1:2">
      <c r="A1" s="1" t="s">
        <v>602</v>
      </c>
      <c r="B1" s="2" t="s">
        <v>292</v>
      </c>
    </row>
    <row r="2" spans="1:2">
      <c r="B2" s="2" t="s">
        <v>603</v>
      </c>
    </row>
    <row r="3" spans="1:2">
      <c r="A3" s="3" t="s">
        <v>207</v>
      </c>
    </row>
    <row r="4" spans="1:2">
      <c r="A4" s="4" t="s">
        <v>604</v>
      </c>
      <c r="B4" s="5" t="n">
        <v>4000000</v>
      </c>
    </row>
    <row r="5" spans="1:2">
      <c r="A5" s="4" t="s">
        <v>605</v>
      </c>
      <c r="B5" s="7" t="n">
        <v>2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66</v>
      </c>
      <c r="D1" s="2" t="s">
        <v>1</v>
      </c>
    </row>
    <row r="2" spans="1:5">
      <c r="B2" s="2" t="s">
        <v>2</v>
      </c>
      <c r="C2" s="2" t="s">
        <v>67</v>
      </c>
      <c r="D2" s="2" t="s">
        <v>2</v>
      </c>
      <c r="E2" s="2" t="s">
        <v>67</v>
      </c>
    </row>
    <row r="3" spans="1:5">
      <c r="A3" s="3" t="s">
        <v>211</v>
      </c>
    </row>
    <row r="4" spans="1:5">
      <c r="A4" s="4" t="s">
        <v>607</v>
      </c>
      <c r="B4" s="7" t="n">
        <v>1009</v>
      </c>
      <c r="C4" s="7" t="n">
        <v>754</v>
      </c>
      <c r="D4" s="7" t="n">
        <v>2811</v>
      </c>
      <c r="E4" s="7" t="n">
        <v>211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s>
  <sheetData>
    <row r="1" spans="1:4">
      <c r="A1" s="1" t="s">
        <v>608</v>
      </c>
      <c r="B1" s="2" t="s">
        <v>292</v>
      </c>
      <c r="C1" s="2" t="s">
        <v>1</v>
      </c>
      <c r="D1" s="2" t="s">
        <v>374</v>
      </c>
    </row>
    <row r="2" spans="1:4">
      <c r="B2" s="2" t="s">
        <v>609</v>
      </c>
      <c r="C2" s="2" t="s">
        <v>2</v>
      </c>
      <c r="D2" s="2" t="s">
        <v>610</v>
      </c>
    </row>
    <row r="3" spans="1:4">
      <c r="A3" s="4" t="s">
        <v>611</v>
      </c>
    </row>
    <row r="4" spans="1:4">
      <c r="A4" s="3" t="s">
        <v>612</v>
      </c>
    </row>
    <row r="5" spans="1:4">
      <c r="A5" s="4" t="s">
        <v>613</v>
      </c>
      <c r="C5" s="7" t="n">
        <v>25</v>
      </c>
      <c r="D5" s="7" t="n">
        <v>25</v>
      </c>
    </row>
    <row r="6" spans="1:4">
      <c r="A6" s="4" t="s">
        <v>614</v>
      </c>
      <c r="C6" s="7" t="n">
        <v>200</v>
      </c>
    </row>
    <row r="7" spans="1:4">
      <c r="A7" s="4" t="s">
        <v>615</v>
      </c>
    </row>
    <row r="8" spans="1:4">
      <c r="A8" s="3" t="s">
        <v>612</v>
      </c>
    </row>
    <row r="9" spans="1:4">
      <c r="A9" s="4" t="s">
        <v>616</v>
      </c>
      <c r="B9" s="12" t="n">
        <v>2.6</v>
      </c>
    </row>
    <row r="10" spans="1:4">
      <c r="A10" s="4" t="s">
        <v>617</v>
      </c>
    </row>
    <row r="11" spans="1:4">
      <c r="A11" s="3" t="s">
        <v>612</v>
      </c>
    </row>
    <row r="12" spans="1:4">
      <c r="A12" s="4" t="s">
        <v>616</v>
      </c>
      <c r="B12" s="12" t="n">
        <v>0.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1</v>
      </c>
    </row>
    <row r="2" spans="1:2">
      <c r="B2" s="2" t="s">
        <v>311</v>
      </c>
    </row>
    <row r="3" spans="1:2">
      <c r="A3" s="3" t="s">
        <v>619</v>
      </c>
    </row>
    <row r="4" spans="1:2">
      <c r="A4" s="4" t="s">
        <v>620</v>
      </c>
      <c r="B4" s="7" t="n">
        <v>9453</v>
      </c>
    </row>
    <row r="5" spans="1:2">
      <c r="A5" s="4" t="s">
        <v>621</v>
      </c>
      <c r="B5" s="5" t="n">
        <v>-2935</v>
      </c>
    </row>
    <row r="6" spans="1:2">
      <c r="A6" s="4" t="s">
        <v>622</v>
      </c>
      <c r="B6" s="7" t="n">
        <v>651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23</v>
      </c>
      <c r="B1" s="2" t="s">
        <v>624</v>
      </c>
      <c r="C1" s="2" t="s">
        <v>625</v>
      </c>
      <c r="D1" s="2" t="s">
        <v>311</v>
      </c>
      <c r="E1" s="2" t="s">
        <v>626</v>
      </c>
    </row>
    <row r="2" spans="1:5">
      <c r="A2" s="3" t="s">
        <v>627</v>
      </c>
    </row>
    <row r="3" spans="1:5">
      <c r="A3" s="4" t="s">
        <v>628</v>
      </c>
      <c r="D3" s="7" t="n">
        <v>508607</v>
      </c>
      <c r="E3" s="7" t="n">
        <v>563281</v>
      </c>
    </row>
    <row r="4" spans="1:5">
      <c r="A4" s="4" t="s">
        <v>629</v>
      </c>
    </row>
    <row r="5" spans="1:5">
      <c r="A5" s="3" t="s">
        <v>627</v>
      </c>
    </row>
    <row r="6" spans="1:5">
      <c r="A6" s="4" t="s">
        <v>630</v>
      </c>
      <c r="B6" s="7" t="n">
        <v>360000</v>
      </c>
    </row>
    <row r="7" spans="1:5">
      <c r="A7" s="4" t="s">
        <v>631</v>
      </c>
      <c r="C7" s="7" t="n">
        <v>600</v>
      </c>
    </row>
    <row r="8" spans="1:5">
      <c r="A8" s="4" t="s">
        <v>632</v>
      </c>
      <c r="B8" s="10" t="n">
        <v>6.5</v>
      </c>
    </row>
    <row r="9" spans="1:5">
      <c r="A9" s="4" t="s">
        <v>633</v>
      </c>
      <c r="B9" s="7" t="n">
        <v>860300</v>
      </c>
      <c r="D9" s="5" t="n">
        <v>656500</v>
      </c>
    </row>
    <row r="10" spans="1:5">
      <c r="A10" s="4" t="s">
        <v>628</v>
      </c>
      <c r="B10" s="7" t="n">
        <v>507400</v>
      </c>
      <c r="D10" s="7" t="n">
        <v>508600</v>
      </c>
    </row>
    <row r="11" spans="1:5">
      <c r="A11" s="4" t="s">
        <v>634</v>
      </c>
      <c r="B11" s="4" t="s">
        <v>635</v>
      </c>
      <c r="D11" s="4" t="s">
        <v>63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66</v>
      </c>
      <c r="D1" s="2" t="s">
        <v>1</v>
      </c>
    </row>
    <row r="2" spans="1:5">
      <c r="B2" s="2" t="s">
        <v>2</v>
      </c>
      <c r="C2" s="2" t="s">
        <v>67</v>
      </c>
      <c r="D2" s="2" t="s">
        <v>2</v>
      </c>
      <c r="E2" s="2" t="s">
        <v>67</v>
      </c>
    </row>
    <row r="3" spans="1:5">
      <c r="A3" s="3" t="s">
        <v>627</v>
      </c>
    </row>
    <row r="4" spans="1:5">
      <c r="A4" s="4" t="s">
        <v>638</v>
      </c>
      <c r="B4" s="7" t="n">
        <v>124945</v>
      </c>
      <c r="C4" s="7" t="n">
        <v>95073</v>
      </c>
      <c r="D4" s="7" t="n">
        <v>362542</v>
      </c>
      <c r="E4" s="7" t="n">
        <v>275279</v>
      </c>
    </row>
    <row r="5" spans="1:5">
      <c r="A5" s="4" t="s">
        <v>639</v>
      </c>
      <c r="B5" s="7" t="n">
        <v>93637</v>
      </c>
      <c r="C5" s="7" t="n">
        <v>2038</v>
      </c>
      <c r="D5" s="7" t="n">
        <v>104300</v>
      </c>
      <c r="E5" s="5" t="n">
        <v>-52182</v>
      </c>
    </row>
    <row r="6" spans="1:5">
      <c r="A6" s="4" t="s">
        <v>6</v>
      </c>
    </row>
    <row r="7" spans="1:5">
      <c r="A7" s="3" t="s">
        <v>627</v>
      </c>
    </row>
    <row r="8" spans="1:5">
      <c r="A8" s="4" t="s">
        <v>638</v>
      </c>
      <c r="E8" s="5" t="n">
        <v>266412</v>
      </c>
    </row>
    <row r="9" spans="1:5">
      <c r="A9" s="4" t="s">
        <v>639</v>
      </c>
      <c r="E9" s="5" t="n">
        <v>-54927</v>
      </c>
    </row>
    <row r="10" spans="1:5">
      <c r="A10" s="4" t="s">
        <v>629</v>
      </c>
    </row>
    <row r="11" spans="1:5">
      <c r="A11" s="3" t="s">
        <v>627</v>
      </c>
    </row>
    <row r="12" spans="1:5">
      <c r="A12" s="4" t="s">
        <v>638</v>
      </c>
      <c r="E12" s="5" t="n">
        <v>8867</v>
      </c>
    </row>
    <row r="13" spans="1:5">
      <c r="A13" s="4" t="s">
        <v>639</v>
      </c>
      <c r="E13" s="7" t="n">
        <v>274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0</v>
      </c>
      <c r="B1" s="2" t="s">
        <v>2</v>
      </c>
      <c r="C1" s="2" t="s">
        <v>27</v>
      </c>
      <c r="D1" s="2" t="s">
        <v>67</v>
      </c>
      <c r="E1" s="2" t="s">
        <v>610</v>
      </c>
    </row>
    <row r="2" spans="1:5">
      <c r="A2" s="3" t="s">
        <v>326</v>
      </c>
    </row>
    <row r="3" spans="1:5">
      <c r="A3" s="4" t="s">
        <v>29</v>
      </c>
      <c r="B3" s="7" t="n">
        <v>2911</v>
      </c>
      <c r="C3" s="7" t="n">
        <v>7428</v>
      </c>
      <c r="D3" s="7" t="n">
        <v>7597</v>
      </c>
      <c r="E3" s="7" t="n">
        <v>21793</v>
      </c>
    </row>
    <row r="4" spans="1:5">
      <c r="A4" s="4" t="s">
        <v>30</v>
      </c>
      <c r="B4" s="5" t="n">
        <v>61267</v>
      </c>
      <c r="C4" s="5" t="n">
        <v>97364</v>
      </c>
    </row>
    <row r="5" spans="1:5">
      <c r="A5" s="4" t="s">
        <v>31</v>
      </c>
      <c r="B5" s="5" t="n">
        <v>4785</v>
      </c>
      <c r="C5" s="5" t="n">
        <v>4309</v>
      </c>
    </row>
    <row r="6" spans="1:5">
      <c r="A6" s="4" t="s">
        <v>641</v>
      </c>
      <c r="B6" s="5" t="n">
        <v>0</v>
      </c>
      <c r="C6" s="5" t="n">
        <v>0</v>
      </c>
    </row>
    <row r="7" spans="1:5">
      <c r="A7" s="4" t="s">
        <v>32</v>
      </c>
      <c r="B7" s="5" t="n">
        <v>68963</v>
      </c>
      <c r="C7" s="5" t="n">
        <v>109101</v>
      </c>
    </row>
    <row r="8" spans="1:5">
      <c r="A8" s="4" t="s">
        <v>33</v>
      </c>
      <c r="B8" s="5" t="n">
        <v>1884569</v>
      </c>
      <c r="C8" s="5" t="n">
        <v>1853671</v>
      </c>
    </row>
    <row r="9" spans="1:5">
      <c r="A9" s="4" t="s">
        <v>34</v>
      </c>
      <c r="B9" s="5" t="n">
        <v>392035</v>
      </c>
      <c r="C9" s="5" t="n">
        <v>421452</v>
      </c>
    </row>
    <row r="10" spans="1:5">
      <c r="A10" s="4" t="s">
        <v>35</v>
      </c>
      <c r="B10" s="5" t="n">
        <v>16211</v>
      </c>
      <c r="C10" s="5" t="n">
        <v>16211</v>
      </c>
    </row>
    <row r="11" spans="1:5">
      <c r="A11" s="4" t="s">
        <v>36</v>
      </c>
      <c r="B11" s="5" t="n">
        <v>696590</v>
      </c>
      <c r="C11" s="5" t="n">
        <v>707415</v>
      </c>
    </row>
    <row r="12" spans="1:5">
      <c r="A12" s="4" t="s">
        <v>37</v>
      </c>
      <c r="B12" s="5" t="n">
        <v>13753</v>
      </c>
      <c r="C12" s="5" t="n">
        <v>7329</v>
      </c>
    </row>
    <row r="13" spans="1:5">
      <c r="A13" s="4" t="s">
        <v>642</v>
      </c>
      <c r="B13" s="5" t="n">
        <v>0</v>
      </c>
      <c r="C13" s="5" t="n">
        <v>0</v>
      </c>
    </row>
    <row r="14" spans="1:5">
      <c r="A14" s="4" t="s">
        <v>38</v>
      </c>
      <c r="B14" s="5" t="n">
        <v>3072121</v>
      </c>
      <c r="C14" s="5" t="n">
        <v>3115179</v>
      </c>
    </row>
    <row r="15" spans="1:5">
      <c r="A15" s="3" t="s">
        <v>643</v>
      </c>
    </row>
    <row r="16" spans="1:5">
      <c r="A16" s="4" t="s">
        <v>40</v>
      </c>
      <c r="B16" s="5" t="n">
        <v>22676</v>
      </c>
      <c r="C16" s="5" t="n">
        <v>16251</v>
      </c>
    </row>
    <row r="17" spans="1:5">
      <c r="A17" s="4" t="s">
        <v>41</v>
      </c>
      <c r="B17" s="5" t="n">
        <v>14115</v>
      </c>
      <c r="C17" s="5" t="n">
        <v>11389</v>
      </c>
    </row>
    <row r="18" spans="1:5">
      <c r="A18" s="4" t="s">
        <v>42</v>
      </c>
      <c r="B18" s="5" t="n">
        <v>514</v>
      </c>
      <c r="C18" s="5" t="n">
        <v>258</v>
      </c>
    </row>
    <row r="19" spans="1:5">
      <c r="A19" s="4" t="s">
        <v>43</v>
      </c>
      <c r="B19" s="5" t="n">
        <v>2373</v>
      </c>
      <c r="C19" s="5" t="n">
        <v>0</v>
      </c>
    </row>
    <row r="20" spans="1:5">
      <c r="A20" s="4" t="s">
        <v>44</v>
      </c>
      <c r="B20" s="5" t="n">
        <v>8118</v>
      </c>
      <c r="C20" s="5" t="n">
        <v>10588</v>
      </c>
    </row>
    <row r="21" spans="1:5">
      <c r="A21" s="4" t="s">
        <v>45</v>
      </c>
      <c r="B21" s="5" t="n">
        <v>20183</v>
      </c>
      <c r="C21" s="5" t="n">
        <v>17483</v>
      </c>
    </row>
    <row r="22" spans="1:5">
      <c r="A22" s="4" t="s">
        <v>46</v>
      </c>
      <c r="B22" s="5" t="n">
        <v>5089</v>
      </c>
      <c r="C22" s="5" t="n">
        <v>4301</v>
      </c>
    </row>
    <row r="23" spans="1:5">
      <c r="A23" s="4" t="s">
        <v>47</v>
      </c>
      <c r="B23" s="5" t="n">
        <v>8963</v>
      </c>
      <c r="C23" s="5" t="n">
        <v>11471</v>
      </c>
    </row>
    <row r="24" spans="1:5">
      <c r="A24" s="4" t="s">
        <v>48</v>
      </c>
      <c r="B24" s="5" t="n">
        <v>82031</v>
      </c>
      <c r="C24" s="5" t="n">
        <v>71741</v>
      </c>
    </row>
    <row r="25" spans="1:5">
      <c r="A25" s="4" t="s">
        <v>49</v>
      </c>
      <c r="B25" s="5" t="n">
        <v>1295787</v>
      </c>
      <c r="C25" s="5" t="n">
        <v>1240301</v>
      </c>
    </row>
    <row r="26" spans="1:5">
      <c r="A26" s="4" t="s">
        <v>50</v>
      </c>
      <c r="B26" s="5" t="n">
        <v>508607</v>
      </c>
      <c r="C26" s="5" t="n">
        <v>563281</v>
      </c>
    </row>
    <row r="27" spans="1:5">
      <c r="A27" s="4" t="s">
        <v>43</v>
      </c>
      <c r="B27" s="5" t="n">
        <v>15421</v>
      </c>
      <c r="C27" s="5" t="n">
        <v>57465</v>
      </c>
    </row>
    <row r="28" spans="1:5">
      <c r="A28" s="4" t="s">
        <v>51</v>
      </c>
      <c r="B28" s="5" t="n">
        <v>1429</v>
      </c>
      <c r="C28" s="5" t="n">
        <v>5152</v>
      </c>
    </row>
    <row r="29" spans="1:5">
      <c r="A29" s="4" t="s">
        <v>52</v>
      </c>
      <c r="B29" s="5" t="n">
        <v>7538</v>
      </c>
      <c r="C29" s="5" t="n">
        <v>7566</v>
      </c>
    </row>
    <row r="30" spans="1:5">
      <c r="A30" s="4" t="s">
        <v>53</v>
      </c>
      <c r="B30" s="5" t="n">
        <v>1910813</v>
      </c>
      <c r="C30" s="5" t="n">
        <v>1945506</v>
      </c>
    </row>
    <row r="31" spans="1:5">
      <c r="A31" s="4" t="s">
        <v>59</v>
      </c>
      <c r="B31" s="5" t="n">
        <v>1161308</v>
      </c>
      <c r="C31" s="5" t="n">
        <v>1169673</v>
      </c>
      <c r="D31" s="5" t="n">
        <v>1199400</v>
      </c>
      <c r="E31" s="5" t="n">
        <v>1747299</v>
      </c>
    </row>
    <row r="32" spans="1:5">
      <c r="A32" s="4" t="s">
        <v>60</v>
      </c>
      <c r="B32" s="5" t="n">
        <v>3072121</v>
      </c>
      <c r="C32" s="5" t="n">
        <v>3115179</v>
      </c>
    </row>
    <row r="33" spans="1:5">
      <c r="A33" s="4" t="s">
        <v>644</v>
      </c>
    </row>
    <row r="34" spans="1:5">
      <c r="A34" s="3" t="s">
        <v>326</v>
      </c>
    </row>
    <row r="35" spans="1:5">
      <c r="A35" s="4" t="s">
        <v>29</v>
      </c>
      <c r="B35" s="5" t="n">
        <v>0</v>
      </c>
      <c r="C35" s="5" t="n">
        <v>0</v>
      </c>
      <c r="D35" s="5" t="n">
        <v>0</v>
      </c>
      <c r="E35" s="5" t="n">
        <v>0</v>
      </c>
    </row>
    <row r="36" spans="1:5">
      <c r="A36" s="4" t="s">
        <v>30</v>
      </c>
      <c r="B36" s="5" t="n">
        <v>0</v>
      </c>
      <c r="C36" s="5" t="n">
        <v>0</v>
      </c>
    </row>
    <row r="37" spans="1:5">
      <c r="A37" s="4" t="s">
        <v>31</v>
      </c>
      <c r="B37" s="5" t="n">
        <v>0</v>
      </c>
      <c r="C37" s="5" t="n">
        <v>0</v>
      </c>
    </row>
    <row r="38" spans="1:5">
      <c r="A38" s="4" t="s">
        <v>641</v>
      </c>
      <c r="B38" s="5" t="n">
        <v>-507916</v>
      </c>
      <c r="C38" s="5" t="n">
        <v>-422904</v>
      </c>
    </row>
    <row r="39" spans="1:5">
      <c r="A39" s="4" t="s">
        <v>32</v>
      </c>
      <c r="B39" s="5" t="n">
        <v>-507916</v>
      </c>
      <c r="C39" s="5" t="n">
        <v>-422904</v>
      </c>
    </row>
    <row r="40" spans="1:5">
      <c r="A40" s="4" t="s">
        <v>33</v>
      </c>
      <c r="B40" s="5" t="n">
        <v>0</v>
      </c>
      <c r="C40" s="5" t="n">
        <v>0</v>
      </c>
    </row>
    <row r="41" spans="1:5">
      <c r="A41" s="4" t="s">
        <v>34</v>
      </c>
      <c r="B41" s="5" t="n">
        <v>0</v>
      </c>
      <c r="C41" s="5" t="n">
        <v>0</v>
      </c>
    </row>
    <row r="42" spans="1:5">
      <c r="A42" s="4" t="s">
        <v>35</v>
      </c>
      <c r="B42" s="5" t="n">
        <v>0</v>
      </c>
      <c r="C42" s="5" t="n">
        <v>0</v>
      </c>
    </row>
    <row r="43" spans="1:5">
      <c r="A43" s="4" t="s">
        <v>36</v>
      </c>
      <c r="B43" s="5" t="n">
        <v>0</v>
      </c>
      <c r="C43" s="5" t="n">
        <v>0</v>
      </c>
    </row>
    <row r="44" spans="1:5">
      <c r="A44" s="4" t="s">
        <v>37</v>
      </c>
      <c r="B44" s="5" t="n">
        <v>0</v>
      </c>
      <c r="C44" s="5" t="n">
        <v>0</v>
      </c>
    </row>
    <row r="45" spans="1:5">
      <c r="A45" s="4" t="s">
        <v>642</v>
      </c>
      <c r="B45" s="5" t="n">
        <v>-5655246</v>
      </c>
      <c r="C45" s="5" t="n">
        <v>-5480150</v>
      </c>
    </row>
    <row r="46" spans="1:5">
      <c r="A46" s="4" t="s">
        <v>38</v>
      </c>
      <c r="B46" s="5" t="n">
        <v>-6163162</v>
      </c>
      <c r="C46" s="5" t="n">
        <v>-5903054</v>
      </c>
    </row>
    <row r="47" spans="1:5">
      <c r="A47" s="3" t="s">
        <v>643</v>
      </c>
    </row>
    <row r="48" spans="1:5">
      <c r="A48" s="4" t="s">
        <v>40</v>
      </c>
      <c r="B48" s="5" t="n">
        <v>0</v>
      </c>
      <c r="C48" s="5" t="n">
        <v>0</v>
      </c>
    </row>
    <row r="49" spans="1:5">
      <c r="A49" s="4" t="s">
        <v>41</v>
      </c>
      <c r="B49" s="5" t="n">
        <v>0</v>
      </c>
      <c r="C49" s="5" t="n">
        <v>0</v>
      </c>
    </row>
    <row r="50" spans="1:5">
      <c r="A50" s="4" t="s">
        <v>42</v>
      </c>
      <c r="B50" s="5" t="n">
        <v>-507916</v>
      </c>
      <c r="C50" s="5" t="n">
        <v>-422904</v>
      </c>
    </row>
    <row r="51" spans="1:5">
      <c r="A51" s="4" t="s">
        <v>43</v>
      </c>
      <c r="B51" s="5" t="n">
        <v>0</v>
      </c>
    </row>
    <row r="52" spans="1:5">
      <c r="A52" s="4" t="s">
        <v>44</v>
      </c>
      <c r="B52" s="5" t="n">
        <v>0</v>
      </c>
      <c r="C52" s="5" t="n">
        <v>0</v>
      </c>
    </row>
    <row r="53" spans="1:5">
      <c r="A53" s="4" t="s">
        <v>45</v>
      </c>
      <c r="B53" s="5" t="n">
        <v>0</v>
      </c>
      <c r="C53" s="5" t="n">
        <v>0</v>
      </c>
    </row>
    <row r="54" spans="1:5">
      <c r="A54" s="4" t="s">
        <v>46</v>
      </c>
      <c r="B54" s="5" t="n">
        <v>0</v>
      </c>
      <c r="C54" s="5" t="n">
        <v>0</v>
      </c>
    </row>
    <row r="55" spans="1:5">
      <c r="A55" s="4" t="s">
        <v>47</v>
      </c>
      <c r="B55" s="5" t="n">
        <v>0</v>
      </c>
      <c r="C55" s="5" t="n">
        <v>0</v>
      </c>
    </row>
    <row r="56" spans="1:5">
      <c r="A56" s="4" t="s">
        <v>48</v>
      </c>
      <c r="B56" s="5" t="n">
        <v>-507916</v>
      </c>
      <c r="C56" s="5" t="n">
        <v>-422904</v>
      </c>
    </row>
    <row r="57" spans="1:5">
      <c r="A57" s="4" t="s">
        <v>49</v>
      </c>
      <c r="B57" s="5" t="n">
        <v>0</v>
      </c>
      <c r="C57" s="5" t="n">
        <v>0</v>
      </c>
    </row>
    <row r="58" spans="1:5">
      <c r="A58" s="4" t="s">
        <v>50</v>
      </c>
      <c r="B58" s="5" t="n">
        <v>0</v>
      </c>
      <c r="C58" s="5" t="n">
        <v>0</v>
      </c>
    </row>
    <row r="59" spans="1:5">
      <c r="A59" s="4" t="s">
        <v>43</v>
      </c>
      <c r="B59" s="5" t="n">
        <v>0</v>
      </c>
      <c r="C59" s="5" t="n">
        <v>0</v>
      </c>
    </row>
    <row r="60" spans="1:5">
      <c r="A60" s="4" t="s">
        <v>51</v>
      </c>
      <c r="B60" s="5" t="n">
        <v>0</v>
      </c>
      <c r="C60" s="5" t="n">
        <v>0</v>
      </c>
    </row>
    <row r="61" spans="1:5">
      <c r="A61" s="4" t="s">
        <v>52</v>
      </c>
      <c r="B61" s="5" t="n">
        <v>0</v>
      </c>
      <c r="C61" s="5" t="n">
        <v>0</v>
      </c>
    </row>
    <row r="62" spans="1:5">
      <c r="A62" s="4" t="s">
        <v>53</v>
      </c>
      <c r="B62" s="5" t="n">
        <v>-507916</v>
      </c>
      <c r="C62" s="5" t="n">
        <v>-422904</v>
      </c>
    </row>
    <row r="63" spans="1:5">
      <c r="A63" s="4" t="s">
        <v>59</v>
      </c>
      <c r="B63" s="5" t="n">
        <v>-5655246</v>
      </c>
      <c r="C63" s="5" t="n">
        <v>-5480150</v>
      </c>
    </row>
    <row r="64" spans="1:5">
      <c r="A64" s="4" t="s">
        <v>60</v>
      </c>
      <c r="B64" s="5" t="n">
        <v>-6163162</v>
      </c>
      <c r="C64" s="5" t="n">
        <v>-5903054</v>
      </c>
    </row>
    <row r="65" spans="1:5">
      <c r="A65" s="4" t="s">
        <v>645</v>
      </c>
    </row>
    <row r="66" spans="1:5">
      <c r="A66" s="3" t="s">
        <v>326</v>
      </c>
    </row>
    <row r="67" spans="1:5">
      <c r="A67" s="4" t="s">
        <v>29</v>
      </c>
      <c r="B67" s="5" t="n">
        <v>492</v>
      </c>
      <c r="C67" s="5" t="n">
        <v>698</v>
      </c>
      <c r="D67" s="5" t="n">
        <v>4022</v>
      </c>
      <c r="E67" s="5" t="n">
        <v>73</v>
      </c>
    </row>
    <row r="68" spans="1:5">
      <c r="A68" s="4" t="s">
        <v>30</v>
      </c>
      <c r="B68" s="5" t="n">
        <v>22</v>
      </c>
      <c r="C68" s="5" t="n">
        <v>53</v>
      </c>
    </row>
    <row r="69" spans="1:5">
      <c r="A69" s="4" t="s">
        <v>31</v>
      </c>
      <c r="B69" s="5" t="n">
        <v>849</v>
      </c>
      <c r="C69" s="5" t="n">
        <v>1526</v>
      </c>
    </row>
    <row r="70" spans="1:5">
      <c r="A70" s="4" t="s">
        <v>641</v>
      </c>
      <c r="B70" s="5" t="n">
        <v>0</v>
      </c>
      <c r="C70" s="5" t="n">
        <v>14896</v>
      </c>
    </row>
    <row r="71" spans="1:5">
      <c r="A71" s="4" t="s">
        <v>32</v>
      </c>
      <c r="B71" s="5" t="n">
        <v>1363</v>
      </c>
      <c r="C71" s="5" t="n">
        <v>17173</v>
      </c>
    </row>
    <row r="72" spans="1:5">
      <c r="A72" s="4" t="s">
        <v>33</v>
      </c>
      <c r="B72" s="5" t="n">
        <v>4424</v>
      </c>
      <c r="C72" s="5" t="n">
        <v>2266</v>
      </c>
    </row>
    <row r="73" spans="1:5">
      <c r="A73" s="4" t="s">
        <v>34</v>
      </c>
      <c r="B73" s="5" t="n">
        <v>0</v>
      </c>
      <c r="C73" s="5" t="n">
        <v>0</v>
      </c>
    </row>
    <row r="74" spans="1:5">
      <c r="A74" s="4" t="s">
        <v>35</v>
      </c>
      <c r="B74" s="5" t="n">
        <v>0</v>
      </c>
      <c r="C74" s="5" t="n">
        <v>0</v>
      </c>
    </row>
    <row r="75" spans="1:5">
      <c r="A75" s="4" t="s">
        <v>36</v>
      </c>
      <c r="B75" s="5" t="n">
        <v>0</v>
      </c>
      <c r="C75" s="5" t="n">
        <v>0</v>
      </c>
    </row>
    <row r="76" spans="1:5">
      <c r="A76" s="4" t="s">
        <v>37</v>
      </c>
      <c r="B76" s="5" t="n">
        <v>2588</v>
      </c>
      <c r="C76" s="5" t="n">
        <v>1993</v>
      </c>
    </row>
    <row r="77" spans="1:5">
      <c r="A77" s="4" t="s">
        <v>642</v>
      </c>
      <c r="B77" s="5" t="n">
        <v>2183363</v>
      </c>
      <c r="C77" s="5" t="n">
        <v>2132757</v>
      </c>
    </row>
    <row r="78" spans="1:5">
      <c r="A78" s="4" t="s">
        <v>38</v>
      </c>
      <c r="B78" s="5" t="n">
        <v>2191738</v>
      </c>
      <c r="C78" s="5" t="n">
        <v>2154189</v>
      </c>
    </row>
    <row r="79" spans="1:5">
      <c r="A79" s="3" t="s">
        <v>643</v>
      </c>
    </row>
    <row r="80" spans="1:5">
      <c r="A80" s="4" t="s">
        <v>40</v>
      </c>
      <c r="B80" s="5" t="n">
        <v>3435</v>
      </c>
      <c r="C80" s="5" t="n">
        <v>978</v>
      </c>
    </row>
    <row r="81" spans="1:5">
      <c r="A81" s="4" t="s">
        <v>41</v>
      </c>
      <c r="B81" s="5" t="n">
        <v>1385</v>
      </c>
      <c r="C81" s="5" t="n">
        <v>2399</v>
      </c>
    </row>
    <row r="82" spans="1:5">
      <c r="A82" s="4" t="s">
        <v>42</v>
      </c>
      <c r="B82" s="5" t="n">
        <v>508430</v>
      </c>
      <c r="C82" s="5" t="n">
        <v>408266</v>
      </c>
    </row>
    <row r="83" spans="1:5">
      <c r="A83" s="4" t="s">
        <v>43</v>
      </c>
      <c r="B83" s="5" t="n">
        <v>0</v>
      </c>
    </row>
    <row r="84" spans="1:5">
      <c r="A84" s="4" t="s">
        <v>44</v>
      </c>
      <c r="B84" s="5" t="n">
        <v>0</v>
      </c>
      <c r="C84" s="5" t="n">
        <v>16</v>
      </c>
    </row>
    <row r="85" spans="1:5">
      <c r="A85" s="4" t="s">
        <v>45</v>
      </c>
      <c r="B85" s="5" t="n">
        <v>0</v>
      </c>
      <c r="C85" s="5" t="n">
        <v>0</v>
      </c>
    </row>
    <row r="86" spans="1:5">
      <c r="A86" s="4" t="s">
        <v>46</v>
      </c>
      <c r="B86" s="5" t="n">
        <v>0</v>
      </c>
      <c r="C86" s="5" t="n">
        <v>0</v>
      </c>
    </row>
    <row r="87" spans="1:5">
      <c r="A87" s="4" t="s">
        <v>47</v>
      </c>
      <c r="B87" s="5" t="n">
        <v>4779</v>
      </c>
      <c r="C87" s="5" t="n">
        <v>6718</v>
      </c>
    </row>
    <row r="88" spans="1:5">
      <c r="A88" s="4" t="s">
        <v>48</v>
      </c>
      <c r="B88" s="5" t="n">
        <v>518029</v>
      </c>
      <c r="C88" s="5" t="n">
        <v>418377</v>
      </c>
    </row>
    <row r="89" spans="1:5">
      <c r="A89" s="4" t="s">
        <v>49</v>
      </c>
      <c r="B89" s="5" t="n">
        <v>0</v>
      </c>
      <c r="C89" s="5" t="n">
        <v>0</v>
      </c>
    </row>
    <row r="90" spans="1:5">
      <c r="A90" s="4" t="s">
        <v>50</v>
      </c>
      <c r="B90" s="5" t="n">
        <v>508607</v>
      </c>
      <c r="C90" s="5" t="n">
        <v>563281</v>
      </c>
    </row>
    <row r="91" spans="1:5">
      <c r="A91" s="4" t="s">
        <v>43</v>
      </c>
      <c r="B91" s="5" t="n">
        <v>0</v>
      </c>
      <c r="C91" s="5" t="n">
        <v>0</v>
      </c>
    </row>
    <row r="92" spans="1:5">
      <c r="A92" s="4" t="s">
        <v>51</v>
      </c>
      <c r="B92" s="5" t="n">
        <v>0</v>
      </c>
      <c r="C92" s="5" t="n">
        <v>0</v>
      </c>
    </row>
    <row r="93" spans="1:5">
      <c r="A93" s="4" t="s">
        <v>52</v>
      </c>
      <c r="B93" s="5" t="n">
        <v>3794</v>
      </c>
      <c r="C93" s="5" t="n">
        <v>2858</v>
      </c>
    </row>
    <row r="94" spans="1:5">
      <c r="A94" s="4" t="s">
        <v>53</v>
      </c>
      <c r="B94" s="5" t="n">
        <v>1030430</v>
      </c>
      <c r="C94" s="5" t="n">
        <v>984516</v>
      </c>
    </row>
    <row r="95" spans="1:5">
      <c r="A95" s="4" t="s">
        <v>59</v>
      </c>
      <c r="B95" s="5" t="n">
        <v>1161308</v>
      </c>
      <c r="C95" s="5" t="n">
        <v>1169673</v>
      </c>
    </row>
    <row r="96" spans="1:5">
      <c r="A96" s="4" t="s">
        <v>60</v>
      </c>
      <c r="B96" s="5" t="n">
        <v>2191738</v>
      </c>
      <c r="C96" s="5" t="n">
        <v>2154189</v>
      </c>
    </row>
    <row r="97" spans="1:5">
      <c r="A97" s="4" t="s">
        <v>646</v>
      </c>
    </row>
    <row r="98" spans="1:5">
      <c r="A98" s="3" t="s">
        <v>326</v>
      </c>
    </row>
    <row r="99" spans="1:5">
      <c r="A99" s="4" t="s">
        <v>29</v>
      </c>
      <c r="B99" s="5" t="n">
        <v>51</v>
      </c>
      <c r="C99" s="5" t="n">
        <v>51</v>
      </c>
      <c r="D99" s="5" t="n">
        <v>385</v>
      </c>
      <c r="E99" s="5" t="n">
        <v>12407</v>
      </c>
    </row>
    <row r="100" spans="1:5">
      <c r="A100" s="4" t="s">
        <v>30</v>
      </c>
      <c r="B100" s="5" t="n">
        <v>0</v>
      </c>
      <c r="C100" s="5" t="n">
        <v>0</v>
      </c>
    </row>
    <row r="101" spans="1:5">
      <c r="A101" s="4" t="s">
        <v>31</v>
      </c>
      <c r="B101" s="5" t="n">
        <v>0</v>
      </c>
      <c r="C101" s="5" t="n">
        <v>0</v>
      </c>
    </row>
    <row r="102" spans="1:5">
      <c r="A102" s="4" t="s">
        <v>641</v>
      </c>
      <c r="B102" s="5" t="n">
        <v>16354</v>
      </c>
      <c r="C102" s="5" t="n">
        <v>38013</v>
      </c>
    </row>
    <row r="103" spans="1:5">
      <c r="A103" s="4" t="s">
        <v>32</v>
      </c>
      <c r="B103" s="5" t="n">
        <v>16405</v>
      </c>
      <c r="C103" s="5" t="n">
        <v>38064</v>
      </c>
    </row>
    <row r="104" spans="1:5">
      <c r="A104" s="4" t="s">
        <v>33</v>
      </c>
      <c r="B104" s="5" t="n">
        <v>0</v>
      </c>
      <c r="C104" s="5" t="n">
        <v>0</v>
      </c>
    </row>
    <row r="105" spans="1:5">
      <c r="A105" s="4" t="s">
        <v>34</v>
      </c>
      <c r="B105" s="5" t="n">
        <v>0</v>
      </c>
      <c r="C105" s="5" t="n">
        <v>0</v>
      </c>
    </row>
    <row r="106" spans="1:5">
      <c r="A106" s="4" t="s">
        <v>35</v>
      </c>
      <c r="B106" s="5" t="n">
        <v>0</v>
      </c>
      <c r="C106" s="5" t="n">
        <v>0</v>
      </c>
    </row>
    <row r="107" spans="1:5">
      <c r="A107" s="4" t="s">
        <v>36</v>
      </c>
      <c r="B107" s="5" t="n">
        <v>0</v>
      </c>
      <c r="C107" s="5" t="n">
        <v>0</v>
      </c>
    </row>
    <row r="108" spans="1:5">
      <c r="A108" s="4" t="s">
        <v>37</v>
      </c>
      <c r="B108" s="5" t="n">
        <v>11045</v>
      </c>
      <c r="C108" s="5" t="n">
        <v>5198</v>
      </c>
    </row>
    <row r="109" spans="1:5">
      <c r="A109" s="4" t="s">
        <v>642</v>
      </c>
      <c r="B109" s="5" t="n">
        <v>3471883</v>
      </c>
      <c r="C109" s="5" t="n">
        <v>3347393</v>
      </c>
    </row>
    <row r="110" spans="1:5">
      <c r="A110" s="4" t="s">
        <v>38</v>
      </c>
      <c r="B110" s="5" t="n">
        <v>3499333</v>
      </c>
      <c r="C110" s="5" t="n">
        <v>3390655</v>
      </c>
    </row>
    <row r="111" spans="1:5">
      <c r="A111" s="3" t="s">
        <v>643</v>
      </c>
    </row>
    <row r="112" spans="1:5">
      <c r="A112" s="4" t="s">
        <v>40</v>
      </c>
      <c r="B112" s="5" t="n">
        <v>0</v>
      </c>
      <c r="C112" s="5" t="n">
        <v>0</v>
      </c>
    </row>
    <row r="113" spans="1:5">
      <c r="A113" s="4" t="s">
        <v>41</v>
      </c>
      <c r="B113" s="5" t="n">
        <v>0</v>
      </c>
      <c r="C113" s="5" t="n">
        <v>114</v>
      </c>
    </row>
    <row r="114" spans="1:5">
      <c r="A114" s="4" t="s">
        <v>42</v>
      </c>
      <c r="B114" s="5" t="n">
        <v>0</v>
      </c>
      <c r="C114" s="5" t="n">
        <v>0</v>
      </c>
    </row>
    <row r="115" spans="1:5">
      <c r="A115" s="4" t="s">
        <v>43</v>
      </c>
      <c r="B115" s="5" t="n">
        <v>0</v>
      </c>
    </row>
    <row r="116" spans="1:5">
      <c r="A116" s="4" t="s">
        <v>44</v>
      </c>
      <c r="B116" s="5" t="n">
        <v>0</v>
      </c>
      <c r="C116" s="5" t="n">
        <v>0</v>
      </c>
    </row>
    <row r="117" spans="1:5">
      <c r="A117" s="4" t="s">
        <v>45</v>
      </c>
      <c r="B117" s="5" t="n">
        <v>20183</v>
      </c>
      <c r="C117" s="5" t="n">
        <v>17483</v>
      </c>
    </row>
    <row r="118" spans="1:5">
      <c r="A118" s="4" t="s">
        <v>46</v>
      </c>
      <c r="B118" s="5" t="n">
        <v>0</v>
      </c>
      <c r="C118" s="5" t="n">
        <v>0</v>
      </c>
    </row>
    <row r="119" spans="1:5">
      <c r="A119" s="4" t="s">
        <v>47</v>
      </c>
      <c r="B119" s="5" t="n">
        <v>0</v>
      </c>
      <c r="C119" s="5" t="n">
        <v>0</v>
      </c>
    </row>
    <row r="120" spans="1:5">
      <c r="A120" s="4" t="s">
        <v>48</v>
      </c>
      <c r="B120" s="5" t="n">
        <v>20183</v>
      </c>
      <c r="C120" s="5" t="n">
        <v>17597</v>
      </c>
    </row>
    <row r="121" spans="1:5">
      <c r="A121" s="4" t="s">
        <v>49</v>
      </c>
      <c r="B121" s="5" t="n">
        <v>1295787</v>
      </c>
      <c r="C121" s="5" t="n">
        <v>1240301</v>
      </c>
    </row>
    <row r="122" spans="1:5">
      <c r="A122" s="4" t="s">
        <v>50</v>
      </c>
      <c r="B122" s="5" t="n">
        <v>0</v>
      </c>
      <c r="C122" s="5" t="n">
        <v>0</v>
      </c>
    </row>
    <row r="123" spans="1:5">
      <c r="A123" s="4" t="s">
        <v>43</v>
      </c>
      <c r="B123" s="5" t="n">
        <v>0</v>
      </c>
      <c r="C123" s="5" t="n">
        <v>0</v>
      </c>
    </row>
    <row r="124" spans="1:5">
      <c r="A124" s="4" t="s">
        <v>51</v>
      </c>
      <c r="B124" s="5" t="n">
        <v>0</v>
      </c>
      <c r="C124" s="5" t="n">
        <v>0</v>
      </c>
    </row>
    <row r="125" spans="1:5">
      <c r="A125" s="4" t="s">
        <v>52</v>
      </c>
      <c r="B125" s="5" t="n">
        <v>0</v>
      </c>
      <c r="C125" s="5" t="n">
        <v>0</v>
      </c>
    </row>
    <row r="126" spans="1:5">
      <c r="A126" s="4" t="s">
        <v>53</v>
      </c>
      <c r="B126" s="5" t="n">
        <v>1315970</v>
      </c>
      <c r="C126" s="5" t="n">
        <v>1257898</v>
      </c>
    </row>
    <row r="127" spans="1:5">
      <c r="A127" s="4" t="s">
        <v>59</v>
      </c>
      <c r="B127" s="5" t="n">
        <v>2183363</v>
      </c>
      <c r="C127" s="5" t="n">
        <v>2132757</v>
      </c>
    </row>
    <row r="128" spans="1:5">
      <c r="A128" s="4" t="s">
        <v>60</v>
      </c>
      <c r="B128" s="5" t="n">
        <v>3499333</v>
      </c>
      <c r="C128" s="5" t="n">
        <v>3390655</v>
      </c>
    </row>
    <row r="129" spans="1:5">
      <c r="A129" s="4" t="s">
        <v>647</v>
      </c>
    </row>
    <row r="130" spans="1:5">
      <c r="A130" s="3" t="s">
        <v>326</v>
      </c>
    </row>
    <row r="131" spans="1:5">
      <c r="A131" s="4" t="s">
        <v>29</v>
      </c>
      <c r="B131" s="5" t="n">
        <v>1528</v>
      </c>
      <c r="C131" s="5" t="n">
        <v>5647</v>
      </c>
      <c r="D131" s="5" t="n">
        <v>2107</v>
      </c>
      <c r="E131" s="5" t="n">
        <v>6930</v>
      </c>
    </row>
    <row r="132" spans="1:5">
      <c r="A132" s="4" t="s">
        <v>30</v>
      </c>
      <c r="B132" s="5" t="n">
        <v>52118</v>
      </c>
      <c r="C132" s="5" t="n">
        <v>89584</v>
      </c>
    </row>
    <row r="133" spans="1:5">
      <c r="A133" s="4" t="s">
        <v>31</v>
      </c>
      <c r="B133" s="5" t="n">
        <v>3129</v>
      </c>
      <c r="C133" s="5" t="n">
        <v>2328</v>
      </c>
    </row>
    <row r="134" spans="1:5">
      <c r="A134" s="4" t="s">
        <v>641</v>
      </c>
      <c r="B134" s="5" t="n">
        <v>488170</v>
      </c>
      <c r="C134" s="5" t="n">
        <v>369995</v>
      </c>
    </row>
    <row r="135" spans="1:5">
      <c r="A135" s="4" t="s">
        <v>32</v>
      </c>
      <c r="B135" s="5" t="n">
        <v>544945</v>
      </c>
      <c r="C135" s="5" t="n">
        <v>467554</v>
      </c>
    </row>
    <row r="136" spans="1:5">
      <c r="A136" s="4" t="s">
        <v>33</v>
      </c>
      <c r="B136" s="5" t="n">
        <v>1459053</v>
      </c>
      <c r="C136" s="5" t="n">
        <v>1440180</v>
      </c>
    </row>
    <row r="137" spans="1:5">
      <c r="A137" s="4" t="s">
        <v>34</v>
      </c>
      <c r="B137" s="5" t="n">
        <v>366967</v>
      </c>
      <c r="C137" s="5" t="n">
        <v>396930</v>
      </c>
    </row>
    <row r="138" spans="1:5">
      <c r="A138" s="4" t="s">
        <v>35</v>
      </c>
      <c r="B138" s="5" t="n">
        <v>16211</v>
      </c>
      <c r="C138" s="5" t="n">
        <v>16211</v>
      </c>
    </row>
    <row r="139" spans="1:5">
      <c r="A139" s="4" t="s">
        <v>36</v>
      </c>
      <c r="B139" s="5" t="n">
        <v>0</v>
      </c>
      <c r="C139" s="5" t="n">
        <v>0</v>
      </c>
    </row>
    <row r="140" spans="1:5">
      <c r="A140" s="4" t="s">
        <v>37</v>
      </c>
      <c r="B140" s="5" t="n">
        <v>120</v>
      </c>
      <c r="C140" s="5" t="n">
        <v>138</v>
      </c>
    </row>
    <row r="141" spans="1:5">
      <c r="A141" s="4" t="s">
        <v>642</v>
      </c>
      <c r="B141" s="5" t="n">
        <v>0</v>
      </c>
      <c r="C141" s="5" t="n">
        <v>0</v>
      </c>
    </row>
    <row r="142" spans="1:5">
      <c r="A142" s="4" t="s">
        <v>38</v>
      </c>
      <c r="B142" s="5" t="n">
        <v>2387296</v>
      </c>
      <c r="C142" s="5" t="n">
        <v>2321013</v>
      </c>
    </row>
    <row r="143" spans="1:5">
      <c r="A143" s="3" t="s">
        <v>643</v>
      </c>
    </row>
    <row r="144" spans="1:5">
      <c r="A144" s="4" t="s">
        <v>40</v>
      </c>
      <c r="B144" s="5" t="n">
        <v>12525</v>
      </c>
      <c r="C144" s="5" t="n">
        <v>9901</v>
      </c>
    </row>
    <row r="145" spans="1:5">
      <c r="A145" s="4" t="s">
        <v>41</v>
      </c>
      <c r="B145" s="5" t="n">
        <v>11302</v>
      </c>
      <c r="C145" s="5" t="n">
        <v>6069</v>
      </c>
    </row>
    <row r="146" spans="1:5">
      <c r="A146" s="4" t="s">
        <v>42</v>
      </c>
      <c r="B146" s="5" t="n">
        <v>0</v>
      </c>
      <c r="C146" s="5" t="n">
        <v>0</v>
      </c>
    </row>
    <row r="147" spans="1:5">
      <c r="A147" s="4" t="s">
        <v>43</v>
      </c>
      <c r="B147" s="5" t="n">
        <v>2373</v>
      </c>
    </row>
    <row r="148" spans="1:5">
      <c r="A148" s="4" t="s">
        <v>44</v>
      </c>
      <c r="B148" s="5" t="n">
        <v>7687</v>
      </c>
      <c r="C148" s="5" t="n">
        <v>9717</v>
      </c>
    </row>
    <row r="149" spans="1:5">
      <c r="A149" s="4" t="s">
        <v>45</v>
      </c>
      <c r="B149" s="5" t="n">
        <v>0</v>
      </c>
      <c r="C149" s="5" t="n">
        <v>0</v>
      </c>
    </row>
    <row r="150" spans="1:5">
      <c r="A150" s="4" t="s">
        <v>46</v>
      </c>
      <c r="B150" s="5" t="n">
        <v>0</v>
      </c>
      <c r="C150" s="5" t="n">
        <v>0</v>
      </c>
    </row>
    <row r="151" spans="1:5">
      <c r="A151" s="4" t="s">
        <v>47</v>
      </c>
      <c r="B151" s="5" t="n">
        <v>3582</v>
      </c>
      <c r="C151" s="5" t="n">
        <v>3798</v>
      </c>
    </row>
    <row r="152" spans="1:5">
      <c r="A152" s="4" t="s">
        <v>48</v>
      </c>
      <c r="B152" s="5" t="n">
        <v>37469</v>
      </c>
      <c r="C152" s="5" t="n">
        <v>29485</v>
      </c>
    </row>
    <row r="153" spans="1:5">
      <c r="A153" s="4" t="s">
        <v>49</v>
      </c>
      <c r="B153" s="5" t="n">
        <v>0</v>
      </c>
      <c r="C153" s="5" t="n">
        <v>0</v>
      </c>
    </row>
    <row r="154" spans="1:5">
      <c r="A154" s="4" t="s">
        <v>50</v>
      </c>
      <c r="B154" s="5" t="n">
        <v>0</v>
      </c>
      <c r="C154" s="5" t="n">
        <v>0</v>
      </c>
    </row>
    <row r="155" spans="1:5">
      <c r="A155" s="4" t="s">
        <v>43</v>
      </c>
      <c r="B155" s="5" t="n">
        <v>15421</v>
      </c>
      <c r="C155" s="5" t="n">
        <v>57465</v>
      </c>
    </row>
    <row r="156" spans="1:5">
      <c r="A156" s="4" t="s">
        <v>51</v>
      </c>
      <c r="B156" s="5" t="n">
        <v>0</v>
      </c>
      <c r="C156" s="5" t="n">
        <v>0</v>
      </c>
    </row>
    <row r="157" spans="1:5">
      <c r="A157" s="4" t="s">
        <v>52</v>
      </c>
      <c r="B157" s="5" t="n">
        <v>3561</v>
      </c>
      <c r="C157" s="5" t="n">
        <v>4602</v>
      </c>
    </row>
    <row r="158" spans="1:5">
      <c r="A158" s="4" t="s">
        <v>53</v>
      </c>
      <c r="B158" s="5" t="n">
        <v>56451</v>
      </c>
      <c r="C158" s="5" t="n">
        <v>91552</v>
      </c>
    </row>
    <row r="159" spans="1:5">
      <c r="A159" s="4" t="s">
        <v>59</v>
      </c>
      <c r="B159" s="5" t="n">
        <v>2330845</v>
      </c>
      <c r="C159" s="5" t="n">
        <v>2229461</v>
      </c>
    </row>
    <row r="160" spans="1:5">
      <c r="A160" s="4" t="s">
        <v>60</v>
      </c>
      <c r="B160" s="5" t="n">
        <v>2387296</v>
      </c>
      <c r="C160" s="5" t="n">
        <v>2321013</v>
      </c>
    </row>
    <row r="161" spans="1:5">
      <c r="A161" s="4" t="s">
        <v>648</v>
      </c>
    </row>
    <row r="162" spans="1:5">
      <c r="A162" s="3" t="s">
        <v>326</v>
      </c>
    </row>
    <row r="163" spans="1:5">
      <c r="A163" s="4" t="s">
        <v>29</v>
      </c>
      <c r="B163" s="5" t="n">
        <v>840</v>
      </c>
      <c r="C163" s="5" t="n">
        <v>1032</v>
      </c>
      <c r="D163" s="7" t="n">
        <v>1083</v>
      </c>
      <c r="E163" s="7" t="n">
        <v>2383</v>
      </c>
    </row>
    <row r="164" spans="1:5">
      <c r="A164" s="4" t="s">
        <v>30</v>
      </c>
      <c r="B164" s="5" t="n">
        <v>9127</v>
      </c>
      <c r="C164" s="5" t="n">
        <v>7727</v>
      </c>
    </row>
    <row r="165" spans="1:5">
      <c r="A165" s="4" t="s">
        <v>31</v>
      </c>
      <c r="B165" s="5" t="n">
        <v>807</v>
      </c>
      <c r="C165" s="5" t="n">
        <v>455</v>
      </c>
    </row>
    <row r="166" spans="1:5">
      <c r="A166" s="4" t="s">
        <v>641</v>
      </c>
      <c r="B166" s="5" t="n">
        <v>3392</v>
      </c>
      <c r="C166" s="5" t="n">
        <v>0</v>
      </c>
    </row>
    <row r="167" spans="1:5">
      <c r="A167" s="4" t="s">
        <v>32</v>
      </c>
      <c r="B167" s="5" t="n">
        <v>14166</v>
      </c>
      <c r="C167" s="5" t="n">
        <v>9214</v>
      </c>
    </row>
    <row r="168" spans="1:5">
      <c r="A168" s="4" t="s">
        <v>33</v>
      </c>
      <c r="B168" s="5" t="n">
        <v>421092</v>
      </c>
      <c r="C168" s="5" t="n">
        <v>411225</v>
      </c>
    </row>
    <row r="169" spans="1:5">
      <c r="A169" s="4" t="s">
        <v>34</v>
      </c>
      <c r="B169" s="5" t="n">
        <v>25068</v>
      </c>
      <c r="C169" s="5" t="n">
        <v>24522</v>
      </c>
    </row>
    <row r="170" spans="1:5">
      <c r="A170" s="4" t="s">
        <v>35</v>
      </c>
      <c r="B170" s="5" t="n">
        <v>0</v>
      </c>
      <c r="C170" s="5" t="n">
        <v>0</v>
      </c>
    </row>
    <row r="171" spans="1:5">
      <c r="A171" s="4" t="s">
        <v>36</v>
      </c>
      <c r="B171" s="5" t="n">
        <v>696590</v>
      </c>
      <c r="C171" s="5" t="n">
        <v>707415</v>
      </c>
    </row>
    <row r="172" spans="1:5">
      <c r="A172" s="4" t="s">
        <v>37</v>
      </c>
      <c r="B172" s="5" t="n">
        <v>0</v>
      </c>
      <c r="C172" s="5" t="n">
        <v>0</v>
      </c>
    </row>
    <row r="173" spans="1:5">
      <c r="A173" s="4" t="s">
        <v>642</v>
      </c>
      <c r="B173" s="5" t="n">
        <v>0</v>
      </c>
      <c r="C173" s="5" t="n">
        <v>0</v>
      </c>
    </row>
    <row r="174" spans="1:5">
      <c r="A174" s="4" t="s">
        <v>38</v>
      </c>
      <c r="B174" s="5" t="n">
        <v>1156916</v>
      </c>
      <c r="C174" s="5" t="n">
        <v>1152376</v>
      </c>
    </row>
    <row r="175" spans="1:5">
      <c r="A175" s="3" t="s">
        <v>643</v>
      </c>
    </row>
    <row r="176" spans="1:5">
      <c r="A176" s="4" t="s">
        <v>40</v>
      </c>
      <c r="B176" s="5" t="n">
        <v>6716</v>
      </c>
      <c r="C176" s="5" t="n">
        <v>5372</v>
      </c>
    </row>
    <row r="177" spans="1:5">
      <c r="A177" s="4" t="s">
        <v>41</v>
      </c>
      <c r="B177" s="5" t="n">
        <v>1428</v>
      </c>
      <c r="C177" s="5" t="n">
        <v>2807</v>
      </c>
    </row>
    <row r="178" spans="1:5">
      <c r="A178" s="4" t="s">
        <v>42</v>
      </c>
      <c r="B178" s="5" t="n">
        <v>0</v>
      </c>
      <c r="C178" s="5" t="n">
        <v>14896</v>
      </c>
    </row>
    <row r="179" spans="1:5">
      <c r="A179" s="4" t="s">
        <v>43</v>
      </c>
      <c r="B179" s="5" t="n">
        <v>0</v>
      </c>
    </row>
    <row r="180" spans="1:5">
      <c r="A180" s="4" t="s">
        <v>44</v>
      </c>
      <c r="B180" s="5" t="n">
        <v>431</v>
      </c>
      <c r="C180" s="5" t="n">
        <v>855</v>
      </c>
    </row>
    <row r="181" spans="1:5">
      <c r="A181" s="4" t="s">
        <v>45</v>
      </c>
      <c r="B181" s="5" t="n">
        <v>0</v>
      </c>
      <c r="C181" s="5" t="n">
        <v>0</v>
      </c>
    </row>
    <row r="182" spans="1:5">
      <c r="A182" s="4" t="s">
        <v>46</v>
      </c>
      <c r="B182" s="5" t="n">
        <v>5089</v>
      </c>
      <c r="C182" s="5" t="n">
        <v>4301</v>
      </c>
    </row>
    <row r="183" spans="1:5">
      <c r="A183" s="4" t="s">
        <v>47</v>
      </c>
      <c r="B183" s="5" t="n">
        <v>602</v>
      </c>
      <c r="C183" s="5" t="n">
        <v>955</v>
      </c>
    </row>
    <row r="184" spans="1:5">
      <c r="A184" s="4" t="s">
        <v>48</v>
      </c>
      <c r="B184" s="5" t="n">
        <v>14266</v>
      </c>
      <c r="C184" s="5" t="n">
        <v>29186</v>
      </c>
    </row>
    <row r="185" spans="1:5">
      <c r="A185" s="4" t="s">
        <v>49</v>
      </c>
      <c r="B185" s="5" t="n">
        <v>0</v>
      </c>
      <c r="C185" s="5" t="n">
        <v>0</v>
      </c>
    </row>
    <row r="186" spans="1:5">
      <c r="A186" s="4" t="s">
        <v>50</v>
      </c>
      <c r="B186" s="5" t="n">
        <v>0</v>
      </c>
      <c r="C186" s="5" t="n">
        <v>0</v>
      </c>
    </row>
    <row r="187" spans="1:5">
      <c r="A187" s="4" t="s">
        <v>43</v>
      </c>
      <c r="B187" s="5" t="n">
        <v>0</v>
      </c>
      <c r="C187" s="5" t="n">
        <v>0</v>
      </c>
    </row>
    <row r="188" spans="1:5">
      <c r="A188" s="4" t="s">
        <v>51</v>
      </c>
      <c r="B188" s="5" t="n">
        <v>1429</v>
      </c>
      <c r="C188" s="5" t="n">
        <v>5152</v>
      </c>
    </row>
    <row r="189" spans="1:5">
      <c r="A189" s="4" t="s">
        <v>52</v>
      </c>
      <c r="B189" s="5" t="n">
        <v>183</v>
      </c>
      <c r="C189" s="5" t="n">
        <v>106</v>
      </c>
    </row>
    <row r="190" spans="1:5">
      <c r="A190" s="4" t="s">
        <v>53</v>
      </c>
      <c r="B190" s="5" t="n">
        <v>15878</v>
      </c>
      <c r="C190" s="5" t="n">
        <v>34444</v>
      </c>
    </row>
    <row r="191" spans="1:5">
      <c r="A191" s="4" t="s">
        <v>59</v>
      </c>
      <c r="B191" s="5" t="n">
        <v>1141038</v>
      </c>
      <c r="C191" s="5" t="n">
        <v>1117932</v>
      </c>
    </row>
    <row r="192" spans="1:5">
      <c r="A192" s="4" t="s">
        <v>60</v>
      </c>
      <c r="B192" s="7" t="n">
        <v>1156916</v>
      </c>
      <c r="C192" s="7" t="n">
        <v>11523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9</v>
      </c>
      <c r="B1" s="2" t="s">
        <v>66</v>
      </c>
      <c r="D1" s="2" t="s">
        <v>1</v>
      </c>
    </row>
    <row r="2" spans="1:5">
      <c r="B2" s="2" t="s">
        <v>2</v>
      </c>
      <c r="C2" s="2" t="s">
        <v>67</v>
      </c>
      <c r="D2" s="2" t="s">
        <v>2</v>
      </c>
      <c r="E2" s="2" t="s">
        <v>67</v>
      </c>
    </row>
    <row r="3" spans="1:5">
      <c r="A3" s="3" t="s">
        <v>68</v>
      </c>
    </row>
    <row r="4" spans="1:5">
      <c r="A4" s="4" t="s">
        <v>69</v>
      </c>
      <c r="B4" s="7" t="n">
        <v>96070</v>
      </c>
      <c r="C4" s="7" t="n">
        <v>80296</v>
      </c>
      <c r="D4" s="7" t="n">
        <v>298884</v>
      </c>
      <c r="E4" s="7" t="n">
        <v>234583</v>
      </c>
    </row>
    <row r="5" spans="1:5">
      <c r="A5" s="4" t="s">
        <v>70</v>
      </c>
      <c r="B5" s="5" t="n">
        <v>22940</v>
      </c>
      <c r="C5" s="5" t="n">
        <v>9578</v>
      </c>
      <c r="D5" s="5" t="n">
        <v>44655</v>
      </c>
      <c r="E5" s="5" t="n">
        <v>25747</v>
      </c>
    </row>
    <row r="6" spans="1:5">
      <c r="A6" s="4" t="s">
        <v>71</v>
      </c>
      <c r="B6" s="5" t="n">
        <v>5935</v>
      </c>
      <c r="C6" s="5" t="n">
        <v>5199</v>
      </c>
      <c r="D6" s="5" t="n">
        <v>19003</v>
      </c>
      <c r="E6" s="5" t="n">
        <v>14949</v>
      </c>
    </row>
    <row r="7" spans="1:5">
      <c r="A7" s="4" t="s">
        <v>72</v>
      </c>
      <c r="B7" s="5" t="n">
        <v>124945</v>
      </c>
      <c r="C7" s="5" t="n">
        <v>95073</v>
      </c>
      <c r="D7" s="5" t="n">
        <v>362542</v>
      </c>
      <c r="E7" s="5" t="n">
        <v>275279</v>
      </c>
    </row>
    <row r="8" spans="1:5">
      <c r="A8" s="3" t="s">
        <v>73</v>
      </c>
    </row>
    <row r="9" spans="1:5">
      <c r="A9" s="4" t="s">
        <v>74</v>
      </c>
      <c r="B9" s="5" t="n">
        <v>18177</v>
      </c>
      <c r="C9" s="5" t="n">
        <v>6986</v>
      </c>
      <c r="D9" s="5" t="n">
        <v>36328</v>
      </c>
      <c r="E9" s="5" t="n">
        <v>20140</v>
      </c>
    </row>
    <row r="10" spans="1:5">
      <c r="A10" s="4" t="s">
        <v>75</v>
      </c>
      <c r="B10" s="5" t="n">
        <v>22303</v>
      </c>
      <c r="C10" s="5" t="n">
        <v>23059</v>
      </c>
      <c r="D10" s="5" t="n">
        <v>70011</v>
      </c>
      <c r="E10" s="5" t="n">
        <v>72311</v>
      </c>
    </row>
    <row r="11" spans="1:5">
      <c r="A11" s="4" t="s">
        <v>76</v>
      </c>
      <c r="B11" s="5" t="n">
        <v>13289</v>
      </c>
      <c r="C11" s="5" t="n">
        <v>12368</v>
      </c>
      <c r="D11" s="5" t="n">
        <v>40370</v>
      </c>
      <c r="E11" s="5" t="n">
        <v>38123</v>
      </c>
    </row>
    <row r="12" spans="1:5">
      <c r="A12" s="4" t="s">
        <v>78</v>
      </c>
      <c r="B12" s="5" t="n">
        <v>0</v>
      </c>
      <c r="C12" s="5" t="n">
        <v>0</v>
      </c>
      <c r="D12" s="5" t="n">
        <v>119</v>
      </c>
      <c r="E12" s="5" t="n">
        <v>1296</v>
      </c>
    </row>
    <row r="13" spans="1:5">
      <c r="A13" s="4" t="s">
        <v>77</v>
      </c>
      <c r="B13" s="5" t="n">
        <v>28927</v>
      </c>
      <c r="C13" s="5" t="n">
        <v>27979</v>
      </c>
      <c r="D13" s="5" t="n">
        <v>86184</v>
      </c>
      <c r="E13" s="5" t="n">
        <v>83670</v>
      </c>
    </row>
    <row r="14" spans="1:5">
      <c r="A14" s="4" t="s">
        <v>79</v>
      </c>
      <c r="B14" s="5" t="n">
        <v>460</v>
      </c>
      <c r="C14" s="5" t="n">
        <v>13</v>
      </c>
      <c r="D14" s="5" t="n">
        <v>530</v>
      </c>
      <c r="E14" s="5" t="n">
        <v>24</v>
      </c>
    </row>
    <row r="15" spans="1:5">
      <c r="A15" s="4" t="s">
        <v>80</v>
      </c>
      <c r="B15" s="5" t="n">
        <v>1290</v>
      </c>
      <c r="C15" s="5" t="n">
        <v>1172</v>
      </c>
      <c r="D15" s="5" t="n">
        <v>1577</v>
      </c>
      <c r="E15" s="5" t="n">
        <v>1741</v>
      </c>
    </row>
    <row r="16" spans="1:5">
      <c r="A16" s="4" t="s">
        <v>81</v>
      </c>
      <c r="B16" s="5" t="n">
        <v>84446</v>
      </c>
      <c r="C16" s="5" t="n">
        <v>71577</v>
      </c>
      <c r="D16" s="5" t="n">
        <v>235119</v>
      </c>
      <c r="E16" s="5" t="n">
        <v>217305</v>
      </c>
    </row>
    <row r="17" spans="1:5">
      <c r="A17" s="4" t="s">
        <v>82</v>
      </c>
      <c r="B17" s="5" t="n">
        <v>79</v>
      </c>
      <c r="C17" s="5" t="n">
        <v>51</v>
      </c>
      <c r="D17" s="5" t="n">
        <v>214</v>
      </c>
      <c r="E17" s="5" t="n">
        <v>92</v>
      </c>
    </row>
    <row r="18" spans="1:5">
      <c r="A18" s="4" t="s">
        <v>83</v>
      </c>
      <c r="B18" s="5" t="n">
        <v>-17614</v>
      </c>
      <c r="C18" s="5" t="n">
        <v>-15733</v>
      </c>
      <c r="D18" s="5" t="n">
        <v>-51883</v>
      </c>
      <c r="E18" s="5" t="n">
        <v>-47650</v>
      </c>
    </row>
    <row r="19" spans="1:5">
      <c r="A19" s="4" t="s">
        <v>84</v>
      </c>
      <c r="B19" s="5" t="n">
        <v>0</v>
      </c>
      <c r="C19" s="5" t="n">
        <v>0</v>
      </c>
      <c r="D19" s="5" t="n">
        <v>-22020</v>
      </c>
      <c r="E19" s="5" t="n">
        <v>0</v>
      </c>
    </row>
    <row r="20" spans="1:5">
      <c r="A20" s="4" t="s">
        <v>50</v>
      </c>
      <c r="B20" s="5" t="n">
        <v>70499</v>
      </c>
      <c r="C20" s="5" t="n">
        <v>-6188</v>
      </c>
      <c r="D20" s="5" t="n">
        <v>54674</v>
      </c>
      <c r="E20" s="5" t="n">
        <v>-31116</v>
      </c>
    </row>
    <row r="21" spans="1:5">
      <c r="A21" s="4" t="s">
        <v>85</v>
      </c>
      <c r="B21" s="5" t="n">
        <v>93463</v>
      </c>
      <c r="C21" s="5" t="n">
        <v>1626</v>
      </c>
      <c r="D21" s="5" t="n">
        <v>108408</v>
      </c>
      <c r="E21" s="5" t="n">
        <v>-20700</v>
      </c>
    </row>
    <row r="22" spans="1:5">
      <c r="A22" s="4" t="s">
        <v>86</v>
      </c>
      <c r="B22" s="5" t="n">
        <v>-176</v>
      </c>
      <c r="C22" s="5" t="n">
        <v>142</v>
      </c>
      <c r="D22" s="5" t="n">
        <v>-417</v>
      </c>
      <c r="E22" s="5" t="n">
        <v>-141</v>
      </c>
    </row>
    <row r="23" spans="1:5">
      <c r="A23" s="4" t="s">
        <v>87</v>
      </c>
      <c r="B23" s="5" t="n">
        <v>350</v>
      </c>
      <c r="C23" s="5" t="n">
        <v>270</v>
      </c>
      <c r="D23" s="5" t="n">
        <v>-3691</v>
      </c>
      <c r="E23" s="5" t="n">
        <v>-31341</v>
      </c>
    </row>
    <row r="24" spans="1:5">
      <c r="A24" s="4" t="s">
        <v>650</v>
      </c>
      <c r="B24" s="5" t="n">
        <v>0</v>
      </c>
      <c r="C24" s="5" t="n">
        <v>0</v>
      </c>
      <c r="D24" s="5" t="n">
        <v>0</v>
      </c>
      <c r="E24" s="5" t="n">
        <v>0</v>
      </c>
    </row>
    <row r="25" spans="1:5">
      <c r="A25" s="4" t="s">
        <v>88</v>
      </c>
      <c r="B25" s="5" t="n">
        <v>93637</v>
      </c>
      <c r="C25" s="5" t="n">
        <v>2038</v>
      </c>
      <c r="D25" s="5" t="n">
        <v>104300</v>
      </c>
      <c r="E25" s="5" t="n">
        <v>-52182</v>
      </c>
    </row>
    <row r="26" spans="1:5">
      <c r="A26" s="4" t="s">
        <v>644</v>
      </c>
    </row>
    <row r="27" spans="1:5">
      <c r="A27" s="3" t="s">
        <v>68</v>
      </c>
    </row>
    <row r="28" spans="1:5">
      <c r="A28" s="4" t="s">
        <v>69</v>
      </c>
      <c r="B28" s="5" t="n">
        <v>0</v>
      </c>
      <c r="C28" s="5" t="n">
        <v>0</v>
      </c>
      <c r="D28" s="5" t="n">
        <v>0</v>
      </c>
      <c r="E28" s="5" t="n">
        <v>0</v>
      </c>
    </row>
    <row r="29" spans="1:5">
      <c r="A29" s="4" t="s">
        <v>70</v>
      </c>
      <c r="B29" s="5" t="n">
        <v>0</v>
      </c>
      <c r="C29" s="5" t="n">
        <v>0</v>
      </c>
      <c r="D29" s="5" t="n">
        <v>0</v>
      </c>
      <c r="E29" s="5" t="n">
        <v>0</v>
      </c>
    </row>
    <row r="30" spans="1:5">
      <c r="A30" s="4" t="s">
        <v>71</v>
      </c>
      <c r="B30" s="5" t="n">
        <v>0</v>
      </c>
      <c r="C30" s="5" t="n">
        <v>0</v>
      </c>
      <c r="D30" s="5" t="n">
        <v>0</v>
      </c>
      <c r="E30" s="5" t="n">
        <v>0</v>
      </c>
    </row>
    <row r="31" spans="1:5">
      <c r="A31" s="4" t="s">
        <v>72</v>
      </c>
      <c r="B31" s="5" t="n">
        <v>0</v>
      </c>
      <c r="C31" s="5" t="n">
        <v>0</v>
      </c>
      <c r="D31" s="5" t="n">
        <v>0</v>
      </c>
      <c r="E31" s="5" t="n">
        <v>0</v>
      </c>
    </row>
    <row r="32" spans="1:5">
      <c r="A32" s="3" t="s">
        <v>73</v>
      </c>
    </row>
    <row r="33" spans="1:5">
      <c r="A33" s="4" t="s">
        <v>74</v>
      </c>
      <c r="B33" s="5" t="n">
        <v>0</v>
      </c>
      <c r="C33" s="5" t="n">
        <v>0</v>
      </c>
      <c r="D33" s="5" t="n">
        <v>0</v>
      </c>
      <c r="E33" s="5" t="n">
        <v>0</v>
      </c>
    </row>
    <row r="34" spans="1:5">
      <c r="A34" s="4" t="s">
        <v>75</v>
      </c>
      <c r="B34" s="5" t="n">
        <v>0</v>
      </c>
      <c r="C34" s="5" t="n">
        <v>0</v>
      </c>
      <c r="D34" s="5" t="n">
        <v>0</v>
      </c>
      <c r="E34" s="5" t="n">
        <v>0</v>
      </c>
    </row>
    <row r="35" spans="1:5">
      <c r="A35" s="4" t="s">
        <v>76</v>
      </c>
      <c r="B35" s="5" t="n">
        <v>0</v>
      </c>
      <c r="C35" s="5" t="n">
        <v>0</v>
      </c>
      <c r="D35" s="5" t="n">
        <v>0</v>
      </c>
      <c r="E35" s="5" t="n">
        <v>0</v>
      </c>
    </row>
    <row r="36" spans="1:5">
      <c r="A36" s="4" t="s">
        <v>78</v>
      </c>
      <c r="D36" s="5" t="n">
        <v>0</v>
      </c>
      <c r="E36" s="5" t="n">
        <v>0</v>
      </c>
    </row>
    <row r="37" spans="1:5">
      <c r="A37" s="4" t="s">
        <v>77</v>
      </c>
      <c r="B37" s="5" t="n">
        <v>0</v>
      </c>
      <c r="C37" s="5" t="n">
        <v>0</v>
      </c>
      <c r="D37" s="5" t="n">
        <v>0</v>
      </c>
      <c r="E37" s="5" t="n">
        <v>0</v>
      </c>
    </row>
    <row r="38" spans="1:5">
      <c r="A38" s="4" t="s">
        <v>79</v>
      </c>
      <c r="B38" s="5" t="n">
        <v>0</v>
      </c>
      <c r="C38" s="5" t="n">
        <v>0</v>
      </c>
      <c r="D38" s="5" t="n">
        <v>0</v>
      </c>
      <c r="E38" s="5" t="n">
        <v>0</v>
      </c>
    </row>
    <row r="39" spans="1:5">
      <c r="A39" s="4" t="s">
        <v>80</v>
      </c>
      <c r="B39" s="5" t="n">
        <v>0</v>
      </c>
      <c r="C39" s="5" t="n">
        <v>0</v>
      </c>
      <c r="D39" s="5" t="n">
        <v>0</v>
      </c>
      <c r="E39" s="5" t="n">
        <v>0</v>
      </c>
    </row>
    <row r="40" spans="1:5">
      <c r="A40" s="4" t="s">
        <v>81</v>
      </c>
      <c r="B40" s="5" t="n">
        <v>0</v>
      </c>
      <c r="C40" s="5" t="n">
        <v>0</v>
      </c>
      <c r="D40" s="5" t="n">
        <v>0</v>
      </c>
      <c r="E40" s="5" t="n">
        <v>0</v>
      </c>
    </row>
    <row r="41" spans="1:5">
      <c r="A41" s="4" t="s">
        <v>82</v>
      </c>
      <c r="B41" s="5" t="n">
        <v>0</v>
      </c>
      <c r="C41" s="5" t="n">
        <v>0</v>
      </c>
      <c r="D41" s="5" t="n">
        <v>0</v>
      </c>
      <c r="E41" s="5" t="n">
        <v>0</v>
      </c>
    </row>
    <row r="42" spans="1:5">
      <c r="A42" s="4" t="s">
        <v>83</v>
      </c>
      <c r="B42" s="5" t="n">
        <v>0</v>
      </c>
      <c r="C42" s="5" t="n">
        <v>0</v>
      </c>
      <c r="D42" s="5" t="n">
        <v>0</v>
      </c>
      <c r="E42" s="5" t="n">
        <v>0</v>
      </c>
    </row>
    <row r="43" spans="1:5">
      <c r="A43" s="4" t="s">
        <v>84</v>
      </c>
      <c r="D43" s="5" t="n">
        <v>0</v>
      </c>
    </row>
    <row r="44" spans="1:5">
      <c r="A44" s="4" t="s">
        <v>50</v>
      </c>
      <c r="B44" s="5" t="n">
        <v>0</v>
      </c>
      <c r="C44" s="5" t="n">
        <v>0</v>
      </c>
      <c r="D44" s="5" t="n">
        <v>0</v>
      </c>
      <c r="E44" s="5" t="n">
        <v>0</v>
      </c>
    </row>
    <row r="45" spans="1:5">
      <c r="A45" s="4" t="s">
        <v>85</v>
      </c>
      <c r="B45" s="5" t="n">
        <v>0</v>
      </c>
      <c r="C45" s="5" t="n">
        <v>0</v>
      </c>
      <c r="D45" s="5" t="n">
        <v>0</v>
      </c>
      <c r="E45" s="5" t="n">
        <v>0</v>
      </c>
    </row>
    <row r="46" spans="1:5">
      <c r="A46" s="4" t="s">
        <v>86</v>
      </c>
      <c r="B46" s="5" t="n">
        <v>0</v>
      </c>
      <c r="C46" s="5" t="n">
        <v>0</v>
      </c>
      <c r="D46" s="5" t="n">
        <v>0</v>
      </c>
      <c r="E46" s="5" t="n">
        <v>0</v>
      </c>
    </row>
    <row r="47" spans="1:5">
      <c r="A47" s="4" t="s">
        <v>87</v>
      </c>
      <c r="B47" s="5" t="n">
        <v>0</v>
      </c>
      <c r="C47" s="5" t="n">
        <v>0</v>
      </c>
      <c r="D47" s="5" t="n">
        <v>0</v>
      </c>
      <c r="E47" s="5" t="n">
        <v>0</v>
      </c>
    </row>
    <row r="48" spans="1:5">
      <c r="A48" s="4" t="s">
        <v>650</v>
      </c>
      <c r="B48" s="5" t="n">
        <v>-64788</v>
      </c>
      <c r="C48" s="5" t="n">
        <v>-32107</v>
      </c>
      <c r="D48" s="5" t="n">
        <v>-175119</v>
      </c>
      <c r="E48" s="5" t="n">
        <v>-10497</v>
      </c>
    </row>
    <row r="49" spans="1:5">
      <c r="A49" s="4" t="s">
        <v>88</v>
      </c>
      <c r="B49" s="5" t="n">
        <v>-64788</v>
      </c>
      <c r="C49" s="5" t="n">
        <v>-32107</v>
      </c>
      <c r="D49" s="5" t="n">
        <v>-175119</v>
      </c>
      <c r="E49" s="5" t="n">
        <v>-10497</v>
      </c>
    </row>
    <row r="50" spans="1:5">
      <c r="A50" s="4" t="s">
        <v>6</v>
      </c>
    </row>
    <row r="51" spans="1:5">
      <c r="A51" s="3" t="s">
        <v>68</v>
      </c>
    </row>
    <row r="52" spans="1:5">
      <c r="A52" s="4" t="s">
        <v>72</v>
      </c>
      <c r="E52" s="5" t="n">
        <v>266412</v>
      </c>
    </row>
    <row r="53" spans="1:5">
      <c r="A53" s="3" t="s">
        <v>73</v>
      </c>
    </row>
    <row r="54" spans="1:5">
      <c r="A54" s="4" t="s">
        <v>88</v>
      </c>
      <c r="E54" s="5" t="n">
        <v>-54927</v>
      </c>
    </row>
    <row r="55" spans="1:5">
      <c r="A55" s="4" t="s">
        <v>645</v>
      </c>
    </row>
    <row r="56" spans="1:5">
      <c r="A56" s="3" t="s">
        <v>68</v>
      </c>
    </row>
    <row r="57" spans="1:5">
      <c r="A57" s="4" t="s">
        <v>69</v>
      </c>
      <c r="B57" s="5" t="n">
        <v>0</v>
      </c>
      <c r="C57" s="5" t="n">
        <v>0</v>
      </c>
      <c r="D57" s="5" t="n">
        <v>0</v>
      </c>
      <c r="E57" s="5" t="n">
        <v>0</v>
      </c>
    </row>
    <row r="58" spans="1:5">
      <c r="A58" s="4" t="s">
        <v>70</v>
      </c>
      <c r="B58" s="5" t="n">
        <v>0</v>
      </c>
      <c r="C58" s="5" t="n">
        <v>0</v>
      </c>
      <c r="D58" s="5" t="n">
        <v>0</v>
      </c>
      <c r="E58" s="5" t="n">
        <v>0</v>
      </c>
    </row>
    <row r="59" spans="1:5">
      <c r="A59" s="4" t="s">
        <v>71</v>
      </c>
      <c r="B59" s="5" t="n">
        <v>0</v>
      </c>
      <c r="C59" s="5" t="n">
        <v>0</v>
      </c>
      <c r="D59" s="5" t="n">
        <v>0</v>
      </c>
      <c r="E59" s="5" t="n">
        <v>0</v>
      </c>
    </row>
    <row r="60" spans="1:5">
      <c r="A60" s="4" t="s">
        <v>72</v>
      </c>
      <c r="B60" s="5" t="n">
        <v>0</v>
      </c>
      <c r="C60" s="5" t="n">
        <v>0</v>
      </c>
      <c r="D60" s="5" t="n">
        <v>0</v>
      </c>
      <c r="E60" s="5" t="n">
        <v>0</v>
      </c>
    </row>
    <row r="61" spans="1:5">
      <c r="A61" s="3" t="s">
        <v>73</v>
      </c>
    </row>
    <row r="62" spans="1:5">
      <c r="A62" s="4" t="s">
        <v>74</v>
      </c>
      <c r="B62" s="5" t="n">
        <v>0</v>
      </c>
      <c r="C62" s="5" t="n">
        <v>0</v>
      </c>
      <c r="D62" s="5" t="n">
        <v>0</v>
      </c>
      <c r="E62" s="5" t="n">
        <v>0</v>
      </c>
    </row>
    <row r="63" spans="1:5">
      <c r="A63" s="4" t="s">
        <v>75</v>
      </c>
      <c r="B63" s="5" t="n">
        <v>0</v>
      </c>
      <c r="C63" s="5" t="n">
        <v>0</v>
      </c>
      <c r="D63" s="5" t="n">
        <v>0</v>
      </c>
      <c r="E63" s="5" t="n">
        <v>0</v>
      </c>
    </row>
    <row r="64" spans="1:5">
      <c r="A64" s="4" t="s">
        <v>76</v>
      </c>
      <c r="B64" s="5" t="n">
        <v>0</v>
      </c>
      <c r="C64" s="5" t="n">
        <v>0</v>
      </c>
      <c r="D64" s="5" t="n">
        <v>0</v>
      </c>
      <c r="E64" s="5" t="n">
        <v>0</v>
      </c>
    </row>
    <row r="65" spans="1:5">
      <c r="A65" s="4" t="s">
        <v>78</v>
      </c>
      <c r="D65" s="5" t="n">
        <v>119</v>
      </c>
      <c r="E65" s="5" t="n">
        <v>1296</v>
      </c>
    </row>
    <row r="66" spans="1:5">
      <c r="A66" s="4" t="s">
        <v>77</v>
      </c>
      <c r="B66" s="5" t="n">
        <v>352</v>
      </c>
      <c r="C66" s="5" t="n">
        <v>154</v>
      </c>
      <c r="D66" s="5" t="n">
        <v>660</v>
      </c>
      <c r="E66" s="5" t="n">
        <v>424</v>
      </c>
    </row>
    <row r="67" spans="1:5">
      <c r="A67" s="4" t="s">
        <v>79</v>
      </c>
      <c r="B67" s="5" t="n">
        <v>0</v>
      </c>
      <c r="C67" s="5" t="n">
        <v>0</v>
      </c>
      <c r="D67" s="5" t="n">
        <v>0</v>
      </c>
      <c r="E67" s="5" t="n">
        <v>0</v>
      </c>
    </row>
    <row r="68" spans="1:5">
      <c r="A68" s="4" t="s">
        <v>80</v>
      </c>
      <c r="B68" s="5" t="n">
        <v>0</v>
      </c>
      <c r="C68" s="5" t="n">
        <v>0</v>
      </c>
      <c r="D68" s="5" t="n">
        <v>0</v>
      </c>
      <c r="E68" s="5" t="n">
        <v>0</v>
      </c>
    </row>
    <row r="69" spans="1:5">
      <c r="A69" s="4" t="s">
        <v>81</v>
      </c>
      <c r="B69" s="5" t="n">
        <v>352</v>
      </c>
      <c r="C69" s="5" t="n">
        <v>154</v>
      </c>
      <c r="D69" s="5" t="n">
        <v>779</v>
      </c>
      <c r="E69" s="5" t="n">
        <v>1720</v>
      </c>
    </row>
    <row r="70" spans="1:5">
      <c r="A70" s="4" t="s">
        <v>82</v>
      </c>
      <c r="B70" s="5" t="n">
        <v>79</v>
      </c>
      <c r="C70" s="5" t="n">
        <v>51</v>
      </c>
      <c r="D70" s="5" t="n">
        <v>214</v>
      </c>
      <c r="E70" s="5" t="n">
        <v>92</v>
      </c>
    </row>
    <row r="71" spans="1:5">
      <c r="A71" s="4" t="s">
        <v>83</v>
      </c>
      <c r="B71" s="5" t="n">
        <v>0</v>
      </c>
      <c r="C71" s="5" t="n">
        <v>0</v>
      </c>
      <c r="D71" s="5" t="n">
        <v>0</v>
      </c>
      <c r="E71" s="5" t="n">
        <v>-1441</v>
      </c>
    </row>
    <row r="72" spans="1:5">
      <c r="A72" s="4" t="s">
        <v>84</v>
      </c>
      <c r="D72" s="5" t="n">
        <v>0</v>
      </c>
    </row>
    <row r="73" spans="1:5">
      <c r="A73" s="4" t="s">
        <v>50</v>
      </c>
      <c r="B73" s="5" t="n">
        <v>70499</v>
      </c>
      <c r="C73" s="5" t="n">
        <v>-6188</v>
      </c>
      <c r="D73" s="5" t="n">
        <v>54674</v>
      </c>
      <c r="E73" s="5" t="n">
        <v>-31116</v>
      </c>
    </row>
    <row r="74" spans="1:5">
      <c r="A74" s="4" t="s">
        <v>85</v>
      </c>
      <c r="B74" s="5" t="n">
        <v>70226</v>
      </c>
      <c r="C74" s="5" t="n">
        <v>-6291</v>
      </c>
      <c r="D74" s="5" t="n">
        <v>54109</v>
      </c>
      <c r="E74" s="5" t="n">
        <v>-34185</v>
      </c>
    </row>
    <row r="75" spans="1:5">
      <c r="A75" s="4" t="s">
        <v>86</v>
      </c>
      <c r="B75" s="5" t="n">
        <v>-176</v>
      </c>
      <c r="C75" s="5" t="n">
        <v>142</v>
      </c>
      <c r="D75" s="5" t="n">
        <v>-417</v>
      </c>
      <c r="E75" s="5" t="n">
        <v>-141</v>
      </c>
    </row>
    <row r="76" spans="1:5">
      <c r="A76" s="4" t="s">
        <v>87</v>
      </c>
      <c r="B76" s="5" t="n">
        <v>0</v>
      </c>
      <c r="C76" s="5" t="n">
        <v>0</v>
      </c>
      <c r="D76" s="5" t="n">
        <v>0</v>
      </c>
      <c r="E76" s="5" t="n">
        <v>0</v>
      </c>
    </row>
    <row r="77" spans="1:5">
      <c r="A77" s="4" t="s">
        <v>650</v>
      </c>
      <c r="B77" s="5" t="n">
        <v>23587</v>
      </c>
      <c r="C77" s="5" t="n">
        <v>8187</v>
      </c>
      <c r="D77" s="5" t="n">
        <v>50608</v>
      </c>
      <c r="E77" s="5" t="n">
        <v>-17856</v>
      </c>
    </row>
    <row r="78" spans="1:5">
      <c r="A78" s="4" t="s">
        <v>88</v>
      </c>
      <c r="B78" s="5" t="n">
        <v>93637</v>
      </c>
      <c r="C78" s="5" t="n">
        <v>2038</v>
      </c>
      <c r="D78" s="5" t="n">
        <v>104300</v>
      </c>
      <c r="E78" s="5" t="n">
        <v>-52182</v>
      </c>
    </row>
    <row r="79" spans="1:5">
      <c r="A79" s="4" t="s">
        <v>646</v>
      </c>
    </row>
    <row r="80" spans="1:5">
      <c r="A80" s="3" t="s">
        <v>68</v>
      </c>
    </row>
    <row r="81" spans="1:5">
      <c r="A81" s="4" t="s">
        <v>69</v>
      </c>
      <c r="B81" s="5" t="n">
        <v>0</v>
      </c>
      <c r="C81" s="5" t="n">
        <v>0</v>
      </c>
      <c r="D81" s="5" t="n">
        <v>0</v>
      </c>
      <c r="E81" s="5" t="n">
        <v>0</v>
      </c>
    </row>
    <row r="82" spans="1:5">
      <c r="A82" s="4" t="s">
        <v>70</v>
      </c>
      <c r="B82" s="5" t="n">
        <v>0</v>
      </c>
      <c r="C82" s="5" t="n">
        <v>0</v>
      </c>
      <c r="D82" s="5" t="n">
        <v>0</v>
      </c>
      <c r="E82" s="5" t="n">
        <v>0</v>
      </c>
    </row>
    <row r="83" spans="1:5">
      <c r="A83" s="4" t="s">
        <v>71</v>
      </c>
      <c r="B83" s="5" t="n">
        <v>0</v>
      </c>
      <c r="C83" s="5" t="n">
        <v>0</v>
      </c>
      <c r="D83" s="5" t="n">
        <v>0</v>
      </c>
      <c r="E83" s="5" t="n">
        <v>0</v>
      </c>
    </row>
    <row r="84" spans="1:5">
      <c r="A84" s="4" t="s">
        <v>72</v>
      </c>
      <c r="B84" s="5" t="n">
        <v>0</v>
      </c>
      <c r="C84" s="5" t="n">
        <v>0</v>
      </c>
      <c r="D84" s="5" t="n">
        <v>0</v>
      </c>
      <c r="E84" s="5" t="n">
        <v>0</v>
      </c>
    </row>
    <row r="85" spans="1:5">
      <c r="A85" s="3" t="s">
        <v>73</v>
      </c>
    </row>
    <row r="86" spans="1:5">
      <c r="A86" s="4" t="s">
        <v>74</v>
      </c>
      <c r="B86" s="5" t="n">
        <v>0</v>
      </c>
      <c r="C86" s="5" t="n">
        <v>0</v>
      </c>
      <c r="D86" s="5" t="n">
        <v>0</v>
      </c>
      <c r="E86" s="5" t="n">
        <v>0</v>
      </c>
    </row>
    <row r="87" spans="1:5">
      <c r="A87" s="4" t="s">
        <v>75</v>
      </c>
      <c r="B87" s="5" t="n">
        <v>0</v>
      </c>
      <c r="C87" s="5" t="n">
        <v>0</v>
      </c>
      <c r="D87" s="5" t="n">
        <v>0</v>
      </c>
      <c r="E87" s="5" t="n">
        <v>0</v>
      </c>
    </row>
    <row r="88" spans="1:5">
      <c r="A88" s="4" t="s">
        <v>76</v>
      </c>
      <c r="B88" s="5" t="n">
        <v>0</v>
      </c>
      <c r="C88" s="5" t="n">
        <v>0</v>
      </c>
      <c r="D88" s="5" t="n">
        <v>0</v>
      </c>
      <c r="E88" s="5" t="n">
        <v>0</v>
      </c>
    </row>
    <row r="89" spans="1:5">
      <c r="A89" s="4" t="s">
        <v>78</v>
      </c>
      <c r="D89" s="5" t="n">
        <v>0</v>
      </c>
      <c r="E89" s="5" t="n">
        <v>0</v>
      </c>
    </row>
    <row r="90" spans="1:5">
      <c r="A90" s="4" t="s">
        <v>77</v>
      </c>
      <c r="B90" s="5" t="n">
        <v>0</v>
      </c>
      <c r="C90" s="5" t="n">
        <v>0</v>
      </c>
      <c r="D90" s="5" t="n">
        <v>0</v>
      </c>
      <c r="E90" s="5" t="n">
        <v>0</v>
      </c>
    </row>
    <row r="91" spans="1:5">
      <c r="A91" s="4" t="s">
        <v>79</v>
      </c>
      <c r="B91" s="5" t="n">
        <v>0</v>
      </c>
      <c r="C91" s="5" t="n">
        <v>0</v>
      </c>
      <c r="D91" s="5" t="n">
        <v>0</v>
      </c>
      <c r="E91" s="5" t="n">
        <v>0</v>
      </c>
    </row>
    <row r="92" spans="1:5">
      <c r="A92" s="4" t="s">
        <v>80</v>
      </c>
      <c r="B92" s="5" t="n">
        <v>0</v>
      </c>
      <c r="C92" s="5" t="n">
        <v>0</v>
      </c>
      <c r="D92" s="5" t="n">
        <v>0</v>
      </c>
      <c r="E92" s="5" t="n">
        <v>0</v>
      </c>
    </row>
    <row r="93" spans="1:5">
      <c r="A93" s="4" t="s">
        <v>81</v>
      </c>
      <c r="B93" s="5" t="n">
        <v>0</v>
      </c>
      <c r="C93" s="5" t="n">
        <v>0</v>
      </c>
      <c r="D93" s="5" t="n">
        <v>0</v>
      </c>
      <c r="E93" s="5" t="n">
        <v>0</v>
      </c>
    </row>
    <row r="94" spans="1:5">
      <c r="A94" s="4" t="s">
        <v>82</v>
      </c>
      <c r="B94" s="5" t="n">
        <v>0</v>
      </c>
      <c r="C94" s="5" t="n">
        <v>0</v>
      </c>
      <c r="D94" s="5" t="n">
        <v>0</v>
      </c>
      <c r="E94" s="5" t="n">
        <v>0</v>
      </c>
    </row>
    <row r="95" spans="1:5">
      <c r="A95" s="4" t="s">
        <v>83</v>
      </c>
      <c r="B95" s="5" t="n">
        <v>-17614</v>
      </c>
      <c r="C95" s="5" t="n">
        <v>-15733</v>
      </c>
      <c r="D95" s="5" t="n">
        <v>-51883</v>
      </c>
      <c r="E95" s="5" t="n">
        <v>-46209</v>
      </c>
    </row>
    <row r="96" spans="1:5">
      <c r="A96" s="4" t="s">
        <v>84</v>
      </c>
      <c r="D96" s="5" t="n">
        <v>-22020</v>
      </c>
    </row>
    <row r="97" spans="1:5">
      <c r="A97" s="4" t="s">
        <v>50</v>
      </c>
      <c r="B97" s="5" t="n">
        <v>0</v>
      </c>
      <c r="C97" s="5" t="n">
        <v>0</v>
      </c>
      <c r="D97" s="5" t="n">
        <v>0</v>
      </c>
      <c r="E97" s="5" t="n">
        <v>0</v>
      </c>
    </row>
    <row r="98" spans="1:5">
      <c r="A98" s="4" t="s">
        <v>85</v>
      </c>
      <c r="B98" s="5" t="n">
        <v>-17614</v>
      </c>
      <c r="C98" s="5" t="n">
        <v>-15733</v>
      </c>
      <c r="D98" s="5" t="n">
        <v>-73903</v>
      </c>
      <c r="E98" s="5" t="n">
        <v>-46209</v>
      </c>
    </row>
    <row r="99" spans="1:5">
      <c r="A99" s="4" t="s">
        <v>86</v>
      </c>
      <c r="B99" s="5" t="n">
        <v>0</v>
      </c>
      <c r="C99" s="5" t="n">
        <v>0</v>
      </c>
      <c r="D99" s="5" t="n">
        <v>0</v>
      </c>
      <c r="E99" s="5" t="n">
        <v>0</v>
      </c>
    </row>
    <row r="100" spans="1:5">
      <c r="A100" s="4" t="s">
        <v>87</v>
      </c>
      <c r="B100" s="5" t="n">
        <v>0</v>
      </c>
      <c r="C100" s="5" t="n">
        <v>0</v>
      </c>
      <c r="D100" s="5" t="n">
        <v>0</v>
      </c>
      <c r="E100" s="5" t="n">
        <v>0</v>
      </c>
    </row>
    <row r="101" spans="1:5">
      <c r="A101" s="4" t="s">
        <v>650</v>
      </c>
      <c r="B101" s="5" t="n">
        <v>41201</v>
      </c>
      <c r="C101" s="5" t="n">
        <v>23920</v>
      </c>
      <c r="D101" s="5" t="n">
        <v>124511</v>
      </c>
      <c r="E101" s="5" t="n">
        <v>28353</v>
      </c>
    </row>
    <row r="102" spans="1:5">
      <c r="A102" s="4" t="s">
        <v>88</v>
      </c>
      <c r="B102" s="5" t="n">
        <v>23587</v>
      </c>
      <c r="C102" s="5" t="n">
        <v>8187</v>
      </c>
      <c r="D102" s="5" t="n">
        <v>50608</v>
      </c>
      <c r="E102" s="5" t="n">
        <v>-17856</v>
      </c>
    </row>
    <row r="103" spans="1:5">
      <c r="A103" s="4" t="s">
        <v>647</v>
      </c>
    </row>
    <row r="104" spans="1:5">
      <c r="A104" s="3" t="s">
        <v>68</v>
      </c>
    </row>
    <row r="105" spans="1:5">
      <c r="A105" s="4" t="s">
        <v>69</v>
      </c>
      <c r="B105" s="5" t="n">
        <v>79546</v>
      </c>
      <c r="C105" s="5" t="n">
        <v>64065</v>
      </c>
      <c r="D105" s="5" t="n">
        <v>245882</v>
      </c>
      <c r="E105" s="5" t="n">
        <v>191510</v>
      </c>
    </row>
    <row r="106" spans="1:5">
      <c r="A106" s="4" t="s">
        <v>70</v>
      </c>
      <c r="B106" s="5" t="n">
        <v>22828</v>
      </c>
      <c r="C106" s="5" t="n">
        <v>9578</v>
      </c>
      <c r="D106" s="5" t="n">
        <v>44355</v>
      </c>
      <c r="E106" s="5" t="n">
        <v>25747</v>
      </c>
    </row>
    <row r="107" spans="1:5">
      <c r="A107" s="4" t="s">
        <v>71</v>
      </c>
      <c r="B107" s="5" t="n">
        <v>5202</v>
      </c>
      <c r="C107" s="5" t="n">
        <v>4612</v>
      </c>
      <c r="D107" s="5" t="n">
        <v>17043</v>
      </c>
      <c r="E107" s="5" t="n">
        <v>13286</v>
      </c>
    </row>
    <row r="108" spans="1:5">
      <c r="A108" s="4" t="s">
        <v>72</v>
      </c>
      <c r="B108" s="5" t="n">
        <v>107576</v>
      </c>
      <c r="C108" s="5" t="n">
        <v>78255</v>
      </c>
      <c r="D108" s="5" t="n">
        <v>307280</v>
      </c>
      <c r="E108" s="5" t="n">
        <v>230543</v>
      </c>
    </row>
    <row r="109" spans="1:5">
      <c r="A109" s="3" t="s">
        <v>73</v>
      </c>
    </row>
    <row r="110" spans="1:5">
      <c r="A110" s="4" t="s">
        <v>74</v>
      </c>
      <c r="B110" s="5" t="n">
        <v>18115</v>
      </c>
      <c r="C110" s="5" t="n">
        <v>6986</v>
      </c>
      <c r="D110" s="5" t="n">
        <v>36243</v>
      </c>
      <c r="E110" s="5" t="n">
        <v>20140</v>
      </c>
    </row>
    <row r="111" spans="1:5">
      <c r="A111" s="4" t="s">
        <v>75</v>
      </c>
      <c r="B111" s="5" t="n">
        <v>19044</v>
      </c>
      <c r="C111" s="5" t="n">
        <v>20800</v>
      </c>
      <c r="D111" s="5" t="n">
        <v>60812</v>
      </c>
      <c r="E111" s="5" t="n">
        <v>64413</v>
      </c>
    </row>
    <row r="112" spans="1:5">
      <c r="A112" s="4" t="s">
        <v>76</v>
      </c>
      <c r="B112" s="5" t="n">
        <v>11555</v>
      </c>
      <c r="C112" s="5" t="n">
        <v>10183</v>
      </c>
      <c r="D112" s="5" t="n">
        <v>34317</v>
      </c>
      <c r="E112" s="5" t="n">
        <v>31072</v>
      </c>
    </row>
    <row r="113" spans="1:5">
      <c r="A113" s="4" t="s">
        <v>78</v>
      </c>
      <c r="D113" s="5" t="n">
        <v>0</v>
      </c>
      <c r="E113" s="5" t="n">
        <v>0</v>
      </c>
    </row>
    <row r="114" spans="1:5">
      <c r="A114" s="4" t="s">
        <v>77</v>
      </c>
      <c r="B114" s="5" t="n">
        <v>24596</v>
      </c>
      <c r="C114" s="5" t="n">
        <v>24765</v>
      </c>
      <c r="D114" s="5" t="n">
        <v>73817</v>
      </c>
      <c r="E114" s="5" t="n">
        <v>74194</v>
      </c>
    </row>
    <row r="115" spans="1:5">
      <c r="A115" s="4" t="s">
        <v>79</v>
      </c>
      <c r="B115" s="5" t="n">
        <v>-82</v>
      </c>
      <c r="C115" s="5" t="n">
        <v>13</v>
      </c>
      <c r="D115" s="5" t="n">
        <v>-14</v>
      </c>
      <c r="E115" s="5" t="n">
        <v>24</v>
      </c>
    </row>
    <row r="116" spans="1:5">
      <c r="A116" s="4" t="s">
        <v>80</v>
      </c>
      <c r="B116" s="5" t="n">
        <v>696</v>
      </c>
      <c r="C116" s="5" t="n">
        <v>1172</v>
      </c>
      <c r="D116" s="5" t="n">
        <v>698</v>
      </c>
      <c r="E116" s="5" t="n">
        <v>1212</v>
      </c>
    </row>
    <row r="117" spans="1:5">
      <c r="A117" s="4" t="s">
        <v>81</v>
      </c>
      <c r="B117" s="5" t="n">
        <v>73924</v>
      </c>
      <c r="C117" s="5" t="n">
        <v>63919</v>
      </c>
      <c r="D117" s="5" t="n">
        <v>205873</v>
      </c>
      <c r="E117" s="5" t="n">
        <v>191055</v>
      </c>
    </row>
    <row r="118" spans="1:5">
      <c r="A118" s="4" t="s">
        <v>82</v>
      </c>
      <c r="B118" s="5" t="n">
        <v>0</v>
      </c>
      <c r="C118" s="5" t="n">
        <v>0</v>
      </c>
      <c r="D118" s="5" t="n">
        <v>0</v>
      </c>
      <c r="E118" s="5" t="n">
        <v>0</v>
      </c>
    </row>
    <row r="119" spans="1:5">
      <c r="A119" s="4" t="s">
        <v>83</v>
      </c>
      <c r="B119" s="5" t="n">
        <v>0</v>
      </c>
      <c r="C119" s="5" t="n">
        <v>0</v>
      </c>
      <c r="D119" s="5" t="n">
        <v>0</v>
      </c>
      <c r="E119" s="5" t="n">
        <v>0</v>
      </c>
    </row>
    <row r="120" spans="1:5">
      <c r="A120" s="4" t="s">
        <v>84</v>
      </c>
      <c r="D120" s="5" t="n">
        <v>0</v>
      </c>
    </row>
    <row r="121" spans="1:5">
      <c r="A121" s="4" t="s">
        <v>50</v>
      </c>
      <c r="B121" s="5" t="n">
        <v>0</v>
      </c>
      <c r="C121" s="5" t="n">
        <v>0</v>
      </c>
      <c r="D121" s="5" t="n">
        <v>0</v>
      </c>
      <c r="E121" s="5" t="n">
        <v>0</v>
      </c>
    </row>
    <row r="122" spans="1:5">
      <c r="A122" s="4" t="s">
        <v>85</v>
      </c>
      <c r="B122" s="5" t="n">
        <v>33652</v>
      </c>
      <c r="C122" s="5" t="n">
        <v>14336</v>
      </c>
      <c r="D122" s="5" t="n">
        <v>101407</v>
      </c>
      <c r="E122" s="5" t="n">
        <v>39488</v>
      </c>
    </row>
    <row r="123" spans="1:5">
      <c r="A123" s="4" t="s">
        <v>86</v>
      </c>
      <c r="B123" s="5" t="n">
        <v>0</v>
      </c>
      <c r="C123" s="5" t="n">
        <v>0</v>
      </c>
      <c r="D123" s="5" t="n">
        <v>0</v>
      </c>
      <c r="E123" s="5" t="n">
        <v>0</v>
      </c>
    </row>
    <row r="124" spans="1:5">
      <c r="A124" s="4" t="s">
        <v>87</v>
      </c>
      <c r="B124" s="5" t="n">
        <v>0</v>
      </c>
      <c r="C124" s="5" t="n">
        <v>0</v>
      </c>
      <c r="D124" s="5" t="n">
        <v>0</v>
      </c>
      <c r="E124" s="5" t="n">
        <v>0</v>
      </c>
    </row>
    <row r="125" spans="1:5">
      <c r="A125" s="4" t="s">
        <v>650</v>
      </c>
      <c r="B125" s="5" t="n">
        <v>0</v>
      </c>
      <c r="C125" s="5" t="n">
        <v>0</v>
      </c>
      <c r="D125" s="5" t="n">
        <v>0</v>
      </c>
      <c r="E125" s="5" t="n">
        <v>0</v>
      </c>
    </row>
    <row r="126" spans="1:5">
      <c r="A126" s="4" t="s">
        <v>88</v>
      </c>
      <c r="B126" s="5" t="n">
        <v>33652</v>
      </c>
      <c r="C126" s="5" t="n">
        <v>14336</v>
      </c>
      <c r="D126" s="5" t="n">
        <v>101407</v>
      </c>
      <c r="E126" s="5" t="n">
        <v>39488</v>
      </c>
    </row>
    <row r="127" spans="1:5">
      <c r="A127" s="4" t="s">
        <v>648</v>
      </c>
    </row>
    <row r="128" spans="1:5">
      <c r="A128" s="3" t="s">
        <v>68</v>
      </c>
    </row>
    <row r="129" spans="1:5">
      <c r="A129" s="4" t="s">
        <v>69</v>
      </c>
      <c r="B129" s="5" t="n">
        <v>16524</v>
      </c>
      <c r="C129" s="5" t="n">
        <v>16231</v>
      </c>
      <c r="D129" s="5" t="n">
        <v>53002</v>
      </c>
      <c r="E129" s="5" t="n">
        <v>43073</v>
      </c>
    </row>
    <row r="130" spans="1:5">
      <c r="A130" s="4" t="s">
        <v>70</v>
      </c>
      <c r="B130" s="5" t="n">
        <v>112</v>
      </c>
      <c r="C130" s="5" t="n">
        <v>0</v>
      </c>
      <c r="D130" s="5" t="n">
        <v>300</v>
      </c>
      <c r="E130" s="5" t="n">
        <v>0</v>
      </c>
    </row>
    <row r="131" spans="1:5">
      <c r="A131" s="4" t="s">
        <v>71</v>
      </c>
      <c r="B131" s="5" t="n">
        <v>733</v>
      </c>
      <c r="C131" s="5" t="n">
        <v>587</v>
      </c>
      <c r="D131" s="5" t="n">
        <v>1960</v>
      </c>
      <c r="E131" s="5" t="n">
        <v>1663</v>
      </c>
    </row>
    <row r="132" spans="1:5">
      <c r="A132" s="4" t="s">
        <v>72</v>
      </c>
      <c r="B132" s="5" t="n">
        <v>17369</v>
      </c>
      <c r="C132" s="5" t="n">
        <v>16818</v>
      </c>
      <c r="D132" s="5" t="n">
        <v>55262</v>
      </c>
      <c r="E132" s="5" t="n">
        <v>44736</v>
      </c>
    </row>
    <row r="133" spans="1:5">
      <c r="A133" s="3" t="s">
        <v>73</v>
      </c>
    </row>
    <row r="134" spans="1:5">
      <c r="A134" s="4" t="s">
        <v>74</v>
      </c>
      <c r="B134" s="5" t="n">
        <v>62</v>
      </c>
      <c r="C134" s="5" t="n">
        <v>0</v>
      </c>
      <c r="D134" s="5" t="n">
        <v>85</v>
      </c>
      <c r="E134" s="5" t="n">
        <v>0</v>
      </c>
    </row>
    <row r="135" spans="1:5">
      <c r="A135" s="4" t="s">
        <v>75</v>
      </c>
      <c r="B135" s="5" t="n">
        <v>3259</v>
      </c>
      <c r="C135" s="5" t="n">
        <v>2259</v>
      </c>
      <c r="D135" s="5" t="n">
        <v>9199</v>
      </c>
      <c r="E135" s="5" t="n">
        <v>7898</v>
      </c>
    </row>
    <row r="136" spans="1:5">
      <c r="A136" s="4" t="s">
        <v>76</v>
      </c>
      <c r="B136" s="5" t="n">
        <v>1734</v>
      </c>
      <c r="C136" s="5" t="n">
        <v>2185</v>
      </c>
      <c r="D136" s="5" t="n">
        <v>6053</v>
      </c>
      <c r="E136" s="5" t="n">
        <v>7051</v>
      </c>
    </row>
    <row r="137" spans="1:5">
      <c r="A137" s="4" t="s">
        <v>78</v>
      </c>
      <c r="D137" s="5" t="n">
        <v>0</v>
      </c>
      <c r="E137" s="5" t="n">
        <v>0</v>
      </c>
    </row>
    <row r="138" spans="1:5">
      <c r="A138" s="4" t="s">
        <v>77</v>
      </c>
      <c r="B138" s="5" t="n">
        <v>3979</v>
      </c>
      <c r="C138" s="5" t="n">
        <v>3060</v>
      </c>
      <c r="D138" s="5" t="n">
        <v>11707</v>
      </c>
      <c r="E138" s="5" t="n">
        <v>9052</v>
      </c>
    </row>
    <row r="139" spans="1:5">
      <c r="A139" s="4" t="s">
        <v>79</v>
      </c>
      <c r="B139" s="5" t="n">
        <v>542</v>
      </c>
      <c r="C139" s="5" t="n">
        <v>0</v>
      </c>
      <c r="D139" s="5" t="n">
        <v>544</v>
      </c>
      <c r="E139" s="5" t="n">
        <v>0</v>
      </c>
    </row>
    <row r="140" spans="1:5">
      <c r="A140" s="4" t="s">
        <v>80</v>
      </c>
      <c r="B140" s="5" t="n">
        <v>594</v>
      </c>
      <c r="C140" s="5" t="n">
        <v>0</v>
      </c>
      <c r="D140" s="5" t="n">
        <v>879</v>
      </c>
      <c r="E140" s="5" t="n">
        <v>529</v>
      </c>
    </row>
    <row r="141" spans="1:5">
      <c r="A141" s="4" t="s">
        <v>81</v>
      </c>
      <c r="B141" s="5" t="n">
        <v>10170</v>
      </c>
      <c r="C141" s="5" t="n">
        <v>7504</v>
      </c>
      <c r="D141" s="5" t="n">
        <v>28467</v>
      </c>
      <c r="E141" s="5" t="n">
        <v>24530</v>
      </c>
    </row>
    <row r="142" spans="1:5">
      <c r="A142" s="4" t="s">
        <v>82</v>
      </c>
      <c r="B142" s="5" t="n">
        <v>0</v>
      </c>
      <c r="C142" s="5" t="n">
        <v>0</v>
      </c>
      <c r="D142" s="5" t="n">
        <v>0</v>
      </c>
      <c r="E142" s="5" t="n">
        <v>0</v>
      </c>
    </row>
    <row r="143" spans="1:5">
      <c r="A143" s="4" t="s">
        <v>83</v>
      </c>
      <c r="B143" s="5" t="n">
        <v>0</v>
      </c>
      <c r="C143" s="5" t="n">
        <v>0</v>
      </c>
      <c r="D143" s="5" t="n">
        <v>0</v>
      </c>
      <c r="E143" s="5" t="n">
        <v>0</v>
      </c>
    </row>
    <row r="144" spans="1:5">
      <c r="A144" s="4" t="s">
        <v>84</v>
      </c>
      <c r="D144" s="5" t="n">
        <v>0</v>
      </c>
    </row>
    <row r="145" spans="1:5">
      <c r="A145" s="4" t="s">
        <v>50</v>
      </c>
      <c r="B145" s="5" t="n">
        <v>0</v>
      </c>
      <c r="C145" s="5" t="n">
        <v>0</v>
      </c>
      <c r="D145" s="5" t="n">
        <v>0</v>
      </c>
      <c r="E145" s="5" t="n">
        <v>0</v>
      </c>
    </row>
    <row r="146" spans="1:5">
      <c r="A146" s="4" t="s">
        <v>85</v>
      </c>
      <c r="B146" s="5" t="n">
        <v>7199</v>
      </c>
      <c r="C146" s="5" t="n">
        <v>9314</v>
      </c>
      <c r="D146" s="5" t="n">
        <v>26795</v>
      </c>
      <c r="E146" s="5" t="n">
        <v>20206</v>
      </c>
    </row>
    <row r="147" spans="1:5">
      <c r="A147" s="4" t="s">
        <v>86</v>
      </c>
      <c r="B147" s="5" t="n">
        <v>0</v>
      </c>
      <c r="C147" s="5" t="n">
        <v>0</v>
      </c>
      <c r="D147" s="5" t="n">
        <v>0</v>
      </c>
      <c r="E147" s="5" t="n">
        <v>0</v>
      </c>
    </row>
    <row r="148" spans="1:5">
      <c r="A148" s="4" t="s">
        <v>87</v>
      </c>
      <c r="B148" s="5" t="n">
        <v>350</v>
      </c>
      <c r="C148" s="5" t="n">
        <v>270</v>
      </c>
      <c r="D148" s="5" t="n">
        <v>-3691</v>
      </c>
      <c r="E148" s="5" t="n">
        <v>-31341</v>
      </c>
    </row>
    <row r="149" spans="1:5">
      <c r="A149" s="4" t="s">
        <v>650</v>
      </c>
      <c r="B149" s="5" t="n">
        <v>0</v>
      </c>
      <c r="C149" s="5" t="n">
        <v>0</v>
      </c>
      <c r="D149" s="5" t="n">
        <v>0</v>
      </c>
      <c r="E149" s="5" t="n">
        <v>0</v>
      </c>
    </row>
    <row r="150" spans="1:5">
      <c r="A150" s="4" t="s">
        <v>88</v>
      </c>
      <c r="B150" s="7" t="n">
        <v>7549</v>
      </c>
      <c r="C150" s="7" t="n">
        <v>9584</v>
      </c>
      <c r="D150" s="7" t="n">
        <v>23104</v>
      </c>
      <c r="E150" s="7" t="n">
        <v>-1113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67</v>
      </c>
    </row>
    <row r="3" spans="1:3">
      <c r="A3" s="3" t="s">
        <v>129</v>
      </c>
    </row>
    <row r="4" spans="1:3">
      <c r="A4" s="4" t="s">
        <v>652</v>
      </c>
      <c r="B4" s="7" t="n">
        <v>196497</v>
      </c>
      <c r="C4" s="7" t="n">
        <v>168705</v>
      </c>
    </row>
    <row r="5" spans="1:3">
      <c r="A5" s="3" t="s">
        <v>141</v>
      </c>
    </row>
    <row r="6" spans="1:3">
      <c r="A6" s="4" t="s">
        <v>142</v>
      </c>
      <c r="B6" s="5" t="n">
        <v>-86206</v>
      </c>
      <c r="C6" s="5" t="n">
        <v>-122735</v>
      </c>
    </row>
    <row r="7" spans="1:3">
      <c r="A7" s="4" t="s">
        <v>143</v>
      </c>
      <c r="B7" s="5" t="n">
        <v>2300</v>
      </c>
      <c r="C7" s="5" t="n">
        <v>0</v>
      </c>
    </row>
    <row r="8" spans="1:3">
      <c r="A8" s="4" t="s">
        <v>144</v>
      </c>
      <c r="B8" s="5" t="n">
        <v>-21581</v>
      </c>
      <c r="C8" s="5" t="n">
        <v>-20157</v>
      </c>
    </row>
    <row r="9" spans="1:3">
      <c r="A9" s="4" t="s">
        <v>145</v>
      </c>
      <c r="B9" s="5" t="n">
        <v>0</v>
      </c>
      <c r="C9" s="5" t="n">
        <v>-359431</v>
      </c>
    </row>
    <row r="10" spans="1:3">
      <c r="A10" s="4" t="s">
        <v>139</v>
      </c>
      <c r="B10" s="5" t="n">
        <v>-579</v>
      </c>
      <c r="C10" s="5" t="n">
        <v>-373</v>
      </c>
    </row>
    <row r="11" spans="1:3">
      <c r="A11" s="4" t="s">
        <v>653</v>
      </c>
      <c r="B11" s="5" t="n">
        <v>0</v>
      </c>
      <c r="C11" s="5" t="n">
        <v>0</v>
      </c>
    </row>
    <row r="12" spans="1:3">
      <c r="A12" s="4" t="s">
        <v>146</v>
      </c>
      <c r="B12" s="5" t="n">
        <v>-106066</v>
      </c>
      <c r="C12" s="5" t="n">
        <v>-502696</v>
      </c>
    </row>
    <row r="13" spans="1:3">
      <c r="A13" s="3" t="s">
        <v>147</v>
      </c>
    </row>
    <row r="14" spans="1:3">
      <c r="A14" s="4" t="s">
        <v>111</v>
      </c>
      <c r="B14" s="5" t="n">
        <v>-134066</v>
      </c>
      <c r="C14" s="5" t="n">
        <v>-123064</v>
      </c>
    </row>
    <row r="15" spans="1:3">
      <c r="A15" s="4" t="s">
        <v>148</v>
      </c>
      <c r="B15" s="5" t="n">
        <v>177500</v>
      </c>
      <c r="C15" s="5" t="n">
        <v>490300</v>
      </c>
    </row>
    <row r="16" spans="1:3">
      <c r="A16" s="4" t="s">
        <v>149</v>
      </c>
      <c r="B16" s="5" t="n">
        <v>-319500</v>
      </c>
      <c r="C16" s="5" t="n">
        <v>-189300</v>
      </c>
    </row>
    <row r="17" spans="1:3">
      <c r="A17" s="4" t="s">
        <v>150</v>
      </c>
      <c r="B17" s="5" t="n">
        <v>-15891</v>
      </c>
      <c r="C17" s="5" t="n">
        <v>-3013</v>
      </c>
    </row>
    <row r="18" spans="1:3">
      <c r="A18" s="4" t="s">
        <v>151</v>
      </c>
      <c r="B18" s="5" t="n">
        <v>-17913</v>
      </c>
      <c r="C18" s="5" t="n">
        <v>0</v>
      </c>
    </row>
    <row r="19" spans="1:3">
      <c r="A19" s="4" t="s">
        <v>152</v>
      </c>
      <c r="B19" s="5" t="n">
        <v>17251</v>
      </c>
      <c r="C19" s="5" t="n">
        <v>0</v>
      </c>
    </row>
    <row r="20" spans="1:3">
      <c r="A20" s="4" t="s">
        <v>153</v>
      </c>
      <c r="B20" s="5" t="n">
        <v>0</v>
      </c>
      <c r="C20" s="5" t="n">
        <v>126115</v>
      </c>
    </row>
    <row r="21" spans="1:3">
      <c r="A21" s="4" t="s">
        <v>115</v>
      </c>
      <c r="B21" s="5" t="n">
        <v>465</v>
      </c>
      <c r="C21" s="5" t="n">
        <v>2702</v>
      </c>
    </row>
    <row r="22" spans="1:3">
      <c r="A22" s="4" t="s">
        <v>154</v>
      </c>
      <c r="B22" s="5" t="n">
        <v>500000</v>
      </c>
      <c r="C22" s="5" t="n">
        <v>0</v>
      </c>
    </row>
    <row r="23" spans="1:3">
      <c r="A23" s="4" t="s">
        <v>155</v>
      </c>
      <c r="B23" s="5" t="n">
        <v>-300000</v>
      </c>
      <c r="C23" s="5" t="n">
        <v>0</v>
      </c>
    </row>
    <row r="24" spans="1:3">
      <c r="A24" s="4" t="s">
        <v>121</v>
      </c>
      <c r="B24" s="5" t="n">
        <v>0</v>
      </c>
      <c r="C24" s="5" t="n">
        <v>12214</v>
      </c>
    </row>
    <row r="25" spans="1:3">
      <c r="A25" s="4" t="s">
        <v>122</v>
      </c>
      <c r="B25" s="5" t="n">
        <v>0</v>
      </c>
      <c r="C25" s="5" t="n">
        <v>4821</v>
      </c>
    </row>
    <row r="26" spans="1:3">
      <c r="A26" s="4" t="s">
        <v>139</v>
      </c>
      <c r="B26" s="5" t="n">
        <v>-2794</v>
      </c>
      <c r="C26" s="5" t="n">
        <v>-980</v>
      </c>
    </row>
    <row r="27" spans="1:3">
      <c r="A27" s="4" t="s">
        <v>156</v>
      </c>
      <c r="B27" s="5" t="n">
        <v>0</v>
      </c>
      <c r="C27" s="5" t="n">
        <v>0</v>
      </c>
    </row>
    <row r="28" spans="1:3">
      <c r="A28" s="4" t="s">
        <v>157</v>
      </c>
      <c r="B28" s="5" t="n">
        <v>-94948</v>
      </c>
      <c r="C28" s="5" t="n">
        <v>319795</v>
      </c>
    </row>
    <row r="29" spans="1:3">
      <c r="A29" s="4" t="s">
        <v>158</v>
      </c>
      <c r="B29" s="5" t="n">
        <v>-4517</v>
      </c>
      <c r="C29" s="5" t="n">
        <v>-14196</v>
      </c>
    </row>
    <row r="30" spans="1:3">
      <c r="A30" s="4" t="s">
        <v>159</v>
      </c>
      <c r="B30" s="5" t="n">
        <v>7428</v>
      </c>
      <c r="C30" s="5" t="n">
        <v>21793</v>
      </c>
    </row>
    <row r="31" spans="1:3">
      <c r="A31" s="4" t="s">
        <v>160</v>
      </c>
      <c r="B31" s="5" t="n">
        <v>2911</v>
      </c>
      <c r="C31" s="5" t="n">
        <v>7597</v>
      </c>
    </row>
    <row r="32" spans="1:3">
      <c r="A32" s="4" t="s">
        <v>644</v>
      </c>
    </row>
    <row r="33" spans="1:3">
      <c r="A33" s="3" t="s">
        <v>129</v>
      </c>
    </row>
    <row r="34" spans="1:3">
      <c r="A34" s="4" t="s">
        <v>652</v>
      </c>
      <c r="B34" s="5" t="n">
        <v>0</v>
      </c>
      <c r="C34" s="5" t="n">
        <v>0</v>
      </c>
    </row>
    <row r="35" spans="1:3">
      <c r="A35" s="3" t="s">
        <v>141</v>
      </c>
    </row>
    <row r="36" spans="1:3">
      <c r="A36" s="4" t="s">
        <v>142</v>
      </c>
      <c r="B36" s="5" t="n">
        <v>0</v>
      </c>
      <c r="C36" s="5" t="n">
        <v>0</v>
      </c>
    </row>
    <row r="37" spans="1:3">
      <c r="A37" s="4" t="s">
        <v>143</v>
      </c>
      <c r="B37" s="5" t="n">
        <v>0</v>
      </c>
    </row>
    <row r="38" spans="1:3">
      <c r="A38" s="4" t="s">
        <v>144</v>
      </c>
      <c r="B38" s="5" t="n">
        <v>0</v>
      </c>
      <c r="C38" s="5" t="n">
        <v>0</v>
      </c>
    </row>
    <row r="39" spans="1:3">
      <c r="A39" s="4" t="s">
        <v>145</v>
      </c>
      <c r="C39" s="5" t="n">
        <v>0</v>
      </c>
    </row>
    <row r="40" spans="1:3">
      <c r="A40" s="4" t="s">
        <v>139</v>
      </c>
      <c r="B40" s="5" t="n">
        <v>0</v>
      </c>
      <c r="C40" s="5" t="n">
        <v>0</v>
      </c>
    </row>
    <row r="41" spans="1:3">
      <c r="A41" s="4" t="s">
        <v>653</v>
      </c>
      <c r="B41" s="5" t="n">
        <v>85013</v>
      </c>
      <c r="C41" s="5" t="n">
        <v>386758</v>
      </c>
    </row>
    <row r="42" spans="1:3">
      <c r="A42" s="4" t="s">
        <v>146</v>
      </c>
      <c r="B42" s="5" t="n">
        <v>85013</v>
      </c>
      <c r="C42" s="5" t="n">
        <v>386758</v>
      </c>
    </row>
    <row r="43" spans="1:3">
      <c r="A43" s="3" t="s">
        <v>147</v>
      </c>
    </row>
    <row r="44" spans="1:3">
      <c r="A44" s="4" t="s">
        <v>111</v>
      </c>
      <c r="B44" s="5" t="n">
        <v>0</v>
      </c>
      <c r="C44" s="5" t="n">
        <v>0</v>
      </c>
    </row>
    <row r="45" spans="1:3">
      <c r="A45" s="4" t="s">
        <v>148</v>
      </c>
      <c r="B45" s="5" t="n">
        <v>0</v>
      </c>
      <c r="C45" s="5" t="n">
        <v>0</v>
      </c>
    </row>
    <row r="46" spans="1:3">
      <c r="A46" s="4" t="s">
        <v>149</v>
      </c>
      <c r="B46" s="5" t="n">
        <v>0</v>
      </c>
      <c r="C46" s="5" t="n">
        <v>0</v>
      </c>
    </row>
    <row r="47" spans="1:3">
      <c r="A47" s="4" t="s">
        <v>150</v>
      </c>
      <c r="B47" s="5" t="n">
        <v>0</v>
      </c>
      <c r="C47" s="5" t="n">
        <v>0</v>
      </c>
    </row>
    <row r="48" spans="1:3">
      <c r="A48" s="4" t="s">
        <v>151</v>
      </c>
      <c r="B48" s="5" t="n">
        <v>0</v>
      </c>
    </row>
    <row r="49" spans="1:3">
      <c r="A49" s="4" t="s">
        <v>152</v>
      </c>
      <c r="B49" s="5" t="n">
        <v>0</v>
      </c>
    </row>
    <row r="50" spans="1:3">
      <c r="A50" s="4" t="s">
        <v>153</v>
      </c>
      <c r="C50" s="5" t="n">
        <v>0</v>
      </c>
    </row>
    <row r="51" spans="1:3">
      <c r="A51" s="4" t="s">
        <v>115</v>
      </c>
      <c r="B51" s="5" t="n">
        <v>0</v>
      </c>
      <c r="C51" s="5" t="n">
        <v>0</v>
      </c>
    </row>
    <row r="52" spans="1:3">
      <c r="A52" s="4" t="s">
        <v>154</v>
      </c>
      <c r="B52" s="5" t="n">
        <v>0</v>
      </c>
    </row>
    <row r="53" spans="1:3">
      <c r="A53" s="4" t="s">
        <v>155</v>
      </c>
      <c r="B53" s="5" t="n">
        <v>0</v>
      </c>
    </row>
    <row r="54" spans="1:3">
      <c r="A54" s="4" t="s">
        <v>121</v>
      </c>
      <c r="C54" s="5" t="n">
        <v>0</v>
      </c>
    </row>
    <row r="55" spans="1:3">
      <c r="A55" s="4" t="s">
        <v>122</v>
      </c>
      <c r="C55" s="5" t="n">
        <v>0</v>
      </c>
    </row>
    <row r="56" spans="1:3">
      <c r="A56" s="4" t="s">
        <v>139</v>
      </c>
      <c r="B56" s="5" t="n">
        <v>0</v>
      </c>
      <c r="C56" s="5" t="n">
        <v>0</v>
      </c>
    </row>
    <row r="57" spans="1:3">
      <c r="A57" s="4" t="s">
        <v>156</v>
      </c>
      <c r="B57" s="5" t="n">
        <v>-85013</v>
      </c>
      <c r="C57" s="5" t="n">
        <v>-386758</v>
      </c>
    </row>
    <row r="58" spans="1:3">
      <c r="A58" s="4" t="s">
        <v>157</v>
      </c>
      <c r="B58" s="5" t="n">
        <v>-85013</v>
      </c>
      <c r="C58" s="5" t="n">
        <v>-386758</v>
      </c>
    </row>
    <row r="59" spans="1:3">
      <c r="A59" s="4" t="s">
        <v>158</v>
      </c>
      <c r="B59" s="5" t="n">
        <v>0</v>
      </c>
      <c r="C59" s="5" t="n">
        <v>0</v>
      </c>
    </row>
    <row r="60" spans="1:3">
      <c r="A60" s="4" t="s">
        <v>159</v>
      </c>
      <c r="B60" s="5" t="n">
        <v>0</v>
      </c>
      <c r="C60" s="5" t="n">
        <v>0</v>
      </c>
    </row>
    <row r="61" spans="1:3">
      <c r="A61" s="4" t="s">
        <v>160</v>
      </c>
      <c r="B61" s="5" t="n">
        <v>0</v>
      </c>
      <c r="C61" s="5" t="n">
        <v>0</v>
      </c>
    </row>
    <row r="62" spans="1:3">
      <c r="A62" s="4" t="s">
        <v>645</v>
      </c>
    </row>
    <row r="63" spans="1:3">
      <c r="A63" s="3" t="s">
        <v>129</v>
      </c>
    </row>
    <row r="64" spans="1:3">
      <c r="A64" s="4" t="s">
        <v>652</v>
      </c>
      <c r="B64" s="5" t="n">
        <v>5707</v>
      </c>
      <c r="C64" s="5" t="n">
        <v>3740</v>
      </c>
    </row>
    <row r="65" spans="1:3">
      <c r="A65" s="3" t="s">
        <v>141</v>
      </c>
    </row>
    <row r="66" spans="1:3">
      <c r="A66" s="4" t="s">
        <v>142</v>
      </c>
      <c r="B66" s="5" t="n">
        <v>-995</v>
      </c>
      <c r="C66" s="5" t="n">
        <v>-904</v>
      </c>
    </row>
    <row r="67" spans="1:3">
      <c r="A67" s="4" t="s">
        <v>143</v>
      </c>
      <c r="B67" s="5" t="n">
        <v>0</v>
      </c>
    </row>
    <row r="68" spans="1:3">
      <c r="A68" s="4" t="s">
        <v>144</v>
      </c>
      <c r="B68" s="5" t="n">
        <v>0</v>
      </c>
      <c r="C68" s="5" t="n">
        <v>0</v>
      </c>
    </row>
    <row r="69" spans="1:3">
      <c r="A69" s="4" t="s">
        <v>145</v>
      </c>
      <c r="C69" s="5" t="n">
        <v>-359431</v>
      </c>
    </row>
    <row r="70" spans="1:3">
      <c r="A70" s="4" t="s">
        <v>139</v>
      </c>
      <c r="B70" s="5" t="n">
        <v>-579</v>
      </c>
      <c r="C70" s="5" t="n">
        <v>-373</v>
      </c>
    </row>
    <row r="71" spans="1:3">
      <c r="A71" s="4" t="s">
        <v>653</v>
      </c>
      <c r="B71" s="5" t="n">
        <v>14896</v>
      </c>
      <c r="C71" s="5" t="n">
        <v>-16822</v>
      </c>
    </row>
    <row r="72" spans="1:3">
      <c r="A72" s="4" t="s">
        <v>146</v>
      </c>
      <c r="B72" s="5" t="n">
        <v>13322</v>
      </c>
      <c r="C72" s="5" t="n">
        <v>-377530</v>
      </c>
    </row>
    <row r="73" spans="1:3">
      <c r="A73" s="3" t="s">
        <v>147</v>
      </c>
    </row>
    <row r="74" spans="1:3">
      <c r="A74" s="4" t="s">
        <v>111</v>
      </c>
      <c r="B74" s="5" t="n">
        <v>-134066</v>
      </c>
      <c r="C74" s="5" t="n">
        <v>-123064</v>
      </c>
    </row>
    <row r="75" spans="1:3">
      <c r="A75" s="4" t="s">
        <v>148</v>
      </c>
      <c r="B75" s="5" t="n">
        <v>0</v>
      </c>
      <c r="C75" s="5" t="n">
        <v>12000</v>
      </c>
    </row>
    <row r="76" spans="1:3">
      <c r="A76" s="4" t="s">
        <v>149</v>
      </c>
      <c r="B76" s="5" t="n">
        <v>0</v>
      </c>
      <c r="C76" s="5" t="n">
        <v>0</v>
      </c>
    </row>
    <row r="77" spans="1:3">
      <c r="A77" s="4" t="s">
        <v>150</v>
      </c>
      <c r="B77" s="5" t="n">
        <v>0</v>
      </c>
      <c r="C77" s="5" t="n">
        <v>0</v>
      </c>
    </row>
    <row r="78" spans="1:3">
      <c r="A78" s="4" t="s">
        <v>151</v>
      </c>
      <c r="B78" s="5" t="n">
        <v>0</v>
      </c>
    </row>
    <row r="79" spans="1:3">
      <c r="A79" s="4" t="s">
        <v>152</v>
      </c>
      <c r="B79" s="5" t="n">
        <v>17251</v>
      </c>
    </row>
    <row r="80" spans="1:3">
      <c r="A80" s="4" t="s">
        <v>153</v>
      </c>
      <c r="C80" s="5" t="n">
        <v>126115</v>
      </c>
    </row>
    <row r="81" spans="1:3">
      <c r="A81" s="4" t="s">
        <v>115</v>
      </c>
      <c r="B81" s="5" t="n">
        <v>465</v>
      </c>
      <c r="C81" s="5" t="n">
        <v>2702</v>
      </c>
    </row>
    <row r="82" spans="1:3">
      <c r="A82" s="4" t="s">
        <v>154</v>
      </c>
      <c r="B82" s="5" t="n">
        <v>0</v>
      </c>
    </row>
    <row r="83" spans="1:3">
      <c r="A83" s="4" t="s">
        <v>155</v>
      </c>
      <c r="B83" s="5" t="n">
        <v>0</v>
      </c>
    </row>
    <row r="84" spans="1:3">
      <c r="A84" s="4" t="s">
        <v>121</v>
      </c>
      <c r="C84" s="5" t="n">
        <v>-12000</v>
      </c>
    </row>
    <row r="85" spans="1:3">
      <c r="A85" s="4" t="s">
        <v>122</v>
      </c>
      <c r="C85" s="5" t="n">
        <v>3030</v>
      </c>
    </row>
    <row r="86" spans="1:3">
      <c r="A86" s="4" t="s">
        <v>139</v>
      </c>
      <c r="B86" s="5" t="n">
        <v>-2794</v>
      </c>
      <c r="C86" s="5" t="n">
        <v>-980</v>
      </c>
    </row>
    <row r="87" spans="1:3">
      <c r="A87" s="4" t="s">
        <v>156</v>
      </c>
      <c r="B87" s="5" t="n">
        <v>99909</v>
      </c>
      <c r="C87" s="5" t="n">
        <v>369936</v>
      </c>
    </row>
    <row r="88" spans="1:3">
      <c r="A88" s="4" t="s">
        <v>157</v>
      </c>
      <c r="B88" s="5" t="n">
        <v>-19235</v>
      </c>
      <c r="C88" s="5" t="n">
        <v>377739</v>
      </c>
    </row>
    <row r="89" spans="1:3">
      <c r="A89" s="4" t="s">
        <v>158</v>
      </c>
      <c r="B89" s="5" t="n">
        <v>-206</v>
      </c>
      <c r="C89" s="5" t="n">
        <v>3949</v>
      </c>
    </row>
    <row r="90" spans="1:3">
      <c r="A90" s="4" t="s">
        <v>159</v>
      </c>
      <c r="B90" s="5" t="n">
        <v>698</v>
      </c>
      <c r="C90" s="5" t="n">
        <v>73</v>
      </c>
    </row>
    <row r="91" spans="1:3">
      <c r="A91" s="4" t="s">
        <v>160</v>
      </c>
      <c r="B91" s="5" t="n">
        <v>492</v>
      </c>
      <c r="C91" s="5" t="n">
        <v>4022</v>
      </c>
    </row>
    <row r="92" spans="1:3">
      <c r="A92" s="4" t="s">
        <v>646</v>
      </c>
    </row>
    <row r="93" spans="1:3">
      <c r="A93" s="3" t="s">
        <v>129</v>
      </c>
    </row>
    <row r="94" spans="1:3">
      <c r="A94" s="4" t="s">
        <v>652</v>
      </c>
      <c r="B94" s="5" t="n">
        <v>-45854</v>
      </c>
      <c r="C94" s="5" t="n">
        <v>-52916</v>
      </c>
    </row>
    <row r="95" spans="1:3">
      <c r="A95" s="3" t="s">
        <v>141</v>
      </c>
    </row>
    <row r="96" spans="1:3">
      <c r="A96" s="4" t="s">
        <v>142</v>
      </c>
      <c r="B96" s="5" t="n">
        <v>0</v>
      </c>
      <c r="C96" s="5" t="n">
        <v>0</v>
      </c>
    </row>
    <row r="97" spans="1:3">
      <c r="A97" s="4" t="s">
        <v>143</v>
      </c>
      <c r="B97" s="5" t="n">
        <v>0</v>
      </c>
    </row>
    <row r="98" spans="1:3">
      <c r="A98" s="4" t="s">
        <v>144</v>
      </c>
      <c r="B98" s="5" t="n">
        <v>0</v>
      </c>
      <c r="C98" s="5" t="n">
        <v>0</v>
      </c>
    </row>
    <row r="99" spans="1:3">
      <c r="A99" s="4" t="s">
        <v>145</v>
      </c>
      <c r="C99" s="5" t="n">
        <v>0</v>
      </c>
    </row>
    <row r="100" spans="1:3">
      <c r="A100" s="4" t="s">
        <v>139</v>
      </c>
      <c r="B100" s="5" t="n">
        <v>0</v>
      </c>
      <c r="C100" s="5" t="n">
        <v>0</v>
      </c>
    </row>
    <row r="101" spans="1:3">
      <c r="A101" s="4" t="s">
        <v>653</v>
      </c>
      <c r="B101" s="5" t="n">
        <v>21658</v>
      </c>
      <c r="C101" s="5" t="n">
        <v>-245093</v>
      </c>
    </row>
    <row r="102" spans="1:3">
      <c r="A102" s="4" t="s">
        <v>146</v>
      </c>
      <c r="B102" s="5" t="n">
        <v>21658</v>
      </c>
      <c r="C102" s="5" t="n">
        <v>-245093</v>
      </c>
    </row>
    <row r="103" spans="1:3">
      <c r="A103" s="3" t="s">
        <v>147</v>
      </c>
    </row>
    <row r="104" spans="1:3">
      <c r="A104" s="4" t="s">
        <v>111</v>
      </c>
      <c r="B104" s="5" t="n">
        <v>0</v>
      </c>
      <c r="C104" s="5" t="n">
        <v>0</v>
      </c>
    </row>
    <row r="105" spans="1:3">
      <c r="A105" s="4" t="s">
        <v>148</v>
      </c>
      <c r="B105" s="5" t="n">
        <v>177500</v>
      </c>
      <c r="C105" s="5" t="n">
        <v>478300</v>
      </c>
    </row>
    <row r="106" spans="1:3">
      <c r="A106" s="4" t="s">
        <v>149</v>
      </c>
      <c r="B106" s="5" t="n">
        <v>-319500</v>
      </c>
      <c r="C106" s="5" t="n">
        <v>-189300</v>
      </c>
    </row>
    <row r="107" spans="1:3">
      <c r="A107" s="4" t="s">
        <v>150</v>
      </c>
      <c r="B107" s="5" t="n">
        <v>-15891</v>
      </c>
      <c r="C107" s="5" t="n">
        <v>-3013</v>
      </c>
    </row>
    <row r="108" spans="1:3">
      <c r="A108" s="4" t="s">
        <v>151</v>
      </c>
      <c r="B108" s="5" t="n">
        <v>-17913</v>
      </c>
    </row>
    <row r="109" spans="1:3">
      <c r="A109" s="4" t="s">
        <v>152</v>
      </c>
      <c r="B109" s="5" t="n">
        <v>0</v>
      </c>
    </row>
    <row r="110" spans="1:3">
      <c r="A110" s="4" t="s">
        <v>153</v>
      </c>
      <c r="C110" s="5" t="n">
        <v>0</v>
      </c>
    </row>
    <row r="111" spans="1:3">
      <c r="A111" s="4" t="s">
        <v>115</v>
      </c>
      <c r="B111" s="5" t="n">
        <v>0</v>
      </c>
      <c r="C111" s="5" t="n">
        <v>0</v>
      </c>
    </row>
    <row r="112" spans="1:3">
      <c r="A112" s="4" t="s">
        <v>154</v>
      </c>
      <c r="B112" s="5" t="n">
        <v>500000</v>
      </c>
    </row>
    <row r="113" spans="1:3">
      <c r="A113" s="4" t="s">
        <v>155</v>
      </c>
      <c r="B113" s="5" t="n">
        <v>-300000</v>
      </c>
    </row>
    <row r="114" spans="1:3">
      <c r="A114" s="4" t="s">
        <v>121</v>
      </c>
      <c r="C114" s="5" t="n">
        <v>0</v>
      </c>
    </row>
    <row r="115" spans="1:3">
      <c r="A115" s="4" t="s">
        <v>122</v>
      </c>
      <c r="C115" s="5" t="n">
        <v>0</v>
      </c>
    </row>
    <row r="116" spans="1:3">
      <c r="A116" s="4" t="s">
        <v>139</v>
      </c>
      <c r="B116" s="5" t="n">
        <v>0</v>
      </c>
      <c r="C116" s="5" t="n">
        <v>0</v>
      </c>
    </row>
    <row r="117" spans="1:3">
      <c r="A117" s="4" t="s">
        <v>156</v>
      </c>
      <c r="B117" s="5" t="n">
        <v>0</v>
      </c>
      <c r="C117" s="5" t="n">
        <v>0</v>
      </c>
    </row>
    <row r="118" spans="1:3">
      <c r="A118" s="4" t="s">
        <v>157</v>
      </c>
      <c r="B118" s="5" t="n">
        <v>24196</v>
      </c>
      <c r="C118" s="5" t="n">
        <v>285987</v>
      </c>
    </row>
    <row r="119" spans="1:3">
      <c r="A119" s="4" t="s">
        <v>158</v>
      </c>
      <c r="B119" s="5" t="n">
        <v>0</v>
      </c>
      <c r="C119" s="5" t="n">
        <v>-12022</v>
      </c>
    </row>
    <row r="120" spans="1:3">
      <c r="A120" s="4" t="s">
        <v>159</v>
      </c>
      <c r="B120" s="5" t="n">
        <v>51</v>
      </c>
      <c r="C120" s="5" t="n">
        <v>12407</v>
      </c>
    </row>
    <row r="121" spans="1:3">
      <c r="A121" s="4" t="s">
        <v>160</v>
      </c>
      <c r="B121" s="5" t="n">
        <v>51</v>
      </c>
      <c r="C121" s="5" t="n">
        <v>385</v>
      </c>
    </row>
    <row r="122" spans="1:3">
      <c r="A122" s="4" t="s">
        <v>647</v>
      </c>
    </row>
    <row r="123" spans="1:3">
      <c r="A123" s="3" t="s">
        <v>129</v>
      </c>
    </row>
    <row r="124" spans="1:3">
      <c r="A124" s="4" t="s">
        <v>652</v>
      </c>
      <c r="B124" s="5" t="n">
        <v>174335</v>
      </c>
      <c r="C124" s="5" t="n">
        <v>159650</v>
      </c>
    </row>
    <row r="125" spans="1:3">
      <c r="A125" s="3" t="s">
        <v>141</v>
      </c>
    </row>
    <row r="126" spans="1:3">
      <c r="A126" s="4" t="s">
        <v>142</v>
      </c>
      <c r="B126" s="5" t="n">
        <v>-60279</v>
      </c>
      <c r="C126" s="5" t="n">
        <v>-39630</v>
      </c>
    </row>
    <row r="127" spans="1:3">
      <c r="A127" s="4" t="s">
        <v>143</v>
      </c>
      <c r="B127" s="5" t="n">
        <v>0</v>
      </c>
    </row>
    <row r="128" spans="1:3">
      <c r="A128" s="4" t="s">
        <v>144</v>
      </c>
      <c r="B128" s="5" t="n">
        <v>0</v>
      </c>
      <c r="C128" s="5" t="n">
        <v>0</v>
      </c>
    </row>
    <row r="129" spans="1:3">
      <c r="A129" s="4" t="s">
        <v>145</v>
      </c>
      <c r="C129" s="5" t="n">
        <v>0</v>
      </c>
    </row>
    <row r="130" spans="1:3">
      <c r="A130" s="4" t="s">
        <v>139</v>
      </c>
      <c r="B130" s="5" t="n">
        <v>0</v>
      </c>
      <c r="C130" s="5" t="n">
        <v>0</v>
      </c>
    </row>
    <row r="131" spans="1:3">
      <c r="A131" s="4" t="s">
        <v>653</v>
      </c>
      <c r="B131" s="5" t="n">
        <v>-118175</v>
      </c>
      <c r="C131" s="5" t="n">
        <v>-124843</v>
      </c>
    </row>
    <row r="132" spans="1:3">
      <c r="A132" s="4" t="s">
        <v>146</v>
      </c>
      <c r="B132" s="5" t="n">
        <v>-178454</v>
      </c>
      <c r="C132" s="5" t="n">
        <v>-164473</v>
      </c>
    </row>
    <row r="133" spans="1:3">
      <c r="A133" s="3" t="s">
        <v>147</v>
      </c>
    </row>
    <row r="134" spans="1:3">
      <c r="A134" s="4" t="s">
        <v>111</v>
      </c>
      <c r="B134" s="5" t="n">
        <v>0</v>
      </c>
      <c r="C134" s="5" t="n">
        <v>0</v>
      </c>
    </row>
    <row r="135" spans="1:3">
      <c r="A135" s="4" t="s">
        <v>148</v>
      </c>
      <c r="B135" s="5" t="n">
        <v>0</v>
      </c>
      <c r="C135" s="5" t="n">
        <v>0</v>
      </c>
    </row>
    <row r="136" spans="1:3">
      <c r="A136" s="4" t="s">
        <v>149</v>
      </c>
      <c r="B136" s="5" t="n">
        <v>0</v>
      </c>
      <c r="C136" s="5" t="n">
        <v>0</v>
      </c>
    </row>
    <row r="137" spans="1:3">
      <c r="A137" s="4" t="s">
        <v>150</v>
      </c>
      <c r="B137" s="5" t="n">
        <v>0</v>
      </c>
      <c r="C137" s="5" t="n">
        <v>0</v>
      </c>
    </row>
    <row r="138" spans="1:3">
      <c r="A138" s="4" t="s">
        <v>151</v>
      </c>
      <c r="B138" s="5" t="n">
        <v>0</v>
      </c>
    </row>
    <row r="139" spans="1:3">
      <c r="A139" s="4" t="s">
        <v>152</v>
      </c>
      <c r="B139" s="5" t="n">
        <v>0</v>
      </c>
    </row>
    <row r="140" spans="1:3">
      <c r="A140" s="4" t="s">
        <v>153</v>
      </c>
      <c r="C140" s="5" t="n">
        <v>0</v>
      </c>
    </row>
    <row r="141" spans="1:3">
      <c r="A141" s="4" t="s">
        <v>115</v>
      </c>
      <c r="B141" s="5" t="n">
        <v>0</v>
      </c>
      <c r="C141" s="5" t="n">
        <v>0</v>
      </c>
    </row>
    <row r="142" spans="1:3">
      <c r="A142" s="4" t="s">
        <v>154</v>
      </c>
      <c r="B142" s="5" t="n">
        <v>0</v>
      </c>
    </row>
    <row r="143" spans="1:3">
      <c r="A143" s="4" t="s">
        <v>155</v>
      </c>
      <c r="B143" s="5" t="n">
        <v>0</v>
      </c>
    </row>
    <row r="144" spans="1:3">
      <c r="A144" s="4" t="s">
        <v>121</v>
      </c>
      <c r="C144" s="5" t="n">
        <v>0</v>
      </c>
    </row>
    <row r="145" spans="1:3">
      <c r="A145" s="4" t="s">
        <v>122</v>
      </c>
      <c r="C145" s="5" t="n">
        <v>0</v>
      </c>
    </row>
    <row r="146" spans="1:3">
      <c r="A146" s="4" t="s">
        <v>139</v>
      </c>
      <c r="B146" s="5" t="n">
        <v>0</v>
      </c>
      <c r="C146" s="5" t="n">
        <v>0</v>
      </c>
    </row>
    <row r="147" spans="1:3">
      <c r="A147" s="4" t="s">
        <v>156</v>
      </c>
      <c r="B147" s="5" t="n">
        <v>0</v>
      </c>
      <c r="C147" s="5" t="n">
        <v>0</v>
      </c>
    </row>
    <row r="148" spans="1:3">
      <c r="A148" s="4" t="s">
        <v>157</v>
      </c>
      <c r="B148" s="5" t="n">
        <v>0</v>
      </c>
      <c r="C148" s="5" t="n">
        <v>0</v>
      </c>
    </row>
    <row r="149" spans="1:3">
      <c r="A149" s="4" t="s">
        <v>158</v>
      </c>
      <c r="B149" s="5" t="n">
        <v>-4119</v>
      </c>
      <c r="C149" s="5" t="n">
        <v>-4823</v>
      </c>
    </row>
    <row r="150" spans="1:3">
      <c r="A150" s="4" t="s">
        <v>159</v>
      </c>
      <c r="B150" s="5" t="n">
        <v>5647</v>
      </c>
      <c r="C150" s="5" t="n">
        <v>6930</v>
      </c>
    </row>
    <row r="151" spans="1:3">
      <c r="A151" s="4" t="s">
        <v>160</v>
      </c>
      <c r="B151" s="5" t="n">
        <v>1528</v>
      </c>
      <c r="C151" s="5" t="n">
        <v>2107</v>
      </c>
    </row>
    <row r="152" spans="1:3">
      <c r="A152" s="4" t="s">
        <v>648</v>
      </c>
    </row>
    <row r="153" spans="1:3">
      <c r="A153" s="3" t="s">
        <v>129</v>
      </c>
    </row>
    <row r="154" spans="1:3">
      <c r="A154" s="4" t="s">
        <v>652</v>
      </c>
      <c r="B154" s="5" t="n">
        <v>62309</v>
      </c>
      <c r="C154" s="5" t="n">
        <v>58231</v>
      </c>
    </row>
    <row r="155" spans="1:3">
      <c r="A155" s="3" t="s">
        <v>141</v>
      </c>
    </row>
    <row r="156" spans="1:3">
      <c r="A156" s="4" t="s">
        <v>142</v>
      </c>
      <c r="B156" s="5" t="n">
        <v>-24932</v>
      </c>
      <c r="C156" s="5" t="n">
        <v>-82201</v>
      </c>
    </row>
    <row r="157" spans="1:3">
      <c r="A157" s="4" t="s">
        <v>143</v>
      </c>
      <c r="B157" s="5" t="n">
        <v>2300</v>
      </c>
    </row>
    <row r="158" spans="1:3">
      <c r="A158" s="4" t="s">
        <v>144</v>
      </c>
      <c r="B158" s="5" t="n">
        <v>-21581</v>
      </c>
      <c r="C158" s="5" t="n">
        <v>-20157</v>
      </c>
    </row>
    <row r="159" spans="1:3">
      <c r="A159" s="4" t="s">
        <v>145</v>
      </c>
      <c r="C159" s="5" t="n">
        <v>0</v>
      </c>
    </row>
    <row r="160" spans="1:3">
      <c r="A160" s="4" t="s">
        <v>139</v>
      </c>
      <c r="B160" s="5" t="n">
        <v>0</v>
      </c>
      <c r="C160" s="5" t="n">
        <v>0</v>
      </c>
    </row>
    <row r="161" spans="1:3">
      <c r="A161" s="4" t="s">
        <v>653</v>
      </c>
      <c r="B161" s="5" t="n">
        <v>-3392</v>
      </c>
      <c r="C161" s="5" t="n">
        <v>0</v>
      </c>
    </row>
    <row r="162" spans="1:3">
      <c r="A162" s="4" t="s">
        <v>146</v>
      </c>
      <c r="B162" s="5" t="n">
        <v>-47605</v>
      </c>
      <c r="C162" s="5" t="n">
        <v>-102358</v>
      </c>
    </row>
    <row r="163" spans="1:3">
      <c r="A163" s="3" t="s">
        <v>147</v>
      </c>
    </row>
    <row r="164" spans="1:3">
      <c r="A164" s="4" t="s">
        <v>111</v>
      </c>
      <c r="B164" s="5" t="n">
        <v>0</v>
      </c>
      <c r="C164" s="5" t="n">
        <v>0</v>
      </c>
    </row>
    <row r="165" spans="1:3">
      <c r="A165" s="4" t="s">
        <v>148</v>
      </c>
      <c r="B165" s="5" t="n">
        <v>0</v>
      </c>
      <c r="C165" s="5" t="n">
        <v>0</v>
      </c>
    </row>
    <row r="166" spans="1:3">
      <c r="A166" s="4" t="s">
        <v>149</v>
      </c>
      <c r="B166" s="5" t="n">
        <v>0</v>
      </c>
      <c r="C166" s="5" t="n">
        <v>0</v>
      </c>
    </row>
    <row r="167" spans="1:3">
      <c r="A167" s="4" t="s">
        <v>150</v>
      </c>
      <c r="B167" s="5" t="n">
        <v>0</v>
      </c>
      <c r="C167" s="5" t="n">
        <v>0</v>
      </c>
    </row>
    <row r="168" spans="1:3">
      <c r="A168" s="4" t="s">
        <v>151</v>
      </c>
      <c r="B168" s="5" t="n">
        <v>0</v>
      </c>
    </row>
    <row r="169" spans="1:3">
      <c r="A169" s="4" t="s">
        <v>152</v>
      </c>
      <c r="B169" s="5" t="n">
        <v>0</v>
      </c>
    </row>
    <row r="170" spans="1:3">
      <c r="A170" s="4" t="s">
        <v>153</v>
      </c>
      <c r="C170" s="5" t="n">
        <v>0</v>
      </c>
    </row>
    <row r="171" spans="1:3">
      <c r="A171" s="4" t="s">
        <v>115</v>
      </c>
      <c r="B171" s="5" t="n">
        <v>0</v>
      </c>
      <c r="C171" s="5" t="n">
        <v>0</v>
      </c>
    </row>
    <row r="172" spans="1:3">
      <c r="A172" s="4" t="s">
        <v>154</v>
      </c>
      <c r="B172" s="5" t="n">
        <v>0</v>
      </c>
    </row>
    <row r="173" spans="1:3">
      <c r="A173" s="4" t="s">
        <v>155</v>
      </c>
      <c r="B173" s="5" t="n">
        <v>0</v>
      </c>
    </row>
    <row r="174" spans="1:3">
      <c r="A174" s="4" t="s">
        <v>121</v>
      </c>
      <c r="C174" s="5" t="n">
        <v>24214</v>
      </c>
    </row>
    <row r="175" spans="1:3">
      <c r="A175" s="4" t="s">
        <v>122</v>
      </c>
      <c r="C175" s="5" t="n">
        <v>1791</v>
      </c>
    </row>
    <row r="176" spans="1:3">
      <c r="A176" s="4" t="s">
        <v>139</v>
      </c>
      <c r="B176" s="5" t="n">
        <v>0</v>
      </c>
      <c r="C176" s="5" t="n">
        <v>0</v>
      </c>
    </row>
    <row r="177" spans="1:3">
      <c r="A177" s="4" t="s">
        <v>156</v>
      </c>
      <c r="B177" s="5" t="n">
        <v>-14896</v>
      </c>
      <c r="C177" s="5" t="n">
        <v>16822</v>
      </c>
    </row>
    <row r="178" spans="1:3">
      <c r="A178" s="4" t="s">
        <v>157</v>
      </c>
      <c r="B178" s="5" t="n">
        <v>-14896</v>
      </c>
      <c r="C178" s="5" t="n">
        <v>42827</v>
      </c>
    </row>
    <row r="179" spans="1:3">
      <c r="A179" s="4" t="s">
        <v>158</v>
      </c>
      <c r="B179" s="5" t="n">
        <v>-192</v>
      </c>
      <c r="C179" s="5" t="n">
        <v>-1300</v>
      </c>
    </row>
    <row r="180" spans="1:3">
      <c r="A180" s="4" t="s">
        <v>159</v>
      </c>
      <c r="B180" s="5" t="n">
        <v>1032</v>
      </c>
      <c r="C180" s="5" t="n">
        <v>2383</v>
      </c>
    </row>
    <row r="181" spans="1:3">
      <c r="A181" s="4" t="s">
        <v>160</v>
      </c>
      <c r="B181" s="7" t="n">
        <v>840</v>
      </c>
      <c r="C181" s="7" t="n">
        <v>108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6:42:56Z</dcterms:created>
  <dcterms:modified xmlns:dcterms="http://purl.org/dc/terms/" xmlns:xsi="http://www.w3.org/2001/XMLSchema-instance" xsi:type="dcterms:W3CDTF">2017-11-03T16:42:56Z</dcterms:modified>
</cp:coreProperties>
</file>